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FINANCIAL INSTRUMENTS AND FINAN"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SHORT-TERM BANK DEPOSI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LONG-TERM LOANS" sheetId="16" state="visible" r:id="rId16"/>
    <sheet xmlns:r="http://schemas.openxmlformats.org/officeDocument/2006/relationships" name="EQUITY" sheetId="17" state="visible" r:id="rId17"/>
    <sheet xmlns:r="http://schemas.openxmlformats.org/officeDocument/2006/relationships" name="TAXES ON INCOME" sheetId="18" state="visible" r:id="rId18"/>
    <sheet xmlns:r="http://schemas.openxmlformats.org/officeDocument/2006/relationships" name="LOSS PER SHARE" sheetId="19" state="visible" r:id="rId19"/>
    <sheet xmlns:r="http://schemas.openxmlformats.org/officeDocument/2006/relationships" name="COMMITMENTS AND CONTINGENT LIAB" sheetId="20" state="visible" r:id="rId20"/>
    <sheet xmlns:r="http://schemas.openxmlformats.org/officeDocument/2006/relationships" name="LICENSE AND SECURITIES PURCHASE" sheetId="21" state="visible" r:id="rId21"/>
    <sheet xmlns:r="http://schemas.openxmlformats.org/officeDocument/2006/relationships" name="TRANSACTIONS AND BALANCES WITH " sheetId="22" state="visible" r:id="rId22"/>
    <sheet xmlns:r="http://schemas.openxmlformats.org/officeDocument/2006/relationships" name="SUPPLEMENTARY FINANCIAL STATEME" sheetId="23" state="visible" r:id="rId23"/>
    <sheet xmlns:r="http://schemas.openxmlformats.org/officeDocument/2006/relationships" name="MATERIAL ACCOUNTING POLICIES (P" sheetId="24" state="visible" r:id="rId24"/>
    <sheet xmlns:r="http://schemas.openxmlformats.org/officeDocument/2006/relationships" name="MATERIAL ACCOUNTING POLICIES (T" sheetId="25" state="visible" r:id="rId25"/>
    <sheet xmlns:r="http://schemas.openxmlformats.org/officeDocument/2006/relationships" name="FINANCIAL INSTRUMENTS AND FIN_2" sheetId="26" state="visible" r:id="rId26"/>
    <sheet xmlns:r="http://schemas.openxmlformats.org/officeDocument/2006/relationships" name="CASH AND CASH EQUIVALENTS (Tabl"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TAXES ON INCOME (Tables)" sheetId="33" state="visible" r:id="rId33"/>
    <sheet xmlns:r="http://schemas.openxmlformats.org/officeDocument/2006/relationships" name="LOSS PER SHARE (Tables)" sheetId="34" state="visible" r:id="rId34"/>
    <sheet xmlns:r="http://schemas.openxmlformats.org/officeDocument/2006/relationships" name="TRANSACTIONS AND BALANCES WIT_2" sheetId="35" state="visible" r:id="rId35"/>
    <sheet xmlns:r="http://schemas.openxmlformats.org/officeDocument/2006/relationships" name="SUPPLEMENTARY FINANCIAL STATE_2" sheetId="36" state="visible" r:id="rId36"/>
    <sheet xmlns:r="http://schemas.openxmlformats.org/officeDocument/2006/relationships" name="GENERAL INFORMATION (Narrative)" sheetId="37" state="visible" r:id="rId37"/>
    <sheet xmlns:r="http://schemas.openxmlformats.org/officeDocument/2006/relationships" name="MATERIAL ACCOUNTING POLICIES (N" sheetId="38" state="visible" r:id="rId38"/>
    <sheet xmlns:r="http://schemas.openxmlformats.org/officeDocument/2006/relationships" name="MATERIAL ACCOUNTING POLICIES (S" sheetId="39" state="visible" r:id="rId39"/>
    <sheet xmlns:r="http://schemas.openxmlformats.org/officeDocument/2006/relationships" name="MATERIAL ACCOUNTING POLICIES _2" sheetId="40" state="visible" r:id="rId40"/>
    <sheet xmlns:r="http://schemas.openxmlformats.org/officeDocument/2006/relationships" name="FINANCIAL INSTRUMENTS AND FIN_3" sheetId="41" state="visible" r:id="rId41"/>
    <sheet xmlns:r="http://schemas.openxmlformats.org/officeDocument/2006/relationships" name="FINANCIAL INSTRUMENTS AND FIN_4" sheetId="42" state="visible" r:id="rId42"/>
    <sheet xmlns:r="http://schemas.openxmlformats.org/officeDocument/2006/relationships" name="FINANCIAL INSTRUMENTS AND FIN_5" sheetId="43" state="visible" r:id="rId43"/>
    <sheet xmlns:r="http://schemas.openxmlformats.org/officeDocument/2006/relationships" name="FINANCIAL INSTRUMENTS AND FIN_6" sheetId="44" state="visible" r:id="rId44"/>
    <sheet xmlns:r="http://schemas.openxmlformats.org/officeDocument/2006/relationships" name="FINANCIAL INSTRUMENTS AND FIN_7" sheetId="45" state="visible" r:id="rId45"/>
    <sheet xmlns:r="http://schemas.openxmlformats.org/officeDocument/2006/relationships" name="FINANCIAL INSTRUMENTS AND FIN_8" sheetId="46" state="visible" r:id="rId46"/>
    <sheet xmlns:r="http://schemas.openxmlformats.org/officeDocument/2006/relationships" name="CASH AND CASH EQUIVALENTS (Narr" sheetId="47" state="visible" r:id="rId47"/>
    <sheet xmlns:r="http://schemas.openxmlformats.org/officeDocument/2006/relationships" name="CASH AND CASH EQUIVALENTS (Sche" sheetId="48" state="visible" r:id="rId48"/>
    <sheet xmlns:r="http://schemas.openxmlformats.org/officeDocument/2006/relationships" name="SHORT-TERM BANK DEPOSITS (Narra" sheetId="49" state="visible" r:id="rId49"/>
    <sheet xmlns:r="http://schemas.openxmlformats.org/officeDocument/2006/relationships" name="INVENTORY (Schedule of Inventor" sheetId="50" state="visible" r:id="rId50"/>
    <sheet xmlns:r="http://schemas.openxmlformats.org/officeDocument/2006/relationships" name="PROPERTY AND EQUIPMENT (Schedul" sheetId="51" state="visible" r:id="rId51"/>
    <sheet xmlns:r="http://schemas.openxmlformats.org/officeDocument/2006/relationships" name="INTANGIBLE ASSETS (Narrative) (" sheetId="52" state="visible" r:id="rId52"/>
    <sheet xmlns:r="http://schemas.openxmlformats.org/officeDocument/2006/relationships" name="INTANGIBLE ASSETS (Schedule of " sheetId="53" state="visible" r:id="rId53"/>
    <sheet xmlns:r="http://schemas.openxmlformats.org/officeDocument/2006/relationships" name="LEASES (Narrative) (Details)" sheetId="54" state="visible" r:id="rId54"/>
    <sheet xmlns:r="http://schemas.openxmlformats.org/officeDocument/2006/relationships" name="LEASES (Schedule of Right-of-us" sheetId="55" state="visible" r:id="rId55"/>
    <sheet xmlns:r="http://schemas.openxmlformats.org/officeDocument/2006/relationships" name="LEASES (Schedule of Lease Liabi" sheetId="56" state="visible" r:id="rId56"/>
    <sheet xmlns:r="http://schemas.openxmlformats.org/officeDocument/2006/relationships" name="LEASES (Schedule of Minimum Fut" sheetId="57" state="visible" r:id="rId57"/>
    <sheet xmlns:r="http://schemas.openxmlformats.org/officeDocument/2006/relationships" name="LONG-TERM LOANS (Narrative) (De" sheetId="58" state="visible" r:id="rId58"/>
    <sheet xmlns:r="http://schemas.openxmlformats.org/officeDocument/2006/relationships" name="EQUITY (Narrative) (Details)" sheetId="59" state="visible" r:id="rId59"/>
    <sheet xmlns:r="http://schemas.openxmlformats.org/officeDocument/2006/relationships" name="EQUITY (Schedule of Share Capit" sheetId="60" state="visible" r:id="rId60"/>
    <sheet xmlns:r="http://schemas.openxmlformats.org/officeDocument/2006/relationships" name="EQUITY (Schedule of Amounts Out" sheetId="61" state="visible" r:id="rId61"/>
    <sheet xmlns:r="http://schemas.openxmlformats.org/officeDocument/2006/relationships" name="EQUITY (Schedule of Options Out" sheetId="62" state="visible" r:id="rId62"/>
    <sheet xmlns:r="http://schemas.openxmlformats.org/officeDocument/2006/relationships" name="EQUITY (Schedule of Assumptions" sheetId="63" state="visible" r:id="rId63"/>
    <sheet xmlns:r="http://schemas.openxmlformats.org/officeDocument/2006/relationships" name="TAXES ON INCOME (Narrative) (De" sheetId="64" state="visible" r:id="rId64"/>
    <sheet xmlns:r="http://schemas.openxmlformats.org/officeDocument/2006/relationships" name="TAXES ON INCOME (Schedule of Re" sheetId="65" state="visible" r:id="rId65"/>
    <sheet xmlns:r="http://schemas.openxmlformats.org/officeDocument/2006/relationships" name="LOSS PER SHARE (Schedule of Bas" sheetId="66" state="visible" r:id="rId66"/>
    <sheet xmlns:r="http://schemas.openxmlformats.org/officeDocument/2006/relationships" name="COMMITMENTS AND CONTINGENT LI_2" sheetId="67" state="visible" r:id="rId67"/>
    <sheet xmlns:r="http://schemas.openxmlformats.org/officeDocument/2006/relationships" name="LICENSE AND SECURITIES PURCHA_2" sheetId="68" state="visible" r:id="rId68"/>
    <sheet xmlns:r="http://schemas.openxmlformats.org/officeDocument/2006/relationships" name="TRANSACTIONS AND BALANCES WIT_3" sheetId="69" state="visible" r:id="rId69"/>
    <sheet xmlns:r="http://schemas.openxmlformats.org/officeDocument/2006/relationships" name="TRANSACTIONS AND BALANCES WIT_4" sheetId="70" state="visible" r:id="rId70"/>
    <sheet xmlns:r="http://schemas.openxmlformats.org/officeDocument/2006/relationships" name="SUPPLEMENTARY FINANCIAL STATE_3" sheetId="71" state="visible" r:id="rId71"/>
    <sheet xmlns:r="http://schemas.openxmlformats.org/officeDocument/2006/relationships" name="SUPPLEMENTARY FINANCIAL STATE_4" sheetId="72" state="visible" r:id="rId72"/>
    <sheet xmlns:r="http://schemas.openxmlformats.org/officeDocument/2006/relationships" name="SUPPLEMENTARY FINANCIAL STATE_5" sheetId="73" state="visible" r:id="rId73"/>
    <sheet xmlns:r="http://schemas.openxmlformats.org/officeDocument/2006/relationships" name="SUPPLEMENTARY FINANCIAL STATE_6" sheetId="74" state="visible" r:id="rId74"/>
    <sheet xmlns:r="http://schemas.openxmlformats.org/officeDocument/2006/relationships" name="SUPPLEMENTARY FINANCIAL STATE_7" sheetId="75" state="visible" r:id="rId75"/>
    <sheet xmlns:r="http://schemas.openxmlformats.org/officeDocument/2006/relationships" name="SUPPLEMENTARY FINANCIAL STATE_8" sheetId="76" state="visible" r:id="rId76"/>
    <sheet xmlns:r="http://schemas.openxmlformats.org/officeDocument/2006/relationships" name="SUPPLEMENTARY FINANCIAL STATE_9" sheetId="77" state="visible" r:id="rId77"/>
    <sheet xmlns:r="http://schemas.openxmlformats.org/officeDocument/2006/relationships" name="SUPPLEMENTARY FINANCIAL STAT_10" sheetId="78" state="visible" r:id="rId78"/>
    <sheet xmlns:r="http://schemas.openxmlformats.org/officeDocument/2006/relationships" name="SUPPLEMENTARY FINANCIAL STAT_11" sheetId="79" state="visible" r:id="rId79"/>
    <sheet xmlns:r="http://schemas.openxmlformats.org/officeDocument/2006/relationships" name="SUPPLEMENTARY FINANCIAL STAT_12"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_);_(&quot;$ &quot;(#,##0.0)"/>
    <numFmt numFmtId="168" formatCode="#,##0%_);(#,##0%)"/>
    <numFmt numFmtId="169" formatCode="_(&quot;$ &quot;#,##0.000_);_(&quot;$ &quot;(#,##0.000)"/>
    <numFmt numFmtId="170" formatCode="_(&quot;₪ &quot;#,##0.0_);_(&quot;₪ &quot;(#,##0.0)"/>
    <numFmt numFmtId="171" formatCode="_(&quot;₪ &quot;#,##0.00_);_(&quot;₪ &quot;(#,##0.00)"/>
    <numFmt numFmtId="172" formatCode="_(&quot;$ &quot;#,##0.0000_);_(&quot;$ &quot;(#,##0.000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A</t>
        </is>
      </c>
    </row>
    <row r="5">
      <c r="A5" s="4" t="inlineStr">
        <is>
          <t>Entity Registrant Name</t>
        </is>
      </c>
      <c r="B5" s="4" t="inlineStr">
        <is>
          <t>BioLineRx Ltd.</t>
        </is>
      </c>
    </row>
    <row r="6">
      <c r="A6" s="4" t="inlineStr">
        <is>
          <t>Entity Central Index Key</t>
        </is>
      </c>
      <c r="B6" s="4" t="inlineStr">
        <is>
          <t>0001498403</t>
        </is>
      </c>
    </row>
    <row r="7">
      <c r="A7" s="4" t="inlineStr">
        <is>
          <t>Document Period End Date</t>
        </is>
      </c>
      <c r="B7" s="4" t="inlineStr">
        <is>
          <t>Dec. 31,  2023</t>
        </is>
      </c>
    </row>
    <row r="8">
      <c r="A8" s="4" t="inlineStr">
        <is>
          <t>Current Fiscal Year End Date</t>
        </is>
      </c>
      <c r="B8" s="4" t="inlineStr">
        <is>
          <t>--12-31</t>
        </is>
      </c>
    </row>
    <row r="9">
      <c r="A9" s="4" t="inlineStr">
        <is>
          <t>Entity Filer Category</t>
        </is>
      </c>
      <c r="B9" s="4" t="inlineStr">
        <is>
          <t>Accelerated Filer</t>
        </is>
      </c>
    </row>
    <row r="10">
      <c r="A10" s="4" t="inlineStr">
        <is>
          <t>Amendment Flag</t>
        </is>
      </c>
      <c r="B10" s="4" t="inlineStr">
        <is>
          <t>true</t>
        </is>
      </c>
    </row>
    <row r="11">
      <c r="A11" s="4" t="inlineStr">
        <is>
          <t>Document Registration Statement</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Document Accounting Standard</t>
        </is>
      </c>
      <c r="B15" s="4" t="inlineStr">
        <is>
          <t>International Financial Reporting Standards</t>
        </is>
      </c>
    </row>
    <row r="16">
      <c r="A16" s="4" t="inlineStr">
        <is>
          <t>Document Financial Statement Error Correction [Flag]</t>
        </is>
      </c>
      <c r="B16" s="4" t="inlineStr">
        <is>
          <t>false</t>
        </is>
      </c>
    </row>
    <row r="17">
      <c r="A17" s="4" t="inlineStr">
        <is>
          <t>Entity's Reporting Status Current</t>
        </is>
      </c>
      <c r="B17" s="4" t="inlineStr">
        <is>
          <t>Yes</t>
        </is>
      </c>
    </row>
    <row r="18">
      <c r="A18" s="4" t="inlineStr">
        <is>
          <t>Entity a Voluntary Filer</t>
        </is>
      </c>
      <c r="B18" s="4" t="inlineStr">
        <is>
          <t>No</t>
        </is>
      </c>
    </row>
    <row r="19">
      <c r="A19" s="4" t="inlineStr">
        <is>
          <t>Entity Incorporation State Country Code</t>
        </is>
      </c>
      <c r="B19" s="4" t="inlineStr">
        <is>
          <t>L3</t>
        </is>
      </c>
    </row>
    <row r="20">
      <c r="A20" s="4" t="inlineStr">
        <is>
          <t>Contact Personnel Fax Number</t>
        </is>
      </c>
      <c r="B20" s="4" t="inlineStr">
        <is>
          <t>972 (8) 642-9101</t>
        </is>
      </c>
    </row>
    <row r="21">
      <c r="A21" s="4" t="inlineStr">
        <is>
          <t>Entity Address, Address Line One</t>
        </is>
      </c>
      <c r="B21" s="4" t="inlineStr">
        <is>
          <t>2 HaMa’ayan Street</t>
        </is>
      </c>
    </row>
    <row r="22">
      <c r="A22" s="4" t="inlineStr">
        <is>
          <t>Entity Address, City or Town</t>
        </is>
      </c>
      <c r="B22" s="4" t="inlineStr">
        <is>
          <t>Modi’in</t>
        </is>
      </c>
    </row>
    <row r="23">
      <c r="A23" s="4" t="inlineStr">
        <is>
          <t>Entity Address, Postal Zip Code</t>
        </is>
      </c>
      <c r="B23" s="4" t="inlineStr">
        <is>
          <t>7177871</t>
        </is>
      </c>
    </row>
    <row r="24">
      <c r="A24" s="4" t="inlineStr">
        <is>
          <t>Entity Address, Country</t>
        </is>
      </c>
      <c r="B24" s="4" t="inlineStr">
        <is>
          <t>IL</t>
        </is>
      </c>
    </row>
    <row r="25">
      <c r="A25" s="4" t="inlineStr">
        <is>
          <t>Entity Interactive Data Current</t>
        </is>
      </c>
      <c r="B25" s="4" t="inlineStr">
        <is>
          <t>Yes</t>
        </is>
      </c>
    </row>
    <row r="26">
      <c r="A26" s="4" t="inlineStr">
        <is>
          <t>Document Fiscal Year Focus</t>
        </is>
      </c>
      <c r="B26" s="4" t="inlineStr">
        <is>
          <t>2023</t>
        </is>
      </c>
    </row>
    <row r="27">
      <c r="A27" s="4" t="inlineStr">
        <is>
          <t>Document Fiscal Period Focus</t>
        </is>
      </c>
      <c r="B27" s="4" t="inlineStr">
        <is>
          <t>FY</t>
        </is>
      </c>
    </row>
    <row r="28">
      <c r="A28" s="4" t="inlineStr">
        <is>
          <t>Entity Common Stock, Shares Outstanding</t>
        </is>
      </c>
      <c r="B28" s="5" t="n">
        <v>1086589165</v>
      </c>
    </row>
    <row r="29">
      <c r="A29" s="4" t="inlineStr">
        <is>
          <t>Entity Emerging Growth Company</t>
        </is>
      </c>
      <c r="B29" s="4" t="inlineStr">
        <is>
          <t>false</t>
        </is>
      </c>
    </row>
    <row r="30">
      <c r="A30" s="4" t="inlineStr">
        <is>
          <t>Entity Shell Company</t>
        </is>
      </c>
      <c r="B30" s="4" t="inlineStr">
        <is>
          <t>false</t>
        </is>
      </c>
    </row>
    <row r="31">
      <c r="A31" s="4" t="inlineStr">
        <is>
          <t>Entity File Number</t>
        </is>
      </c>
      <c r="B31" s="4" t="inlineStr">
        <is>
          <t>001-35223</t>
        </is>
      </c>
    </row>
    <row r="32">
      <c r="A32" s="4" t="inlineStr">
        <is>
          <t>Entity a Well-known Seasoned Issuer</t>
        </is>
      </c>
      <c r="B32" s="4" t="inlineStr">
        <is>
          <t>No</t>
        </is>
      </c>
    </row>
    <row r="33">
      <c r="A33" s="4" t="inlineStr">
        <is>
          <t>ICFR Auditor Attestation Flag</t>
        </is>
      </c>
      <c r="B33" s="4" t="inlineStr">
        <is>
          <t>true</t>
        </is>
      </c>
    </row>
    <row r="34">
      <c r="A34" s="4" t="inlineStr">
        <is>
          <t>Auditor Name</t>
        </is>
      </c>
      <c r="B34" s="4" t="inlineStr">
        <is>
          <t>Kesselman &amp; Kesselman</t>
        </is>
      </c>
    </row>
    <row r="35">
      <c r="A35" s="4" t="inlineStr">
        <is>
          <t>Auditor Location</t>
        </is>
      </c>
      <c r="B35" s="4" t="inlineStr">
        <is>
          <t>Tel Aviv, Israel</t>
        </is>
      </c>
    </row>
    <row r="36">
      <c r="A36" s="4" t="inlineStr">
        <is>
          <t>Auditor Firm ID</t>
        </is>
      </c>
      <c r="B36" s="4" t="inlineStr">
        <is>
          <t>1309</t>
        </is>
      </c>
    </row>
    <row r="37">
      <c r="A37" s="4" t="inlineStr">
        <is>
          <t>Amendment Description</t>
        </is>
      </c>
      <c r="B37" s="4" t="inlineStr">
        <is>
          <t xml:space="preserve">
              This Amendment No. 1 to Form 20-F (this “Amendment”) amends the annual report on Form 20-F of BioLineRx Ltd. for the year ended December 31, 2023, which was filed with the U.S. Securities and Exchange Commission (the “SEC”) on March 26, 2024 (the “Original Report”). This Amendment is being filed solely to correct a typographical error in the Report of Independent Registered Public Accounting Firm of Kesselman &amp; Kesselman, a member firm of PricewaterhouseCoopers International Limited, and to re-file Exhibit 2.1 in the Original Report.
              As required by Rule 12b-15 under the Exchange Act, as amended, new certifications by our principal executive officer and principal financial officer are being filed as Exhibits 12.1, 12.2, 13.1 and 13.2 to this Amendment. A new consent of our independent registered public accounting firm also is being filed as an exhibit hereto.
              This Amendment does not reflect events occurring after the filing of the Original Report and does not modify or update the disclosure therein in any way except as described above or herein. No other changes have been made to the Original Report. The filing of this Amendment should not be understood to mean that any statements contained in the Original Report, as amended by this Amendment, are true or complete as of any date subsequent to the original filing date of the Original Report. Unless otherwise stated herein, all disclosures referenced as being made “as of the date of this Annual Report” or similar language are speaking as of the date of the Original Report.
          </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Philip A. Serlin</t>
        </is>
      </c>
    </row>
    <row r="41">
      <c r="A41" s="4" t="inlineStr">
        <is>
          <t>Contact Personnel Email Address</t>
        </is>
      </c>
      <c r="B41" s="4" t="inlineStr">
        <is>
          <t>phils@biolinerx.com</t>
        </is>
      </c>
    </row>
    <row r="42">
      <c r="A42" s="4" t="inlineStr">
        <is>
          <t>Entity Address, Address Line One</t>
        </is>
      </c>
      <c r="B42" s="4" t="inlineStr">
        <is>
          <t>2 HaMa’ayan Street</t>
        </is>
      </c>
    </row>
    <row r="43">
      <c r="A43" s="4" t="inlineStr">
        <is>
          <t>Entity Address, City or Town</t>
        </is>
      </c>
      <c r="B43" s="4" t="inlineStr">
        <is>
          <t>Modi’in</t>
        </is>
      </c>
    </row>
    <row r="44">
      <c r="A44" s="4" t="inlineStr">
        <is>
          <t>Entity Address, Postal Zip Code</t>
        </is>
      </c>
      <c r="B44" s="4" t="inlineStr">
        <is>
          <t>7177871</t>
        </is>
      </c>
    </row>
    <row r="45">
      <c r="A45" s="4" t="inlineStr">
        <is>
          <t>City Area Code</t>
        </is>
      </c>
      <c r="B45" s="4" t="inlineStr">
        <is>
          <t>972</t>
        </is>
      </c>
    </row>
    <row r="46">
      <c r="A46" s="4" t="inlineStr">
        <is>
          <t>Local Phone Number</t>
        </is>
      </c>
      <c r="B46" s="4" t="inlineStr">
        <is>
          <t>642-9100</t>
        </is>
      </c>
    </row>
    <row r="47">
      <c r="A47" s="4" t="inlineStr">
        <is>
          <t>Entity Address, Country</t>
        </is>
      </c>
      <c r="B4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5 – CASH AND CASH EQUIVALENTS
December 31,
2022
2023
in USD thousands
Cash on hand and in bank
3,623
3,154
Short-term bank deposits
6,964
1,101
10,587
4,255 The short-term bank deposits included in cash and cash equivalents bear interest at annual rates of between 0.15% and 4.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ANK DEPOSITS</t>
        </is>
      </c>
      <c r="B1" s="2" t="inlineStr">
        <is>
          <t>12 Months Ended</t>
        </is>
      </c>
    </row>
    <row r="2">
      <c r="B2" s="2" t="inlineStr">
        <is>
          <t>Dec. 31, 2023</t>
        </is>
      </c>
    </row>
    <row r="3">
      <c r="A3" s="3" t="inlineStr">
        <is>
          <t>Disclosure Of Short Term Bank Deposits Abstract</t>
        </is>
      </c>
      <c r="B3" s="4" t="inlineStr">
        <is>
          <t xml:space="preserve"> </t>
        </is>
      </c>
    </row>
    <row r="4">
      <c r="A4" s="4" t="inlineStr">
        <is>
          <t>SHORT-TERM BANK DEPOSITS</t>
        </is>
      </c>
      <c r="B4" s="4" t="inlineStr">
        <is>
          <t>NOTE 6 – SHORT-TERM BANK DEPOSITS The short-term bank deposits are primarily in dollars and bear interest at annual rates of between 0.57% and 6.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3</t>
        </is>
      </c>
    </row>
    <row r="3">
      <c r="A3" s="3" t="inlineStr">
        <is>
          <t>Classes of current inventories [abstract]</t>
        </is>
      </c>
      <c r="B3" s="4" t="inlineStr">
        <is>
          <t xml:space="preserve"> </t>
        </is>
      </c>
    </row>
    <row r="4">
      <c r="A4" s="4" t="inlineStr">
        <is>
          <t>INVENTORY</t>
        </is>
      </c>
      <c r="B4" s="4" t="inlineStr">
        <is>
          <t xml:space="preserve">NOTE 7 – INVENTORY
December 31,
2022
2023
in USD thousands
Raw materials
-
903
Work-in-progress
-
471
Finished goods
-
579
-
1,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NOTE 8 – PROPERTY AND EQUIPMENT Set forth below are the composition of property and equipment and the related accumulated depreciation, grouped by major classifications:
Cost
Accumulated depreciation
Balance at
Additions
Deletions
Balance at
Balance at
Additions
Deletions
Balance at
Net book value
beginning
during
during
end of
beginning
during
during
end of
December 31,
of year
year
year
year
of year
year
year
year
2022
2023
in USD thousands
in USD thousands
in USD thousands
Composition in 2023
Office furniture and equipment
244
8
-
252
138
27
-
165
106
87
Computers and communications equipment
961
101
-
1,062
712
108
-
820
249
242
Laboratory equipment
1,606
7
-
1,613
1,578
20
-
1,598
28
15
Leasehold improvements
2,036
-
-
2,036
1,693
214
-
1,907
343
129
4,847
116
-
4,963
4,121
369
-
4,490
726
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NOTE 9 – INTANGIBLE ASSETS Intellectual property included the following intangible assets acquired by the Company:
-
$6.7 million recorded as a result of the acquisition of Agalimmune, primarily related to its main drug candidate, AGI-134 (see Note 1a). , the Company made a decision to terminate the development of AGI-134. Accordingly, the intellectual property related to AGI-134 has been written-off in the 2023 financial statements.
-
$15.0 million associated with BL-8040 were recorded following an amendment to the in-licensing agreement with Biokine Therapeutics Ltd. ("Biokine"). This amendment reduced the payments owed by the Company on sublicense receipts (as defined in the license agreement) from 40% to 20%. This intellectual property is amortized proportionally with the revenues recognized from the licensing transaction with HST and Gloria in Asia (see Note 16), as well as in accordance with the lifespan of the patents in the U.S., following commencement of self-commercialization of motixafortide towards the end of 2023. Set forth below are the composition of intangible assets and the related accumulated depreciation, grouped by major classifications:
Cost
Accumulated depreciation and impairment
Balance at
Additions
Disposal
Balance at
Balance at
Additions
Impairment
Balance at
Net book value
beginning
during
during
end of
beginning
during
during
end of
December 31,
of year
year
year
year
of year
year
year
year
2022
2023
in USD thousands
in USD thousands
in USD thousands
Composition in 2023
Intellectual property
21,792
-
450
21,342
96
-
6,703
6,799
21,696
14,543
Computer software
801
181
-
982
612
59
-
671
189
311
22,593
181
450
22,324
708
59
6,703
7,470
21,885
14,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NOTE 10 – LEASES
A.
Right-of-use assets
Cost
Accumulated depreciation
Balance at
Additions
Deletions
Balance at
Balance at
Additions
Deletions
Balance at
Net book value
beginning
during
during
end of
beginning
during
during
end of
December 31,
of year
year
year
year
of year
year
year
year
2022
2023
in USD thousands
in USD thousands
in USD thousands
Composition in 2023
Property
2,097
-
-
2,097
582
388
-
970
1,515
1,127
Motor vehicles
336
149
117
368
79
118
117
80
257
288
2,433
149
117
2,465
661
506
117
1,050
1,772
1,415
B.
Lease liabilities
Balance at
Additions
Deletions
Interest expense
Exchange differences
Payments
Balance at
beginning
during
during
during
during
during
end of
of year
year
year
year
year
year
year
in USD thousands
Composition in 2023
Property
1,920 -
-
236
(38
)
(562
)
1,556
Motor vehicles
236
149
-
37
(4
)
(156
)
262
2,156
149
-
273
(42
)
(718
)
1,818
C.
Additional disclosures
1)
The Company leases two premises – its corporate headquarters and development facilities in Modi’in, Israel, and its U.S. commercial headquarters in Waltham, Massachusetts.
a.
The Company leases its premises in Israel under a lease agreement entered into in August 2014. Payments under the lease commenced in June 2015, and the initial term of the lease expired in June 2020. The Company exercised its option to extend the lease through June 30, 2025, and has the option to extend the lease for two additional lease periods totaling up to five additional years, each option at a 5% increase to the preceding lease payment amount. The monthly lease payment is approximately $25,000. In addition, the Company pays building maintenance charges of approximately $8,000 per month.
b.
The Company leases its premises in Boston under a lease agreement entered into and commenced in October 2022. The term of the lease will expire in December 2024. The monthly lease fee is approximately $24,000.
2)
The Company has entered into lease agreements in connection with a number of vehicles. The lease periods are generally for three years. The annual lease fees, linked to the CPI, are approximately $303,000. To secure the terms of the lease agreements, the Company has prepaid two months of lease payments to the leasing companies.
3)
As of December 31, 2023, minimum future rental payments (taking into consideration the aforementioned extension periods) under the leases are as follows:
Year
Property
Motor vehicles
Total
in USD thousands
2024
575
161
736
2025
292
113
405
2026
292
26
317
2027
306
-
306
2028-2030
766
-
766
2,231
300
2,531 Extension and termination options are included in most of the property leases. These are used to maximize operational flexibility in terms of managing the assets used in the Company’s operations. The substantial majority of extension and termination options are exercisable solely by the Company and not by the less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LOAN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NG-TERM LOANS</t>
        </is>
      </c>
      <c r="B4" s="4" t="inlineStr">
        <is>
          <t>NOTE 11 – LONG-TERM LOANS In October 2018, the Company entered into a $10 million loan agreement with Kreos Capital. This loan was repaid in full in September 2022. In September 2022, the Company entered into a new $40 million loan agreement with Kreos Capital (via Kreos Capital VII Aggregator SCSp). Pursuant to the new agreement, the first tranche of $10 million was drawn down by the Company upon closing. The remaining $30 million will be made available in two additional tranches subject to the achievement of pre-specified milestones. The tranches are available for drawdown at the Company’s discretion at various time points through October 1, 2024. Each tranche carries a pre-defined interest-only payment period, followed by a loan principal amortization period of up to 36 months subsequent to the interest-only period. The interest-only periods are subject to possible extension based on certain pre-defined milestones. Borrowings under the financing bear interest at a fixed annual rate of 9.5% (~11.0%, including associated cash fees). As security for the loan, Kreos Capital received a first-priority secured interest in all Company assets, including intellectual property, and the Company undertook to maintain a minimum cash balance. In addition, Kreos Capital is entitled to mid-to-high single-digit royalties on motixafortide sales in the U.S., up to a pre-defined cap. The loan's current value includes the accrual of effective interest, including estimated future roy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EQUITY</t>
        </is>
      </c>
      <c r="B4" s="4" t="inlineStr">
        <is>
          <t>NOTE 12 – EQUITY
a.
Share capital
The Compan y’s share capital is composed of ordinary shares, as follows:
Number of Ordinary Shares
December 31,
2022
2023
Authorized share capital
2,500,000,000
2,500,000,000
Issued and paid-up share capital
922,958,942
1,086,589,165
In USD and NIS Amounts
December 31,
2022
2023
Authorized share capital (in NIS)
250,000,000
250,000,000
Issued and paid-up share capital (in NIS)
92,295,894
108,658,916
Issued and paid-up share capital (in USD)
27,100,201
31,355,056
b.
Rights related to shares The ordinary shares confer upon their holders voting and dividend rights and the right to receive assets of the Company upon its liquidation. As of December 31, 2022 and 2023, all outstanding share capital consisted of ordinary shares.
c.
Changes in the Company’s equity
1)
In connection with the loan agreement with Kreos Capital signed in October 2018 (see Note 10), Kreos Capital received warrants to purchase 63,837 ADSs at an exercise price of $14.10 per ADS. The warrants issued have been classified as a financial liability due to a net settlement provision. The warrant is exercisable for a period of ten years from the date of issuance. The fair value of the warrants at the date of issuance, computed using the Black-Scholes option pricing model, amounted to $861,000. The fair value of the warrants was immaterial as of December 31, 2023 (December 31, 2022 – also immaterial), and was based on the then current price of an ADS, a risk-free interest rate of 3.84%, an average standard deviation of 84.7%, and on the remaining contractual life of the warrants. The change in fair value for the years ended December 31, 2022 and 2023, of $36,000 and $21,000, respectively, has been recorded as non-operating income on the statement of comprehensive loss. As of December 31, 2023, none of these warrants had been exercised.
2)
In February 2019, the Company completed an underwritten public offering of 1,866,667 of its ADSs and warrants to purchase 1,866,667 ADSs, at a public offering price of $8.25 per ADS and accompanying warrant. The warrants were exercisable immediately, were to expire five years from the date of issuance and had an exercise price of $11.25 per ADS. The offering raised a total of $15.4 million, with net proceeds of $14.1 million, after deducting fees and expenses. The amount of the offering consideration initially allocated to the warrants was $5.0 million. Total issuance costs initially allocated to the warrants were $0.4 million. The warrants have been classified as a financial liability due to a net settlement provision. This liability was initially recognized at its fair value on the date the contract was entered into and is subsequently accounted for at fair value at each balance sheet date. The fair value changes are charged to non-operating income and expense in the statement of comprehensive loss. The fair value of the warrants as of December 31, 2023 was immaterial (December 31, 2022 – also immaterial). The change in fair value for the year ended December 31, 2022 of $563,000 was recorded as non-operating income on the statement of comprehensive loss. The change in fair value for 2023 was immaterial. As of December 31, 2023, none of these warrants had been exercised, and they expired in February 2024.
3)
In May and June 2020, the Company sold in registered direct offerings an aggregate of 7,653,145 ADSs at a price of $1.75 per ADS. The Company also issued to investors in the offerings unregistered warrants to purchase 7,653,145 ADSs. The warrants were exercisable immediately, were to expire two and half years from the date of issuance and had an exercise price of $2.25 per ADS. In addition, the Company granted to the placement agent’s designees, as part of the placement fees, warrants to purchase 382,657 ADSs. These warrants were exercisable immediately, were set to expire two and half years from the date of issuance and had an exercise price of $2.1875 per ADS. The offerings raised a total of $13.4 million, with net proceeds of $12.0 million, after deducting fees and expenses. The amount of the offering consideration initially allocated to the warrants was $5.7 million. Total issuance costs initially allocated to the warrants were $0.6 million. The warrants issued were classified as a financial liability due to a net settlement provision. This liability was initially recognized at its fair value on the date the contract was entered into and is subsequently accounted for at fair value at each balance sheet date. The fair value changes were charged to non-operating income and expense in the statement of comprehensive loss. Prior to their expiration in November 2022, 5,739,741 of these warrants were exercised. The change in fair value for the year ended December 31, 2022 of $1,253,000 was recorded as non-operating income on the statement of comprehensive loss.
4)
In January 2021, the Company completed an underwritten public offering of 14,375,000 of its ADSs at a public offering price of $2.40 per ADS. The offering raised total gross proceeds of $34.5 million, with net proceeds of $31.4 million after deducting fees and expenses. In addition, warrants to purchase 718,750 ADSs were granted to the underwriters. These warrants are exercisable immediately, expire five years from the date of issuance and have an exercise price of $3.00 per ADS. The warrants have been classified as shareholders’ equity, with initial recognition at fair value on the date issued. The total issuance costs initially allocated to the warrants were recorded as an offset to share premium. The fair value of the warrants on the issuance date was approximately $1.0 million, which was recorded as issuance costs, and computed using the Black and Scholes option pricing model, based upon the then current price of an ADS, a risk-free interest rate of approximately 0.45% and an average standard deviation of approximately 73.8%. As of December 31, 2023, none of these warrants had been exercised.
5)
In September 2022, the Company completed a registered direct offering of 13,636,365 ADSs at a price of $1.10 per ADS. The Company also issued to investors in the offering unregistered warrants to purchase 13,636,365 ADSs. The warrants are exercisable immediately, expire five years from the date of issuance and have an exercise price of $1.15 per ADS. In addition, the Company granted to the placement agent in the offering, as part of the placement fee, warrants to purchase 681,818 ADSs. These warrants are exercisable immediately, expire five years from the date of issuance and have an exercise price of $1.375 per ADS. Gross proceeds from the offering totaled $15.0 million, with net proceeds of $13.5 million, after deducting fees and expenses. The offering consideration allocated to the placement agent warrants amounted to $0.4 million. The warrants issued to the investors have been classified as a financial liability due to a net settlement provision. This liability was initially recognized at its fair value on the issuance date and is subsequently accounted for at fair value at each balance sheet date. The fair value changes are charged to non-operating income and expense in the statement of comprehensive loss. The fair value of the warrants is computed using the Black-Scholes option pricing model. The fair value of the warrants upon issuance was computed based on the then-current price of an ADS, a risk-free interest rate of 3.62%, and an average standard deviation of 82.5%. The gross consideration initially allocated to the investor warrants amounted to $9.1 million, with total issuance costs initially allocated to the warrants amounting to $0.8 million. The fair value of the warrants amounted to $11,905,000 as of December 31, 2023 (December 31, 2022 - $4,502,000), and was based on the then current price of an ADS, a risk-free interest rate of 3.9%, an average standard deviation of 86.5%, and on the remaining contractual life of the warrants. The changes in fair value for the years ended December 31, 2022 and 2023 of $4,573,000 and $11,033,000, respectively, have been recorded as non-operating income (expenses) in the statement of comprehensive loss. As of December 31, 2023, 2,545,455 of these warrants had been exercised. The placement agent warrants have been classified in shareholders’ equity, with initial recognition at fair value on the date issued, using the same assumptions as the investor warrants.
6)
On August 27, 2023, the Company entered into a securities purchase agreement, pursuant to which the Company agreed to sell in a private placement an aggregate of 6,829,137 ADSs of the Company, at a purchase price of $2.136 per ADS. Aggregate gross proceeds from the sale, which were received by the Company at closing, amounted to $14.6 million, with related issuance costs amounting to approximately $0.9 million. Pursuant to IFRS 15, approximately $12.0 million of gross proceeds and $0.7 million of issuance costs were recognized as equity. (see Note 16).
d.
Share purchase agreements
1)
In September 2020, the Company entered into an ATM sales agreement with H.C. Wainwright &amp; Co., LLC (“HCW”), pursuant to which the Company was entitled, at its sole discretion, to offer and sell through HCW, acting as sales agent, ADSs having an aggregate offering price of up to $25.0 million throughout the period during which the ATM facility remained in effect. The Company agreed to pay HCW a commission of 3.0% of the gross proceeds from the sale of ADSs under the facility. Expenses associated with establishment of the ATM facility with HCW, amounting to $0.2 million, were recorded in 2020 as non-operating expenses. In September 2021, the Company terminated the agreement. During 2021, the Company issued a total of 4,745,368 ADSs under the agreement for total gross proceeds of $18.5 million. From the effective date of the agreement through its termination, 7,381,101 ADSs were sold under the program for total gross proceeds of approximately $24.5 million.
2)
In September 2021, the Company entered into a new $25.0 million ATM sales agreement with HCW under substantially identical terms to the previous agreement. Expenses associated with establishment of the ATM facility with HCW, amounting to $0.1 million, were recorded in non-operating expenses during the period. During 2023, the Company issued a total of 1,501,207 ADSs under the program for total gross proceeds of approximately $2.9 million. From the effective date of the agreement through the issuance date of this report, 2,109,858 ADSs have been sold under the program for total gross proceeds of approximately $4.4 million and a total fees of approximately $0.1 million.
e.
Share-based payments
1)
Share Incentive plan – general In 2003, the Company adopted the 2003 Share Incentive Plan (the “Plan”). The Plan provides for the granting of stock options and ordinary shares to the Company’s employees, directors, consultants and other service providers. Options are issued at the determination of the Board of Directors in accordance with applicable law. The options are generally exercisable for a ten-year period and the grants generally vest over a four-year period. In 2013, the Company’s Board of Directors approved amendments to the Plan to take into account changes in laws and regulations that had occurred since its adoption and to extend the term of the plan until November 2023. In 2016, the Board of Directors approved amendments to the Plan to allow for the grant of restricted stock units (“RSUs”) and performance stock units (“PSUs”). In 2022, the Board approved certain amendments to the Plan in order to conform the Plan to U.S. tax regulations for the benefit BioLineRx USA, Inc. employees. In November 2023, the Company’s Board of Directors approved to extend the term of the plan until May 2024. PSUs are RSUs that are linked to any one or more performance goals (in addition to, or in lieu of, time-based vesting terms) determined appropriate by the Board of Directors. The specific performance goals, as well as the time period associated with achieving such goals, are approved by the Board and are set forth in the grantee’s grant agreement. To date, each PSU grant has had between three to five performance goals on which vesting is based, each such goal being either a specified Company milestone and or the success of a specific project, with vesting of 20-40% on the achievement of each goal. The tranche of PSUs associated with a given milestone expires 12 months after the target date established for that milestone. As of December 31, 2023, 8,336,970 PSUs were vested in accordance with their original terms.
1)
Share Incentive plan – general (cont.) As of December 31, 2023, there were 153,154,860 ordinary shares issuable upon the exercise of outstanding equity instruments under the Plan. Company Israelis’ employees and directors are granted options under Section 102 of the Israeli Income Tax Ordinance (the “Ordinance”), primarily under the “capital gains” track. Israeli non-employees of the Company (consultants and other service providers) are granted options under Section 3(i) of the Ordinance. All non-Israeli employees and non-employees of the Company are granted options as non-qualifies. As of December 31, 2023, there were 17.7 million remaining authorized but unissued ordinary shares in the pool reserved for future share-based incentive grants.
2)
Employee share incentive plan: The following table contains additional information concerning equity instruments granted to employees and directors under the existing share incentive plans.
Year ended December 31,
2021
2022
2023
Number of options
Weighted average exercise price (in NIS)
Number of options
Weighted average exercise price (in NIS)
Number of options
Weighted average exercise price (in NIS)
Outstanding at beginning of year
35,981,579
1.5
40,956,214
0.7
89,871,858
0.4
Granted
6,588,200
0.4
53,696,305
0.3
64,855,380
0.2
Forfeited and expired
(1,438,642
)
3.0
(4,618,062
)
0.8
(3,804,175
)
0.7
Exercised
(174,923
)
0.1
(162,599
)
0.1
(493,238)
0.2
Outstanding at end of year*
40,956,214
0.7
89,871,858
0.4
150,429,825
0.3
Exercisable at end of year
18,663,353
1.7
26,663,961
0.8
51,970,635
0.5
*
As of December 31, 2021, 2022 and 2023, includes 4,084,748, 10,482,277, and 12,219,465 PSUs at an exercise price of 0.10 NIS (par value of ordinary shares), for which performance obligations have not been met.
The total consideration received from the exercise of equity instruments during 2021, 2022 and 2023 was not material. Set forth below is data regarding the range of exercise prices and weighted-average remaining contractual life (in years) for the equity instruments outstanding at the end of each of the years indicated.
As of December 31,
2022
2023
Range of exercise prices (in NIS)
Number of options outstanding
Weighted average remaining contractual life (in yrs.)
Number of options outstanding
Weighted average remaining contractual life (in yrs.)
Up to 0.49
58,488,372
9.2
120,593,415
8.8
0.5-0.99
17,175,120
7.8
16,147,110
6.9
1.00-2.00
13,668,366
5.5
13,149,390
4.7
2.01-3.4
540,000
4.2
539,910
3.2
89,871,858
8.4
150,429,825
8.2
The fair value of equity instruments granted to employees through December 31, 2023 has been determined using the Black-Scholes option-pricing model. These values are based on the following assumptions as of the applicable grant dates:
2021
2022
2023
Expected dividend yield
0
%
0
%
0
%
Expected volatility
67
%
67
%
69
%
Risk-free interest rate
1
%
4
%
4
%
Expected life of options (in years)
6
6
6
The remaining unrecognized deferred compensation expense as of December 31, 2023 was $2.7 million. This amount will be expensed over the remaining vesting period of the equity instruments.
3)
Stock options to consultants From inception through December 31, 2021, the Company issued to consultants options for the purchase of 3,296,523 ordinary shares at a weighted average exercise price of NIS 5.23 per share. In 2022 and 2023, the Company did not issue additional options to consultants. The options to consultants generally vest over four years and may be exercised for periods of between five and ten years. As of December 31, 2023, 2,725,035 options to consultants were outstanding with a weighted average exercise price of NIS 1.01 per share and a weighted average contractual life of 6.9 years. Company management estimates the fair value of the options granted to consultants based on the value of services received over the vesting period of the applicable options. The value of such services (primarily in respect of clinical advisory services) is estimated based on the additional cash compensation the Company would need to pay if such options were not granted. The value of services recorded in each of the years 2021, 2022 and 2023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ON INCOME</t>
        </is>
      </c>
      <c r="B1" s="2" t="inlineStr">
        <is>
          <t>12 Months Ended</t>
        </is>
      </c>
    </row>
    <row r="2">
      <c r="B2" s="2" t="inlineStr">
        <is>
          <t>Dec. 31, 2023</t>
        </is>
      </c>
    </row>
    <row r="3">
      <c r="A3" s="3" t="inlineStr">
        <is>
          <t>Disclosure Of Income Taxes [Abstract]</t>
        </is>
      </c>
      <c r="B3" s="4" t="inlineStr">
        <is>
          <t xml:space="preserve"> </t>
        </is>
      </c>
    </row>
    <row r="4">
      <c r="A4" s="4" t="inlineStr">
        <is>
          <t>TAXES ON INCOME</t>
        </is>
      </c>
      <c r="B4" s="4" t="inlineStr">
        <is>
          <t xml:space="preserve">NOTE 13 – TAXES ON INCOME
a.
Corporate taxation
The taxable income of BioLineRx Ltd., not subject to benefits as detailed below, is taxed at the standard Israeli corporate tax rate, which was 23% for all years included in these financial statements. The taxable income of BioLineRx USA, Inc. is subject to a federal tax rate of 21%.
b.
Tax loss carryforwards
As of December 31, 2023, the tax loss carryforwards of BioLineRx Ltd. were approximately $304 million. The tax loss carryforwards have no expiration date.
c.
Tax assessments
In accordance with Israeli tax regulations, the tax returns filed by BioLineRx Ltd. through the 2020 tax year are considered final.
d.
Theoretical taxes The Company has not recognized any deferred tax assets in the financial statements, as it does not expect to generate taxable income in the foreseeable future. The reported tax on the Company’s income before taxes differs from the theoretical amount that would arise using the weighted average tax rate applicable to income of the consolidated entities as follows:
Year ended December 31,
2021
2022
2023
in USD
in USD
in USD
thousands
thousands
thousands
Loss before taxes
23.0
%
(27,045
)
23.0
%
(24,951
)
23.0
%
(60,614
)
Theoretical tax benefit
(6,220
)
(5,739
)
(13,941
)
Disallowed deductions (tax exempt income):
Loss (gain) on adjustment of warrants to fair value
480
(1,478 )
2,542
Share-based compensation
343
516
534
Impairment of intangible asset - - 1,542
Other
11
11
11
Increase in taxes for tax losses and timing differences incurred in the reporting year for which deferred taxes were not created
5,386
6,690
9,312
Taxes on income for the reported year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NOTE 14 – LOSS PER SHARE The following table contains the data used in the computation of the basic loss per share:
Year ended December 31,
2021
2022
2023
in USD thousands
Loss attributed to ordinary shares
(27,054
)
(24,951
)
(60,614
)
in thousands
Number of shares used in basic calculation
662,934
773,957
963,366
in USD
Basic and diluted loss per ordinary share
(0.04
)
(0.03
)
(0.06
) All outstanding options and warrants have been excluded from the calculation of the diluted loss per share for all years presented, since their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55</v>
      </c>
      <c r="C3" s="6" t="n">
        <v>10587</v>
      </c>
    </row>
    <row r="4">
      <c r="A4" s="4" t="inlineStr">
        <is>
          <t>Short-term bank deposits</t>
        </is>
      </c>
      <c r="B4" s="5" t="n">
        <v>38739</v>
      </c>
      <c r="C4" s="5" t="n">
        <v>40495</v>
      </c>
    </row>
    <row r="5">
      <c r="A5" s="4" t="inlineStr">
        <is>
          <t>Trade receivables</t>
        </is>
      </c>
      <c r="B5" s="5" t="n">
        <v>358</v>
      </c>
      <c r="C5" s="5" t="n">
        <v>0</v>
      </c>
    </row>
    <row r="6">
      <c r="A6" s="4" t="inlineStr">
        <is>
          <t>Prepaid expenses</t>
        </is>
      </c>
      <c r="B6" s="5" t="n">
        <v>1048</v>
      </c>
      <c r="C6" s="5" t="n">
        <v>198</v>
      </c>
    </row>
    <row r="7">
      <c r="A7" s="4" t="inlineStr">
        <is>
          <t>Other receivables</t>
        </is>
      </c>
      <c r="B7" s="5" t="n">
        <v>830</v>
      </c>
      <c r="C7" s="5" t="n">
        <v>721</v>
      </c>
    </row>
    <row r="8">
      <c r="A8" s="4" t="inlineStr">
        <is>
          <t>Inventory</t>
        </is>
      </c>
      <c r="B8" s="5" t="n">
        <v>1953</v>
      </c>
      <c r="C8" s="5" t="n">
        <v>0</v>
      </c>
    </row>
    <row r="9">
      <c r="A9" s="4" t="inlineStr">
        <is>
          <t>Total current assets</t>
        </is>
      </c>
      <c r="B9" s="5" t="n">
        <v>47183</v>
      </c>
      <c r="C9" s="5" t="n">
        <v>52001</v>
      </c>
    </row>
    <row r="10">
      <c r="A10" s="3" t="inlineStr">
        <is>
          <t>NON-CURRENT ASSETS</t>
        </is>
      </c>
      <c r="B10" s="4" t="inlineStr">
        <is>
          <t xml:space="preserve"> </t>
        </is>
      </c>
      <c r="C10" s="4" t="inlineStr">
        <is>
          <t xml:space="preserve"> </t>
        </is>
      </c>
    </row>
    <row r="11">
      <c r="A11" s="4" t="inlineStr">
        <is>
          <t>Property and equipment, net</t>
        </is>
      </c>
      <c r="B11" s="5" t="n">
        <v>473</v>
      </c>
      <c r="C11" s="5" t="n">
        <v>726</v>
      </c>
    </row>
    <row r="12">
      <c r="A12" s="4" t="inlineStr">
        <is>
          <t>Right-of-use assets, net</t>
        </is>
      </c>
      <c r="B12" s="5" t="n">
        <v>1415</v>
      </c>
      <c r="C12" s="5" t="n">
        <v>1772</v>
      </c>
    </row>
    <row r="13">
      <c r="A13" s="4" t="inlineStr">
        <is>
          <t>Intangible assets, net</t>
        </is>
      </c>
      <c r="B13" s="5" t="n">
        <v>14854</v>
      </c>
      <c r="C13" s="5" t="n">
        <v>21885</v>
      </c>
    </row>
    <row r="14">
      <c r="A14" s="4" t="inlineStr">
        <is>
          <t>Total non-current assets</t>
        </is>
      </c>
      <c r="B14" s="5" t="n">
        <v>16742</v>
      </c>
      <c r="C14" s="5" t="n">
        <v>24383</v>
      </c>
    </row>
    <row r="15">
      <c r="A15" s="4" t="inlineStr">
        <is>
          <t>Total assets</t>
        </is>
      </c>
      <c r="B15" s="5" t="n">
        <v>63925</v>
      </c>
      <c r="C15" s="5" t="n">
        <v>76384</v>
      </c>
    </row>
    <row r="16">
      <c r="A16" s="3" t="inlineStr">
        <is>
          <t>CURRENT LIABILITIES</t>
        </is>
      </c>
      <c r="B16" s="4" t="inlineStr">
        <is>
          <t xml:space="preserve"> </t>
        </is>
      </c>
      <c r="C16" s="4" t="inlineStr">
        <is>
          <t xml:space="preserve"> </t>
        </is>
      </c>
    </row>
    <row r="17">
      <c r="A17" s="4" t="inlineStr">
        <is>
          <t>Current maturities of long-term loans</t>
        </is>
      </c>
      <c r="B17" s="5" t="n">
        <v>3145</v>
      </c>
      <c r="C17" s="5" t="n">
        <v>1542</v>
      </c>
    </row>
    <row r="18">
      <c r="A18" s="4" t="inlineStr">
        <is>
          <t>Contract liabilities</t>
        </is>
      </c>
      <c r="B18" s="5" t="n">
        <v>12957</v>
      </c>
      <c r="C18" s="5" t="n">
        <v>0</v>
      </c>
    </row>
    <row r="19">
      <c r="A19" s="3" t="inlineStr">
        <is>
          <t>Accounts payable and accruals:</t>
        </is>
      </c>
      <c r="B19" s="4" t="inlineStr">
        <is>
          <t xml:space="preserve"> </t>
        </is>
      </c>
      <c r="C19" s="4" t="inlineStr">
        <is>
          <t xml:space="preserve"> </t>
        </is>
      </c>
    </row>
    <row r="20">
      <c r="A20" s="4" t="inlineStr">
        <is>
          <t>Trade</t>
        </is>
      </c>
      <c r="B20" s="5" t="n">
        <v>10869</v>
      </c>
      <c r="C20" s="5" t="n">
        <v>6966</v>
      </c>
    </row>
    <row r="21">
      <c r="A21" s="4" t="inlineStr">
        <is>
          <t>Other</t>
        </is>
      </c>
      <c r="B21" s="5" t="n">
        <v>3353</v>
      </c>
      <c r="C21" s="5" t="n">
        <v>1744</v>
      </c>
    </row>
    <row r="22">
      <c r="A22" s="4" t="inlineStr">
        <is>
          <t>Current maturities of lease liabilities</t>
        </is>
      </c>
      <c r="B22" s="5" t="n">
        <v>528</v>
      </c>
      <c r="C22" s="5" t="n">
        <v>427</v>
      </c>
    </row>
    <row r="23">
      <c r="A23" s="4" t="inlineStr">
        <is>
          <t>Total current liabilities</t>
        </is>
      </c>
      <c r="B23" s="5" t="n">
        <v>30852</v>
      </c>
      <c r="C23" s="5" t="n">
        <v>10679</v>
      </c>
    </row>
    <row r="24">
      <c r="A24" s="3" t="inlineStr">
        <is>
          <t>NON-CURRENT LIABILITIES</t>
        </is>
      </c>
      <c r="B24" s="4" t="inlineStr">
        <is>
          <t xml:space="preserve"> </t>
        </is>
      </c>
      <c r="C24" s="4" t="inlineStr">
        <is>
          <t xml:space="preserve"> </t>
        </is>
      </c>
    </row>
    <row r="25">
      <c r="A25" s="4" t="inlineStr">
        <is>
          <t>Warrants</t>
        </is>
      </c>
      <c r="B25" s="5" t="n">
        <v>11932</v>
      </c>
      <c r="C25" s="5" t="n">
        <v>4509</v>
      </c>
    </row>
    <row r="26">
      <c r="A26" s="4" t="inlineStr">
        <is>
          <t>Long-term loans, net of current maturities</t>
        </is>
      </c>
      <c r="B26" s="5" t="n">
        <v>6628</v>
      </c>
      <c r="C26" s="5" t="n">
        <v>8626</v>
      </c>
    </row>
    <row r="27">
      <c r="A27" s="4" t="inlineStr">
        <is>
          <t>Lease liabilities</t>
        </is>
      </c>
      <c r="B27" s="5" t="n">
        <v>1290</v>
      </c>
      <c r="C27" s="5" t="n">
        <v>1729</v>
      </c>
    </row>
    <row r="28">
      <c r="A28" s="4" t="inlineStr">
        <is>
          <t>Total non-current liabilities</t>
        </is>
      </c>
      <c r="B28" s="5" t="n">
        <v>19850</v>
      </c>
      <c r="C28" s="5" t="n">
        <v>14864</v>
      </c>
    </row>
    <row r="29">
      <c r="A29" s="4" t="inlineStr">
        <is>
          <t>COMMITMENTS AND CONTINGENT LIABILITIES</t>
        </is>
      </c>
      <c r="B29" s="4" t="inlineStr">
        <is>
          <t xml:space="preserve"> </t>
        </is>
      </c>
      <c r="C29" s="4" t="inlineStr">
        <is>
          <t xml:space="preserve"> </t>
        </is>
      </c>
    </row>
    <row r="30">
      <c r="A30" s="4" t="inlineStr">
        <is>
          <t>Total liabilities</t>
        </is>
      </c>
      <c r="B30" s="5" t="n">
        <v>50702</v>
      </c>
      <c r="C30" s="5" t="n">
        <v>25543</v>
      </c>
    </row>
    <row r="31">
      <c r="A31" s="3" t="inlineStr">
        <is>
          <t>EQUITY</t>
        </is>
      </c>
      <c r="B31" s="4" t="inlineStr">
        <is>
          <t xml:space="preserve"> </t>
        </is>
      </c>
      <c r="C31" s="4" t="inlineStr">
        <is>
          <t xml:space="preserve"> </t>
        </is>
      </c>
    </row>
    <row r="32">
      <c r="A32" s="4" t="inlineStr">
        <is>
          <t>Ordinary shares</t>
        </is>
      </c>
      <c r="B32" s="5" t="n">
        <v>31355</v>
      </c>
      <c r="C32" s="5" t="n">
        <v>27100</v>
      </c>
    </row>
    <row r="33">
      <c r="A33" s="4" t="inlineStr">
        <is>
          <t>Share premium</t>
        </is>
      </c>
      <c r="B33" s="5" t="n">
        <v>355482</v>
      </c>
      <c r="C33" s="5" t="n">
        <v>338976</v>
      </c>
    </row>
    <row r="34">
      <c r="A34" s="4" t="inlineStr">
        <is>
          <t>Warrants</t>
        </is>
      </c>
      <c r="B34" s="5" t="n">
        <v>1408</v>
      </c>
      <c r="C34" s="5" t="n">
        <v>1408</v>
      </c>
    </row>
    <row r="35">
      <c r="A35" s="4" t="inlineStr">
        <is>
          <t>Capital reserve</t>
        </is>
      </c>
      <c r="B35" s="5" t="n">
        <v>17000</v>
      </c>
      <c r="C35" s="5" t="n">
        <v>14765</v>
      </c>
    </row>
    <row r="36">
      <c r="A36" s="4" t="inlineStr">
        <is>
          <t>Other comprehensive loss</t>
        </is>
      </c>
      <c r="B36" s="5" t="n">
        <v>-1416</v>
      </c>
      <c r="C36" s="5" t="n">
        <v>-1416</v>
      </c>
    </row>
    <row r="37">
      <c r="A37" s="4" t="inlineStr">
        <is>
          <t>Accumulated deficit</t>
        </is>
      </c>
      <c r="B37" s="5" t="n">
        <v>-390606</v>
      </c>
      <c r="C37" s="5" t="n">
        <v>-329992</v>
      </c>
    </row>
    <row r="38">
      <c r="A38" s="4" t="inlineStr">
        <is>
          <t>Total equity</t>
        </is>
      </c>
      <c r="B38" s="5" t="n">
        <v>13223</v>
      </c>
      <c r="C38" s="5" t="n">
        <v>50841</v>
      </c>
    </row>
    <row r="39">
      <c r="A39" s="4" t="inlineStr">
        <is>
          <t>Total liabilities and equity</t>
        </is>
      </c>
      <c r="B39" s="6" t="n">
        <v>63925</v>
      </c>
      <c r="C39" s="6" t="n">
        <v>76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Disclosure of commitments and contingent liabilities [Abstract]</t>
        </is>
      </c>
      <c r="B3" s="4" t="inlineStr">
        <is>
          <t xml:space="preserve"> </t>
        </is>
      </c>
    </row>
    <row r="4">
      <c r="A4" s="4" t="inlineStr">
        <is>
          <t>COMMITMENTS AND CONTINGENT LIABILITIES</t>
        </is>
      </c>
      <c r="B4" s="4" t="inlineStr">
        <is>
          <t>NOTE 15 – COMMITMENTS AND CONTINGENT LIABILITIES
a.
Commitments
1)
Obligation to pay royalties to the State of Israel The Company is required to pay royalties to the State of Israel (represented by the Israel Innovation Authority, or IIA), computed on the basis of proceeds from the sale or license of products whose development was supported by grants from the predecessor of the IIA, the Office of the Chief Scientist. This obligation relates solely to financial participation in the development of products by the Company.
In accordance with the terms of grants provided by the IIA, the State is entitled to royalties on the sale or license of any product whose development was supported with State participation. These royalties are generally 3% in the first three years from initial repayment, 4% of sales in the three subsequent years and 5% of sales in the seventh year until repayment of 100% of the grants (linked to the dollar) received by the Company, plus annual interest at the LIBOR rate. Starting January 2024, the interest rate will be the 12-month SOFR rate as published on the first trading day of each calendar year. Under certain circumstances, the royalty rate is calculated according to a formula based on the ratio of participation by the IIA in the project to the total project costs incurred by the Company.
2)
In connection with the in-licensing of motixafortide from Biokine Therapeutics Ltd. (“Biokine”), and as a condition to IIA consent to the transaction, the Company agreed to abide by any obligations resulting from funds previously received by Biokine from the IIA. The contingent liability to the IIA assumed by the Company relating to this transaction amounts to $3.2 million as of December 31, 2023. In this regard, and in connection with the outlicensing transaction in Asia (see Note 16), as well as the commercial launch of motixafortide in the U.S., the royalty rate agreed with the IIA for motixafortide consideration received is 3.9% for sub-license consideration and 4% for direct product sales. The Company has a full right of offset for amounts payable to the IIA from all payments due to Biokine in the future.
3)
Licensing agreements From time to time, the Company enters into in-licensing agreements with academic institutions, research institutions and companies (the “licensors”) in connection with the development of therapeutic compounds. Pursuant to these licensing agreements, the Company generally obtains the rights for one or more therapeutic compounds in pre-clinical and early clinical stages of development, in order to continue development of the compounds through more advanced stages of development and, subsequently, to manufacture, distribute and market the drugs or to out-license the development, manufacturing and commercialization rights to third parties. Such development activities are carried out by either the Company and/or by companies or institutions to which the Company has entered into an out-license agreement, subject to certain restrictions stipulated in the various agreements. The licenses that have been granted to the Company are broad and comprehensive, and generally include various provisions and usage rights as follows: (i) territorial scope of the license (global); (ii) term of the license (unrestricted but not shorter than the life of the patent); and (iii) development of the therapeutic compound (allowing the Company to perform all development activities on its own, or by outsourcing under Company supervision, as well as out-licensing development under the license to other companies, subject to the provisions of the licensing agreements). According to the provisions of the licensing agreements, the intellectual property rights in the development of any licensed technology, through the date the applicable license agreement is effective, remain with the licensor, while the rights in products and/or other deliverables developed by the Company after the license is granted belong to the Company. In cases where the licensor has a claim to an invention that was jointly developed with the Company, the licensor also co-owns the related intellectual property. In any event, the scope of the license also covers these intellectual property rights. In addition, the Company generally undertakes in the licensing agreements to protect registered patents resulting from developments under the various licenses, to promote the registration of patents covering new developments in cooperation with the licensor, and to bear responsibility for all related costs. Pursuant to the various agreements, the Company generally works to register the various patents on a broad basis worldwide, and if the Company decides not to initiate or continue a patent registration proceeding in a given country, the Company is required to notify the applicable licensor to this effect and the licensor is entitled to take action for registration of the patent in such country.
The consideration paid pursuant to the licensing agreements generally includes several components that may be payable over the license period and that relate, inter alia, to the progress made in research and development activities, as well as commercial success, as follows: (a) one-time, up-front payment and/or periodic payments; (b) payments through the early stages of development (i.e., through the end of phase 2); (c) payments upon the achievement of milestones necessary for advancing to phase 3; (d) payments from the end of a successful phase 3 trial through approval of the therapeutic compound; and e) royalties on sales of the final product resulting from development under the license or including any component thereof, generally less than 5% of the Company’s net sales of the product, although in specific instances (for example, with regard to motixafortide, where the royalty rate on net sales directly commercialized by the Company payable to Biokine is 10%) the royalty rate has been higher or lower than this range. In instances where the Company has out-licensed the product for further development, the Company pays a percentage of the net consideration received from the licensee (“Sublicense Receipts”) to the upstream licensor that generally range from 20% to 29.5% of such consideration, although in specific instances the percentage paid has been higher or lower than this range. These Sublicense Receipts generally take the place of most or all of the milestone and royalty payments set forth in (b) through (e) above. The license agreements may be cancelled by the licensor only in specific circumstances, generally upon the occurrence of one of the following events: (a) the Company’s failure to meet certain milestones stipulated in the applicable license agreement and appended timetables; (b) default, insolvency, receivership, liquidation, etc. of the Company that is not imposed and/or lifted within the timeframe stipulated in the license agreement; and (c) fundamental breach of the license agreement that is not corrected within the stipulated timeframe. The Company may generally cancel a license agreement with prior notice of 30 to 90 days, due to unsuccessful development or any other cause. The Company has undertaken to indemnify certain licensors, their employees, officers, representatives or anyone acting on their behalf for any damage and/or expense that they may incur in connection with the Company’s use of a license granted to it, all in accordance with the terms stipulated in the applicable license agreements. Some of the license agreements are accompanied by consulting, support and cooperation agreements, pursuant to which the Company is committed to pay the various licensers a fixed monthly amount over the period stipulated in the agreement for their assistance in the continued research and development under the license.
4)
Commitments in respect of Agalimmune and Biokine The consideration due to Agalimmune shareholders is based on certain development and commercial milestones, including future sales of Agalimmune products. In addition, the selling shareholders of Agalimmune have certain reversionary rights in the event of a breach of the transaction agreement and certain other limited triggering events. In December 2023, the Company determined to terminate development of AGI-134 and provided notice of its intent to terminate the Agalimmune Development Agreement, effective March 15, 2024. The Company is currently awaiting the decision of Agalimmune’s founders regarding their intent to exercise their reversionary option right.
In accordance with the license agreement of motixafortide with Biokine (as amended), the Company is required to pay Biokine a payment of 20% of amounts received as consideration in connection with any sublicensing or sale of the licensed technology. Biokine is also eligible to receive up to a total of $2.5 million in future milestone payments. Subject to certain limitations, if the Company independently sells products related to motixafortide, the Company will pay Biokine a royalty payment of 10% of net sales.
5)
Purchase orders The Company’s outstanding open purchase order commitments as of December 31, 2023 amounted to $6.9 million.
b.
Guarantees To secure the Company’s lease obligation on its Israeli premises, the Company has provided a bank guarantee in the amount of $100,000 for the benefit of the lessor, which remains outstanding as of December 31, 2023.
c.
Contingent liabilities
On January 5, 2023, a putative securities class action complaint was filed in the U.S. against the Company and its Chief Executive Officer. The complaint claims that the Company made false and materially misleading statements and failed to disclose material adverse facts pertaining to its financial position with regard to the development of motixafortide and that the Company would require a loan and a securities offering to commercialize motixafortide. The complaint asserts a putative class period of February 23, 2021 to September 19, 2022, inclusive, and seeks certification as a class action and an unspecified amount of damages. On July 5, 2023, an amended complaint was filed, alleging the same claims and adding the Company’s Chief Financial Officer. On September 5, 2023, the Company, its Chief Executive Officer and its Chief Financial Officer filed a motion to dismiss the amended complaint in its entirety. The motion has been fully briefed and is sub judice. The Company also received, on February 5, 2023, a substantially similar lawsuit and motion to approve the lawsuit as a class action in the Tel Aviv District Court. The total amount claimed in Tel Aviv, if the lawsuit is certified as a class action, is approximately NIS 113.5 million (approximately $32 million).
The outcome of both legal proceedings is uncertain at this point. Based on an initial evaluation, management of the Company believes they are without merit and intends to vigorously defend against such 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E AND SECURITIES PURCHASE AGREEMENTS</t>
        </is>
      </c>
      <c r="B1" s="2" t="inlineStr">
        <is>
          <t>12 Months Ended</t>
        </is>
      </c>
    </row>
    <row r="2">
      <c r="B2" s="2" t="inlineStr">
        <is>
          <t>Dec. 31, 2023</t>
        </is>
      </c>
    </row>
    <row r="3">
      <c r="A3" s="3" t="inlineStr">
        <is>
          <t>License And Securities Purchase Agreements [Abstract]</t>
        </is>
      </c>
      <c r="B3" s="4" t="inlineStr">
        <is>
          <t xml:space="preserve"> </t>
        </is>
      </c>
    </row>
    <row r="4">
      <c r="A4" s="4" t="inlineStr">
        <is>
          <t>LICENSE AND SECURITIES PURCHASE AGREEMENTS</t>
        </is>
      </c>
      <c r="B4" s="4" t="inlineStr">
        <is>
          <t>NOTE 16 – LICENSE AND SECURITIES PURCHASE AGREEMENTS On August 27, 2023, the Company entered into a license agreement (the “License Agreement”) with Hong Seng Technology Limited (“HST”) and Guangzhou Gloria Biosciences Co., Ltd. (“Gloria” and together with HST, the “Purchaser Parties” or the “Licensee”), pursuant to which the Company granted HST an exclusive, royalty-bearing, sublicensable license to develop and commercialize motixafortide in Asia (other than Israel and certain other countries) (collectively, the “Territory”) and to engage and authorize Gloria to perform services under the License Agreement in the Territory. In addition, the Company granted the Licensee a first offer right with respect to the grant of certain rights in motixafortide outside of the Territory. The License Agreement became effective on October 12, 2023, following fulfillment of all closing conditions. Pursuant to the terms of the License Agreement, the Licensee paid an upfront payment of $15 million, which was received by the Company at closing. The Company is also entitled to up to $49 million based on the achievement of certain development and regulatory milestones in China and Japan, and up to $197 million in sales milestones based on defined sales targets of motixafortide in the Territory. In addition, the Company is eligible to receive tiered double-digit royalties (ranging from 10-20%), on a country-by-country basis, on aggregate net sales of motixafortide in the Territory during the initial royalty term of at least 15 years, with a reduction of the royalties payable following the end of the initial royalty term, as well as upon the occurrence of certain events. In connection with the License Agreement, on August 27, 2023, the Company also entered into a securities purchase agreement (the “Purchase Agreement”) with HST and Gloria, pursuant to which the Company agreed to sell in a private placement an aggregate of 6,829,137 ADSs of the Company, at a purchase price of $2.136 per ADS. Aggregate gross proceeds from the sale, which were received by the Company at closing, amounted to $14.6 million, with related issuance costs amounting to approximately $0.9 million. No warrants were issued in the transaction. In accordance with IFRS 15, both agreements have been treated as a single unit of account, with the consideration combined and subsequently allocated between the Purchase Agreement and the License Agreement.
•
TheOf the total consideration received wasamounting to $29.6 million; approximately, $12.0 million were allocated to the Purchase Agreement, and $1417.6 million were allocated to the share purchase agreement, and license agreement respectively.License Agreement
•
Costs in the amount of $0.7 million directly attributable to the share purchase agreementPurchase Agreement were recognized as a deduction fromreduction in equity in the amount of $0.704 million. The Company has identified the following performance obligations in the contract, each to be recognized separately:
1.
SCM license
2.
SCM support services
3.
PDAC license and related support services
With regard to PDAC, the Company determined that the license, together with the associated support services, should be combined into a single performance obligation, since the Licensee cannot benefit from the license without the associated support services. The support services are highly specialized for the licensed product in this indication.
Licensing rights for other indications and related support were deemed immaterial.
The fixed transaction price has been allocated among the performance obligations based on similar price offers received by the Company, with the assistance of a valuation specialist. The variable consideration related to the performance obligations was not taken into account in the fixed transaction price due to uncertainty.
The variable consideration related to certain performance obligations was not taken into account in the fixed transaction price due to uncertainty.
Revenue will be recognized in the Company’s financial statements as follows:
a.
Revenue for the SCM license was recognized in Q4 2023, upon the transfer of control over the license to the licensee, in the amount of approximately $2.0 million.
b.
Revenue from providing the SCM support services will be recognized using expected to result in straight-line revenue recognition over six months, totaling approximately $0.1 million.
c.
Revenue from the PDAC performance obligation will be recognized over time, with the percentage of completion determined based on support hours incurred, and expected to be recognized over twelve monthsthrough the end of 2024, in the total amount of $15.5 million.
Costs associated directly with the license agreement have been allocated to the performance obligation above and recognized concurrently with the revenue recogn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AND BALANCES WITH RELATED PARTIES</t>
        </is>
      </c>
      <c r="B4" s="4" t="inlineStr">
        <is>
          <t xml:space="preserve">NOTE 17 – TRANSACTIONS AND BALANCES WITH RELATED PARTIES Transactions with related parties Expenses:
Year ended December 31,
2021
2022
2023
in USD thousands
Benefits to related parties:
Compensation and benefits to senior management, including benefit component of equity instrument grants
2,302
2,968
3,155
Compensation and benefits to directors, including benefit component of equity instrument grants
300
507
587 Key management compensation Key management includes directors and executive officers. The compensation paid or payable to key management for services during each of the years indicated is presented below.
Year ended December 31,
2021
2022
2023
in USD thousands
Salaries and other short-term employee benefits
1,883
2,298
2,425
Post-employment benefits
136
131
256
Other long-term benefits
35
35
31
Share-based compensation
548
1,011
1,030
2,602
3,475
3,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t>
        </is>
      </c>
      <c r="B1" s="2" t="inlineStr">
        <is>
          <t>12 Months Ended</t>
        </is>
      </c>
    </row>
    <row r="2">
      <c r="B2" s="2" t="inlineStr">
        <is>
          <t>Dec. 31, 2023</t>
        </is>
      </c>
    </row>
    <row r="3">
      <c r="A3" s="3" t="inlineStr">
        <is>
          <t>Disclosure of supplementary financial statement information [Abstract]</t>
        </is>
      </c>
      <c r="B3" s="4" t="inlineStr">
        <is>
          <t xml:space="preserve"> </t>
        </is>
      </c>
    </row>
    <row r="4">
      <c r="A4" s="4" t="inlineStr">
        <is>
          <t>SUPPLEMENTARY FINANCIAL STATEMENT INFORMATION</t>
        </is>
      </c>
      <c r="B4" s="4" t="inlineStr">
        <is>
          <t xml:space="preserve">NOTE 18 – SUPPLEMENTARY FINANCIAL STATEMENT INFORMATION
a.
Other receivables
December 31,
2022
2023
in USD thousands
Advance payments
-
480
Government institutions 687 245
Other
34
105
721
830
b.
Accounts payable and accruals
December 31,
2022
2023
in USD thousands
1) Trade:
Accounts payable:
Overseas
6,061
7,704
In Israel
905
3,165
6,966
10,869
2) Other:
Payroll and related expenses
931
2,184
Accrued expenses
352
662
Accrual for vacation and recreation pay
377
419
Other
84
88
1,744
3,353 The carrying amounts of accounts payable and accruals approximate their fair value, as the effect of discounting is not material.
c.
Revenues
Year ended December 31,
2021
2022
2023
in USD thousands
License revenues (see Note 16)
-
-
4,610
Product sales, net
-
-
190
-
-
4,800
d.
Cost of revenues
Year ended December 31,
2021
2022
2023
in USD thousands
Cost related to license revenues
-
-
3,230
Amortization of intangible asset in respect of license revenues - - 450
Cost of product sales
-
-
12
-
-
3,692
e.
Research and development expenses
Year ended December 31,
2021
2022
2023
in USD thousands
Research and development services
12,088
9,296
4,603
Payroll and related expenses
4,074
4,495
4,452
Lab, occupancy and telephone
882
902
969
Professional fees
595
954
935
Share-based compensation
971
1,198
760
Depreciation and amortization
660
615
583
Other
196
169
217
19,466
17,629
12,519
f.
Sales and marketing expenses
Year ended December 31,
2021
2022
2023
in USD thousands
Payroll and related expenses 308 947 8,868
Medical Affairs
-
1,316
4,824
Marketing
700
1,805
4,091
Office related expenses
- 519 1,923
Market Access - 1,023 1,606
Business Analytics - 106 1,005
Travel 25 84 986
Share-based compensation
(59
)
112
751
Professional fees
-
521
745
Depreciation and amortization
-
-
314
Other
29
29
158
1,003
6,462
25,270
g.
General and administrative expenses
Year ended December 31,
2021
2022
2023
in USD thousands
Payroll and related expenses
1,408
1,706
2,117
Professional fees
1,103
1,248
2,028
Insurance
1,064
1,046
939
Share-based compensation
583
895
780
Depreciation
42
39
37
Other
108
132
409
4,308
5,066
6,310
h.
Non-operating income (expenses), net
Year ended December 31,
2021
2022
2023
in USD thousands
Changes in fair value of warrants
(1,936 )
6,425
(11,054 )
Issuance costs
-
(762
)
-
Other
106
7
235
(1,830
)
5,670
(10,819
)
i.
Financial income
Year ended December 31,
2021
2022
2023
in USD thousands
Interest income
277
694
2,007
Exchange differences, net
282
-
61
559
694
2,068
j.
Financial expenses
Year ended December 31,
2021
2022
2023
in USD thousands
Interest expense
984
1,786
2,144
Bank commissions
22 26 25
Exchange differences, net
-
346
-
1,006
2,158
2,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of presentation</t>
        </is>
      </c>
      <c r="B4" s="4" t="inlineStr">
        <is>
          <t xml:space="preserve">a.
Basis of presentation The Company’s consolidated financial statements as of December 31, 2022 and 2023, and for each of the three years in the period ended December 31, 2023, have been prepared in accordance with International Financial Reporting Standards (“IFRS”), as issued by the International Accounting Standards Board (“IASB”). The material The consolidated financial statements have been prepared on the basis of historical cost, subject to adjustment of warrant liabilities to their fair value through profit or loss.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Actual results could differ from those estimates. Areas involving a higher degree of judgment or complexity, or areas where assumptions and estimates are material </t>
        </is>
      </c>
    </row>
    <row r="5">
      <c r="A5" s="4" t="inlineStr">
        <is>
          <t>Functional and reporting currency</t>
        </is>
      </c>
      <c r="B5" s="4" t="inlineStr">
        <is>
          <t>b.
Functional and reporting currency The functional and reporting currency in these financial statements is the U.S. dollar (“dollar”, “USD” or “$”), which is the primary currency of the economic environment in which the Company operat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t>
        </is>
      </c>
    </row>
    <row r="6">
      <c r="A6" s="4" t="inlineStr">
        <is>
          <t>Inventory</t>
        </is>
      </c>
      <c r="B6" s="4" t="inlineStr">
        <is>
          <t>c.
Inventory Inventory is measured at the lower cost or net realizable value. The cost of inventories includes purchase costs, packaging and labeling costs, and other costs incurred in bringing the inventories to their present location and condition. Net realizable value is the estimated selling price of the inventories in the ordinary course of business, less the estimated costs necessary to make the sale. Pre-launch inventory is held as an asset when there is a high probability of regulatory approval for the product, see Note 1a. Before that point, a provision is made against the value to its recoverable amount; the provision is then reversed at the point when regulatory approval is received. Inventory is written down for estimated obsolescence based upon management assumptions about future demand, expiration due date and market conditions.</t>
        </is>
      </c>
    </row>
    <row r="7">
      <c r="A7" s="4" t="inlineStr">
        <is>
          <t>Property and equipment</t>
        </is>
      </c>
      <c r="B7" s="4" t="inlineStr">
        <is>
          <t>d.
Property and equipment Property and equipment are stated at historical cost less depreciation. Historical cost includes expenditures that are directly attributable to acquisition of the items. Assets are depreciated by the straight-line method over the estimated useful lives of the assets, provided that Company management believes the residual values of the assets to be negligible, as follows:
%
Computers and communications equipment
33
Office furniture and equipment
6
Laboratory equipment
15 Leasehold improvements are amortized by the straight-line method over the shorter of the lease term or the estimated useful life of the improvements.</t>
        </is>
      </c>
    </row>
    <row r="8">
      <c r="A8" s="4" t="inlineStr">
        <is>
          <t>Intangible assets</t>
        </is>
      </c>
      <c r="B8" s="4" t="inlineStr">
        <is>
          <t>e.
Intangible assets The Company applies the cost method of accounting for initial and subsequent measurements of intangible assets. Under this method of accounting, intangible assets are carried at cost less any accumulated amortization and any accumulated impairment losses. Intellectual property The Company recognizes in its financial statements intellectual property developed by the Company to the extent that the conditions stipulated in paragraph o. below are met. Intellectual property acquired by the Company is initially measured at cost. Intellectual property used by the Company for development purposes and not yet generating revenues is not amortized and is tested annually for impairment. See g. below. Computer software Acquired computer software licenses are capitalized based on the costs incurred to acquire and bring to use the specific software. These costs are amortized over the estimated useful lives of the software (5 years).</t>
        </is>
      </c>
    </row>
    <row r="9">
      <c r="A9" s="4" t="inlineStr">
        <is>
          <t>Impairment of non-financial assets</t>
        </is>
      </c>
      <c r="B9" s="4" t="inlineStr">
        <is>
          <t>f.
Impairment of non-financial assets Impairment of intellectual property is required when the Company decides to terminate or suspend the development of a project based on such intellectual property. In addition, the Company performs impairment reviews on an annual basis, or more frequently if events or changes in circumstances indicate a potential impairment. Property and equipment, as well as computer software, are tested for impairment whenever events or changes in circumstances indicate that the carrying amount may not be recoverable. An impairment loss is recognized equal to the amount by which the asset’s carrying amount exceeds its recoverable amount. The recoverable amount is the higher of an asset’s fair value less costs to sell and the asset’s value in use to the Company. See Note 9 for information about an impairment loss recorded in 2023 in connection with the decision to terminate the AGI-134 project.</t>
        </is>
      </c>
    </row>
    <row r="10">
      <c r="A10" s="4" t="inlineStr">
        <is>
          <t>Warrants</t>
        </is>
      </c>
      <c r="B10" s="4" t="inlineStr">
        <is>
          <t>g.
Warrants Receipts in respect of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loss. Issuance costs allocable to warrants classified as a liability are also recorded as non-operating expense on the statement of comprehensive loss.</t>
        </is>
      </c>
    </row>
    <row r="11">
      <c r="A11" s="4" t="inlineStr">
        <is>
          <t>Borrowings</t>
        </is>
      </c>
      <c r="B11" s="4" t="inlineStr">
        <is>
          <t>h.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With respect to long-term loans (see Note 11), a financial liability is recognized for each tranche upon drawdown. Upon initial recognition, the effective interest rate is calculated by estimating the future cash flows, including loan principal repayments, interest and royalties. The royalty feature does not meet the definition of a derivative, is not classified separately, and is not measured separately, since it is an integral part of the loan terms and conditions and cannot be transferred or settled separately from the loan. Determining the weighted effective interest rate requires certain judgments and estimations regarding the timing and amount of the Company’s future revenues. The loans are subsequently measured at amortized cost. Furthermore, revisions to the estimated amounts or timing of future cash flows, if necessary, may result in an adjustment of the amortized cost of the loan to reflect the present value of actual and revised estimated contractual cash flows, discounted using the original effective interest rate. This adjustment will be recognized in profit or loss as financial income or expense. Borrowings are classified as current liabilities unless the Company has an unconditional right to defer settlement of the liability for at least 12 months subsequent to the reporting period.</t>
        </is>
      </c>
    </row>
    <row r="12">
      <c r="A12" s="4" t="inlineStr">
        <is>
          <t>Revenues</t>
        </is>
      </c>
      <c r="B12" s="4" t="inlineStr">
        <is>
          <t>i.
Revenues The Company accounts for contract revenue in accordance with IFRS 15, “Revenue from Contracts with Customers.”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Revenues from selling products In September 2023, the FDA approved motixafortide in stem cell mobilization for autologous transplantation for multiple myeloma patients, and shortly thereafter, the Company began to independently commercialize motixafortide in the U.S. The Company sells products mainly to wholesale distributors. Gross revenues are recognized at a point in time when control over the product is transferred to the distributors (upon delivery), at the gross selling price. The net revenues reflect gross revenues, reduced by amounts attributable to distributor fees, as well as accruals of chargebacks, rebates and returns. The specific considerations the Company uses in estimating these amounts relating to variable consideration are as follows:
1.
Distribution fees - The Company pays distribution fees to its three main distributors. The distribution fees are paid based on contractually determined rates from the gross consideration. When the service is received and the products sold to distributors, it is recognized as a reduction of revenues in the period the related revenues from the sale of products are recognized.
2.
Rebates and patient discount programs - The Company offers various rebate and patient discount programs, which result in discounted prescriptions to qualified patients. The Company estimates the allowance for these rebates, based on the estimated utilization of the rebate and discount programs, at the time the revenues are recognized. These estimates are recognized as a reduction of revenues.
3.
Product returns - The Company offers customers a right of return as part of the distributor agreements. The Company estimates the amount of product sales that may be returned by its customers and records this estimate as a reduction of revenues at the time of sale, based on estimates of product returns based on its own sales information, its visibility into the inventory remaining in the distribution channel, and product dating.
Revenues from licensing agreement According to IFRS 15, performance obligations are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IFRS 15 defines the ‘Transaction Price’ as the amount of consideration to which the entity expects to be entitled in exchange for transferring the promised goods or services to a customer. In accordance with IFRS 15, the Company identified a number of performance obligations (components) in the contract – in respect of which revenue will be recognized separately for each component, See Note 16. The following assumptions were taken into account, as part of the revenue recognition process:
1)
Development milestones: Variable payments, contingent on achieving additional milestones, are included in the transaction price based on the most likely amount method. Amounts included in the transaction price are recognized only when it is highly probable that a material
2)
Sales-based royalties and sales-based milestones are recognized as the related sale occurs, due to the specific exception of IFRS 15 for sales-based royalties from licensing of intellectual properties. For more information, see Note 16.</t>
        </is>
      </c>
    </row>
    <row r="13">
      <c r="A13" s="4" t="inlineStr">
        <is>
          <t>Research and development expenses</t>
        </is>
      </c>
      <c r="B13" s="4" t="inlineStr">
        <is>
          <t>j.
Research and development expenses Research expenses are charged to profit or loss as incurred. As of December 31, 2023, the Company has not yet capitalized development expenses.</t>
        </is>
      </c>
    </row>
    <row r="14">
      <c r="A14" s="4" t="inlineStr">
        <is>
          <t>Share-based payments</t>
        </is>
      </c>
      <c r="B14" s="4" t="inlineStr">
        <is>
          <t>k.
Share-based payments
The Company operates an equity-settled, share-based compensation plan, under which it grants equity instruments (options, restricted stock units and performance stock units) of the Company as additional consideration for services from employees and service providers. The fair value of the employee services received in exchange for the grant of the equity instruments is recognized as an expense. The total amount to be expensed is determined by reference to the fair value of the equity instruments granted including any market performance conditions (for example, the Company’s share price). Non-market performance and service conditions are included in assumptions about the number of equity instruments that are expected to vest. Performance stock unit expenses are recognized only if it is probable that the performance condition will be achieved.</t>
        </is>
      </c>
    </row>
    <row r="15">
      <c r="A15" s="4" t="inlineStr">
        <is>
          <t>Loss per share</t>
        </is>
      </c>
      <c r="B15" s="4" t="inlineStr">
        <is>
          <t>l.
Loss per share
1)
Basic The basic loss per share is calculated by dividing the loss attributable to the holders of ordinary shares by the weighted average number of ordinary shares outstanding during the year.
2)
Diluted The diluted loss per share is calculated by adjusting the weighted average number of outstanding ordinary shares, assuming conversion of all dilutive potential shares. The Company’s dilutive potential shares consist of warrants issued to investors, as well as equity instruments granted to employees and service providers. The dilutive potential shares were not taken into account in computing loss per share in 2021, 2022 and 2023, as their effect would have been anti-dilutive. The calculation of diluted loss per share as of December 31, 2023 does not include 153,154,860 and 431,954,719 of shares underlying options, and shares underlying warrants, respectively, because the effect would be anti-dilutive.</t>
        </is>
      </c>
    </row>
    <row r="16">
      <c r="A16" s="4" t="inlineStr">
        <is>
          <t>Leases</t>
        </is>
      </c>
      <c r="B16" s="4" t="inlineStr">
        <is>
          <t>m.
Leases The Company’s leases include property and motor vehicle leases. At the commencement date, the Company measures the lease liability at the present value of the lease payments that are not paid at that date. Simultaneously, the Company recognizes a right-of-use asset in the amount of the lease liability. Since the interest rate implicit in the lease cannot be readily determined, the Company uses the Company’s incremental borrowing rate.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ever is shorter, as follows:
Years
Property
11
Motor vehicles
3</t>
        </is>
      </c>
    </row>
    <row r="17">
      <c r="A17" s="4" t="inlineStr">
        <is>
          <t>New International Financial Reporting Standards, amendments to standards and new interpretations</t>
        </is>
      </c>
      <c r="B17" s="4" t="inlineStr">
        <is>
          <t>n.
New International Financial Reporting Standards, amendments to standards and new interpretations: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The amendment should be applied retrospectively for annual periods beginning on or after January 1, 2024. Earlier application is permitted. The adoption of the amendment is expected to have a material impact on the Company’s financial statements as, effective January 1, 2024, the Company’s warrant liabilities will be classified in current liabilities.
Deferred Tax Related to Assets and Liabilities Arising from a Single Transaction (Amendment to IAS 12) The amendment requires companies to recognize deferred tax on transactions that, on initial recognition, give rise to equal amounts of taxable and deductible temporary differences, and will require the recognition of additional deferred tax assets and liabilities. The amendment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right-of-use assets and lease liabilities, decommissioning, restoration and similar liabilities, and the corresponding amounts recognized as part of the cost of the related assets. The adoption of the amendment had no material impact on the Company’s financial statements.
Material accounting Policies (Amendment to IAS 1) The amendments change the requirements in IAS 1 with regard to disclosure of accounting policies. The amendments require entities to disclose their material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se financial statements are prepared in accordance with the amendments to IAS 1 as they were effective for annual periods beginning on January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chedule of Depreciation Rates</t>
        </is>
      </c>
      <c r="B4" s="4" t="inlineStr">
        <is>
          <t>%
Computers and communications equipment
33
Office furniture and equipment
6
Laboratory equipment
15</t>
        </is>
      </c>
    </row>
    <row r="5">
      <c r="A5" s="4" t="inlineStr">
        <is>
          <t>Schedule of Useful Life of Right of Use Assets</t>
        </is>
      </c>
      <c r="B5" s="4" t="inlineStr">
        <is>
          <t>Years
Property
11
Motor vehicle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Concentration of Currency Risk</t>
        </is>
      </c>
      <c r="B4" s="4" t="inlineStr">
        <is>
          <t xml:space="preserve">December 31, 2023
Income (loss)
Value on
Income (loss)
Sensitive instrument
10% increase
5% increase
balance sheet
5% decrease
10% decrease
in USD thousands
NIS-linked balances:
Cash and cash equivalents
(132
)
(69
)
1,457
77
162
Short term deposit
(251
)
(131
)
2,758
145
306
Other receivables
(31
)
(16
)
344
18
38
Trade payables
243
127
(2,670
)
(141
)
(297
)
Other payables
169
89
(1,853
)
(98
)
(207
)
Total NIS-linked balances
(2
)
0
36
1
2
Euro-linked trade payables
(117
)
(61
)
(1,283
)
67
142
Total
(119
)
(61
)
(1,247
)
68
144
December 31, 2022
Income (loss)
Value on
Income (loss)
Sensitive instrument
10% increase
5% increase
balance sheet
5% decrease
10% decrease
in USD thousands
NIS-linked balances:
Cash and cash equivalents
(416
)
(218
)
4,573
241
508
Other receivables
(66
)
(34
)
721
38
80
Trade payables
38
20
(416
)
(22
)
(46
)
Other payables
114
60
(1,257
)
(66
)
(140
)
Total NIS-linked balances
(330
)
(172
)
3,621
191
402
Euro-linked trade payables
(144
)
(76
)
(1,590
)
84
177
Total
(474
)
(248
)
2,031
275
579 </t>
        </is>
      </c>
    </row>
    <row r="5">
      <c r="A5" s="4" t="inlineStr">
        <is>
          <t>Schedule of Linkage of Monetary Items</t>
        </is>
      </c>
      <c r="B5" s="4" t="inlineStr">
        <is>
          <t>December 31, 2022
December 31, 2023
Dollar
NIS
Other currencies
Dollar
NIS
Other Currencies
USD in thousands
USD in thousands
Assets:
Current assets:
Cash and cash equivalents
5,685
4,573
329
2,768
1,457
30
Short term bank deposits
40,495
-
-
35,981
2,758
-
Other receivables
-
721
-
480
350
-
46,180
5,294
329
39,229
4,565
30
Liabilities:
Current liabilities:
Current maturities of long-term loans
1,542
-
-
3,145
-
-
Accounts payable and accruals:
Trade
4,359
416
2,191
6,663
2,670
1,536
Other
487
1,257
-
1,500
1,853
-
Non-current liabilities
Long-term loans, net of current maturities
8,626
-
-
6,628
-
-
15,014
1,673
2,191
17,936
4,523
1,536
Net balance
31,166
3,621
(1,862
)
21,293
42
(1,506
)</t>
        </is>
      </c>
    </row>
    <row r="6">
      <c r="A6" s="4" t="inlineStr">
        <is>
          <t>Schedule of Credit Risk</t>
        </is>
      </c>
      <c r="B6" s="4" t="inlineStr">
        <is>
          <t xml:space="preserve">December 31,
2022
2023
in USD thousands
Assets:
Cash and cash equivalents
10,587
4,255
Short-term bank deposits
40,495
38,739
Trade receivables
-
358
Other receivables
721
830
Total
51,803
44,182 </t>
        </is>
      </c>
    </row>
    <row r="7">
      <c r="A7" s="4" t="inlineStr">
        <is>
          <t>Schedule of Changes in Financial Liabilities With Cash Flows Included in Financing Activities</t>
        </is>
      </c>
      <c r="B7" s="4" t="inlineStr">
        <is>
          <t xml:space="preserve">Long-term loans
Warrants
Total
in USD thousands
Balance as of January 1, 2021
5,832
10,218
16,050
Changes during the year 2021:
Principal and interest payments
(3,814
)
-
(3,814
)
Share premium resulting from exercise of warrants
(10,295
)
(10,295
)
Amounts recognized through profit and loss
739
1,936
2,675
Balance as of December 31, 2021
2,757
1,859
4,616
Changes during the year 2022:
Net proceeds
9,126
9,075
18,201
Principal and interest payments
(3,177
)
-
(3,177
)
Amounts recognized through profit and loss
1,462
(6,425
)
(4,963
)
Balance as of December 31, 2022
10,168
4,509
14,677
Changes during the year 2023:
Principal payments or received
(1,543
)
-
(1,543
)
Amounts recognized through profit and loss
1,148
11,054
12,202
Share premium resulting from exercise of warrants
-
(3,631
)
(3,631
)
Balance as of December 31, 2023
9,773
11,932
21,705 </t>
        </is>
      </c>
    </row>
    <row r="8">
      <c r="A8" s="4" t="inlineStr">
        <is>
          <t>Schedule of Fair Value Measurement of Warrants</t>
        </is>
      </c>
      <c r="B8" s="4" t="inlineStr">
        <is>
          <t xml:space="preserve">Warrants
in USD thousands
Balance as of January 1, 2021
10,218
Changes during 2021:
Exercises
(10,295
)
Changes in fair value through profit and loss
1,936
Balance as of December 31, 2021
1,859
Changes during 2022:
Issuances
9,075
Changes in fair value through profit and loss
(6,425
)
Balance as of December 31, 2022
4,509
Changes during 2023:
Exercises
(3,631
)
Changes in fair value through profit and loss
11,054
Balance as of December 31, 2023
11,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2
2023
in USD thousands
Cash on hand and in bank
3,623
3,154
Short-term bank deposits
6,964
1,101
10,587
4,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3</t>
        </is>
      </c>
    </row>
    <row r="3">
      <c r="A3" s="3" t="inlineStr">
        <is>
          <t>Classes of current inventories [abstract]</t>
        </is>
      </c>
      <c r="B3" s="4" t="inlineStr">
        <is>
          <t xml:space="preserve"> </t>
        </is>
      </c>
    </row>
    <row r="4">
      <c r="A4" s="4" t="inlineStr">
        <is>
          <t>Schedule of Inventory</t>
        </is>
      </c>
      <c r="B4" s="4" t="inlineStr">
        <is>
          <t xml:space="preserve">December 31,
2022
2023
in USD thousands
Raw materials
-
903
Work-in-progress
-
471
Finished goods
-
579
-
1,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Composition of Property and Equipment and Related Accumulated Depreciation</t>
        </is>
      </c>
      <c r="B4" s="4" t="inlineStr">
        <is>
          <t xml:space="preserve">Cost
Accumulated depreciation
Balance at
Additions
Deletions
Balance at
Balance at
Additions
Deletions
Balance at
Net book value
beginning
during
during
end of
beginning
during
during
end of
December 31,
of year
year
year
year
of year
year
year
year
2022
2023
in USD thousands
in USD thousands
in USD thousands
Composition in 2023
Office furniture and equipment
244
8
-
252
138
27
-
165
106
87
Computers and communications equipment
961
101
-
1,062
712
108
-
820
249
242
Laboratory equipment
1,606
7
-
1,613
1,578
20
-
1,598
28
15
Leasehold improvements
2,036
-
-
2,036
1,693
214
-
1,907
343
129
4,847
116
-
4,963
4,121
369
-
4,490
726
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800</v>
      </c>
      <c r="C4" s="6" t="n">
        <v>0</v>
      </c>
      <c r="D4" s="6" t="n">
        <v>0</v>
      </c>
    </row>
    <row r="5">
      <c r="A5" s="4" t="inlineStr">
        <is>
          <t>COST OF REVENUES</t>
        </is>
      </c>
      <c r="B5" s="5" t="n">
        <v>-3692</v>
      </c>
      <c r="C5" s="5" t="n">
        <v>0</v>
      </c>
      <c r="D5" s="5" t="n">
        <v>0</v>
      </c>
    </row>
    <row r="6">
      <c r="A6" s="4" t="inlineStr">
        <is>
          <t>GROSS PROFIT</t>
        </is>
      </c>
      <c r="B6" s="5" t="n">
        <v>1108</v>
      </c>
      <c r="C6" s="5" t="n">
        <v>0</v>
      </c>
      <c r="D6" s="5" t="n">
        <v>0</v>
      </c>
    </row>
    <row r="7">
      <c r="A7" s="4" t="inlineStr">
        <is>
          <t>RESEARCH AND DEVELOPMENT EXPENSES</t>
        </is>
      </c>
      <c r="B7" s="5" t="n">
        <v>-12519</v>
      </c>
      <c r="C7" s="5" t="n">
        <v>-17629</v>
      </c>
      <c r="D7" s="5" t="n">
        <v>-19466</v>
      </c>
    </row>
    <row r="8">
      <c r="A8" s="4" t="inlineStr">
        <is>
          <t>SALES AND MARKETING EXPENSES</t>
        </is>
      </c>
      <c r="B8" s="5" t="n">
        <v>-25270</v>
      </c>
      <c r="C8" s="5" t="n">
        <v>-6462</v>
      </c>
      <c r="D8" s="5" t="n">
        <v>-1003</v>
      </c>
    </row>
    <row r="9">
      <c r="A9" s="4" t="inlineStr">
        <is>
          <t>GENERAL AND ADMINISTRATIVE EXPENSES</t>
        </is>
      </c>
      <c r="B9" s="5" t="n">
        <v>-6310</v>
      </c>
      <c r="C9" s="5" t="n">
        <v>-5066</v>
      </c>
      <c r="D9" s="5" t="n">
        <v>-4308</v>
      </c>
    </row>
    <row r="10">
      <c r="A10" s="4" t="inlineStr">
        <is>
          <t>IMPAIRMENT OF INTANGIBLE ASSETS</t>
        </is>
      </c>
      <c r="B10" s="5" t="n">
        <v>-6703</v>
      </c>
      <c r="C10" s="5" t="n">
        <v>0</v>
      </c>
      <c r="D10" s="5" t="n">
        <v>0</v>
      </c>
    </row>
    <row r="11">
      <c r="A11" s="4" t="inlineStr">
        <is>
          <t>OPERATING LOSS</t>
        </is>
      </c>
      <c r="B11" s="5" t="n">
        <v>-49694</v>
      </c>
      <c r="C11" s="5" t="n">
        <v>-29157</v>
      </c>
      <c r="D11" s="5" t="n">
        <v>-24777</v>
      </c>
    </row>
    <row r="12">
      <c r="A12" s="4" t="inlineStr">
        <is>
          <t>NON-OPERATING INCOME (EXPENSES), NET</t>
        </is>
      </c>
      <c r="B12" s="5" t="n">
        <v>-10819</v>
      </c>
      <c r="C12" s="5" t="n">
        <v>5670</v>
      </c>
      <c r="D12" s="5" t="n">
        <v>-1830</v>
      </c>
    </row>
    <row r="13">
      <c r="A13" s="4" t="inlineStr">
        <is>
          <t>FINANCIAL INCOME</t>
        </is>
      </c>
      <c r="B13" s="5" t="n">
        <v>2068</v>
      </c>
      <c r="C13" s="5" t="n">
        <v>694</v>
      </c>
      <c r="D13" s="5" t="n">
        <v>559</v>
      </c>
    </row>
    <row r="14">
      <c r="A14" s="4" t="inlineStr">
        <is>
          <t>FINANCIAL EXPENSES</t>
        </is>
      </c>
      <c r="B14" s="5" t="n">
        <v>-2169</v>
      </c>
      <c r="C14" s="5" t="n">
        <v>-2158</v>
      </c>
      <c r="D14" s="5" t="n">
        <v>-1006</v>
      </c>
    </row>
    <row r="15">
      <c r="A15" s="4" t="inlineStr">
        <is>
          <t>LOSS AND COMPREHENSIVE LOSS</t>
        </is>
      </c>
      <c r="B15" s="6" t="n">
        <v>-60614</v>
      </c>
      <c r="C15" s="6" t="n">
        <v>-24951</v>
      </c>
      <c r="D15" s="6" t="n">
        <v>-27054</v>
      </c>
    </row>
    <row r="16">
      <c r="A16" s="4" t="inlineStr">
        <is>
          <t>LOSS PER ORDINARY SHARE – BASIC</t>
        </is>
      </c>
      <c r="B16" s="7" t="n">
        <v>-0.06</v>
      </c>
      <c r="C16" s="7" t="n">
        <v>-0.03</v>
      </c>
      <c r="D16" s="7" t="n">
        <v>-0.04</v>
      </c>
    </row>
    <row r="17">
      <c r="A17" s="4" t="inlineStr">
        <is>
          <t>LOSS PER ORDINARY SHARE – DILUTED</t>
        </is>
      </c>
      <c r="B17" s="7" t="n">
        <v>-0.06</v>
      </c>
      <c r="C17" s="7" t="n">
        <v>-0.03</v>
      </c>
      <c r="D17" s="7" t="n">
        <v>-0.04</v>
      </c>
    </row>
    <row r="18">
      <c r="A18" s="4" t="inlineStr">
        <is>
          <t>WEIGHTED AVERAGE NUMBER OF SHARES USED IN CALCULATION OF LOSS PER ORDINARY SHARE</t>
        </is>
      </c>
      <c r="B18" s="5" t="n">
        <v>963365525</v>
      </c>
      <c r="C18" s="5" t="n">
        <v>773956973</v>
      </c>
      <c r="D18" s="5" t="n">
        <v>6629336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 Assets</t>
        </is>
      </c>
      <c r="B4" s="4" t="inlineStr">
        <is>
          <t xml:space="preserve">Cost
Accumulated depreciation and impairment
Balance at
Additions
Disposal
Balance at
Balance at
Additions
Impairment
Balance at
Net book value
beginning
during
during
end of
beginning
during
during
end of
December 31,
of year
year
year
year
of year
year
year
year
2022
2023
in USD thousands
in USD thousands
in USD thousands
Composition in 2023
Intellectual property
21,792
-
450
21,342
96
-
6,703
6,799
21,696
14,543
Computer software
801
181
-
982
612
59
-
671
189
311
22,593
181
450
22,324
708
59
6,703
7,470
21,885
14,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Right-of-use assets</t>
        </is>
      </c>
      <c r="B4" s="4" t="inlineStr">
        <is>
          <t xml:space="preserve">Cost
Accumulated depreciation
Balance at
Additions
Deletions
Balance at
Balance at
Additions
Deletions
Balance at
Net book value
beginning
during
during
end of
beginning
during
during
end of
December 31,
of year
year
year
year
of year
year
year
year
2022
2023
in USD thousands
in USD thousands
in USD thousands
Composition in 2023
Property
2,097
-
-
2,097
582
388
-
970
1,515
1,127
Motor vehicles
336
149
117
368
79
118
117
80
257
288
2,433
149
117
2,465
661
506
117
1,050
1,772
1,415 </t>
        </is>
      </c>
    </row>
    <row r="5">
      <c r="A5" s="4" t="inlineStr">
        <is>
          <t>Schedule of Lease Liabilities</t>
        </is>
      </c>
      <c r="B5" s="4" t="inlineStr">
        <is>
          <t xml:space="preserve">Balance at
Additions
Deletions
Interest expense
Exchange differences
Payments
Balance at
beginning
during
during
during
during
during
end of
of year
year
year
year
year
year
year
in USD thousands
Composition in 2023
Property
1,920 -
-
236
(38
)
(562
)
1,556
Motor vehicles
236
149
-
37
(4
)
(156
)
262
2,156
149
-
273
(42
)
(718
)
1,818 </t>
        </is>
      </c>
    </row>
    <row r="6">
      <c r="A6" s="4" t="inlineStr">
        <is>
          <t>Schedule of Minimum Future Rental Payments</t>
        </is>
      </c>
      <c r="B6" s="4" t="inlineStr">
        <is>
          <t xml:space="preserve">Year
Property
Motor vehicles
Total
in USD thousands
2024
575
161
736
2025
292
113
405
2026
292
26
317
2027
306
-
306
2028-2030
766
-
766
2,231
300
2,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Share Capital</t>
        </is>
      </c>
      <c r="B4" s="4" t="inlineStr">
        <is>
          <t xml:space="preserve">Number of Ordinary Shares
December 31,
2022
2023
Authorized share capital
2,500,000,000
2,500,000,000
Issued and paid-up share capital
922,958,942
1,086,589,165
In USD and NIS Amounts
December 31,
2022
2023
Authorized share capital (in NIS)
250,000,000
250,000,000
Issued and paid-up share capital (in NIS)
92,295,894
108,658,916
Issued and paid-up share capital (in USD)
27,100,201
31,355,056 </t>
        </is>
      </c>
    </row>
    <row r="5">
      <c r="A5" s="4" t="inlineStr">
        <is>
          <t>Schedule of Amounts Outstanding Under Employee Share Incentive Plan</t>
        </is>
      </c>
      <c r="B5" s="4" t="inlineStr">
        <is>
          <t>Year ended December 31,
2021
2022
2023
Number of options
Weighted average exercise price (in NIS)
Number of options
Weighted average exercise price (in NIS)
Number of options
Weighted average exercise price (in NIS)
Outstanding at beginning of year
35,981,579
1.5
40,956,214
0.7
89,871,858
0.4
Granted
6,588,200
0.4
53,696,305
0.3
64,855,380
0.2
Forfeited and expired
(1,438,642
)
3.0
(4,618,062
)
0.8
(3,804,175
)
0.7
Exercised
(174,923
)
0.1
(162,599
)
0.1
(493,238)
0.2
Outstanding at end of year*
40,956,214
0.7
89,871,858
0.4
150,429,825
0.3
Exercisable at end of year
18,663,353
1.7
26,663,961
0.8
51,970,635
0.5
*
As of December 31, 2021, 2022 and 2023, includes 4,084,748, 10,482,277, and 12,219,465 PSUs at an exercise price of 0.10 NIS (par value of ordinary shares), for which performance obligations have not been met.</t>
        </is>
      </c>
    </row>
    <row r="6">
      <c r="A6" s="4" t="inlineStr">
        <is>
          <t>Schedule of Options Outstanding by Exercise Price Range</t>
        </is>
      </c>
      <c r="B6" s="4" t="inlineStr">
        <is>
          <t xml:space="preserve">As of December 31,
2022
2023
Range of exercise prices (in NIS)
Number of options outstanding
Weighted average remaining contractual life (in yrs.)
Number of options outstanding
Weighted average remaining contractual life (in yrs.)
Up to 0.49
58,488,372
9.2
120,593,415
8.8
0.5-0.99
17,175,120
7.8
16,147,110
6.9
1.00-2.00
13,668,366
5.5
13,149,390
4.7
2.01-3.4
540,000
4.2
539,910
3.2
89,871,858
8.4
150,429,825
8.2 </t>
        </is>
      </c>
    </row>
    <row r="7">
      <c r="A7" s="4" t="inlineStr">
        <is>
          <t>Schedule of Assumptions Used to Value Options</t>
        </is>
      </c>
      <c r="B7" s="4" t="inlineStr">
        <is>
          <t xml:space="preserve">2021
2022
2023
Expected dividend yield
0
%
0
%
0
%
Expected volatility
67
%
67
%
69
%
Risk-free interest rate
1
%
4
%
4
%
Expected life of options (in years)
6
6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3</t>
        </is>
      </c>
    </row>
    <row r="3">
      <c r="A3" s="3" t="inlineStr">
        <is>
          <t>Disclosure Of Income Taxes [Abstract]</t>
        </is>
      </c>
      <c r="B3" s="4" t="inlineStr">
        <is>
          <t xml:space="preserve"> </t>
        </is>
      </c>
    </row>
    <row r="4">
      <c r="A4" s="4" t="inlineStr">
        <is>
          <t>Schedule of Reconciliation of Weighted Average Tax Rate Applicable to Income</t>
        </is>
      </c>
      <c r="B4" s="4" t="inlineStr">
        <is>
          <t xml:space="preserve">Year ended December 31,
2021
2022
2023
in USD
in USD
in USD
thousands
thousands
thousands
Loss before taxes
23.0
%
(27,045
)
23.0
%
(24,951
)
23.0
%
(60,614
)
Theoretical tax benefit
(6,220
)
(5,739
)
(13,941
)
Disallowed deductions (tax exempt income):
Loss (gain) on adjustment of warrants to fair value
480
(1,478 )
2,542
Share-based compensation
343
516
534
Impairment of intangible asset - - 1,542
Other
11
11
11
Increase in taxes for tax losses and timing differences incurred in the reporting year for which deferred taxes were not created
5,386
6,690
9,312
Taxes on income for the reported year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Loss Per Share</t>
        </is>
      </c>
      <c r="B4" s="4" t="inlineStr">
        <is>
          <t>Year ended December 31,
2021
2022
2023
in USD thousands
Loss attributed to ordinary shares
(27,054
)
(24,951
)
(60,614
)
in thousands
Number of shares used in basic calculation
662,934
773,957
963,366
in USD
Basic and diluted loss per ordinary share
(0.04
)
(0.03
)
(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Transactions With Related Parties</t>
        </is>
      </c>
      <c r="B4" s="4" t="inlineStr">
        <is>
          <t xml:space="preserve">Year ended December 31,
2021
2022
2023
in USD thousands
Benefits to related parties:
Compensation and benefits to senior management, including benefit component of equity instrument grants
2,302
2,968
3,155
Compensation and benefits to directors, including benefit component of equity instrument grants
300
507
587 </t>
        </is>
      </c>
    </row>
    <row r="5">
      <c r="A5" s="4" t="inlineStr">
        <is>
          <t>Schedule of Key Management Compensation</t>
        </is>
      </c>
      <c r="B5" s="4" t="inlineStr">
        <is>
          <t xml:space="preserve">Year ended December 31,
2021
2022
2023
in USD thousands
Salaries and other short-term employee benefits
1,883
2,298
2,425
Post-employment benefits
136
131
256
Other long-term benefits
35
35
31
Share-based compensation
548
1,011
1,030
2,602
3,475
3,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 (Tables)</t>
        </is>
      </c>
      <c r="B1" s="2" t="inlineStr">
        <is>
          <t>12 Months Ended</t>
        </is>
      </c>
    </row>
    <row r="2">
      <c r="B2" s="2" t="inlineStr">
        <is>
          <t>Dec. 31, 2023</t>
        </is>
      </c>
    </row>
    <row r="3">
      <c r="A3" s="3" t="inlineStr">
        <is>
          <t>Disclosure of supplementary financial statement information [Abstract]</t>
        </is>
      </c>
      <c r="B3" s="4" t="inlineStr">
        <is>
          <t xml:space="preserve"> </t>
        </is>
      </c>
    </row>
    <row r="4">
      <c r="A4" s="4" t="inlineStr">
        <is>
          <t>Schedule of Other Receivables</t>
        </is>
      </c>
      <c r="B4" s="4" t="inlineStr">
        <is>
          <t xml:space="preserve">December 31,
2022
2023
in USD thousands
Advance payments
-
480
Government institutions 687 245
Other
34
105
721
830 </t>
        </is>
      </c>
    </row>
    <row r="5">
      <c r="A5" s="4" t="inlineStr">
        <is>
          <t>Schedule of Accounts Payable and Accruals</t>
        </is>
      </c>
      <c r="B5" s="4" t="inlineStr">
        <is>
          <t xml:space="preserve">December 31,
2022
2023
in USD thousands
1) Trade:
Accounts payable:
Overseas
6,061
7,704
In Israel
905
3,165
6,966
10,869
2) Other:
Payroll and related expenses
931
2,184
Accrued expenses
352
662
Accrual for vacation and recreation pay
377
419
Other
84
88
1,744
3,353 </t>
        </is>
      </c>
    </row>
    <row r="6">
      <c r="A6" s="4" t="inlineStr">
        <is>
          <t>Schedule of Revenues</t>
        </is>
      </c>
      <c r="B6" s="4" t="inlineStr">
        <is>
          <t xml:space="preserve">Year ended December 31,
2021
2022
2023
in USD thousands
License revenues (see Note 16)
-
-
4,610
Product sales, net
-
-
190
-
-
4,800 </t>
        </is>
      </c>
    </row>
    <row r="7">
      <c r="A7" s="4" t="inlineStr">
        <is>
          <t>Schedule of Cost of Revenues</t>
        </is>
      </c>
      <c r="B7" s="4" t="inlineStr">
        <is>
          <t xml:space="preserve">Year ended December 31,
2021
2022
2023
in USD thousands
Cost related to license revenues
-
-
3,230
Amortization of intangible asset in respect of license revenues - - 450
Cost of product sales
-
-
12
-
-
3,692 </t>
        </is>
      </c>
    </row>
    <row r="8">
      <c r="A8" s="4" t="inlineStr">
        <is>
          <t>Schedule of Research and Development Expenses</t>
        </is>
      </c>
      <c r="B8" s="4" t="inlineStr">
        <is>
          <t xml:space="preserve">Year ended December 31,
2021
2022
2023
in USD thousands
Research and development services
12,088
9,296
4,603
Payroll and related expenses
4,074
4,495
4,452
Lab, occupancy and telephone
882
902
969
Professional fees
595
954
935
Share-based compensation
971
1,198
760
Depreciation and amortization
660
615
583
Other
196
169
217
19,466
17,629
12,519 </t>
        </is>
      </c>
    </row>
    <row r="9">
      <c r="A9" s="4" t="inlineStr">
        <is>
          <t>Schedule of Sales and Marketing Expenses</t>
        </is>
      </c>
      <c r="B9" s="4" t="inlineStr">
        <is>
          <t xml:space="preserve">Year ended December 31,
2021
2022
2023
in USD thousands
Payroll and related expenses 308 947 8,868
Medical Affairs
-
1,316
4,824
Marketing
700
1,805
4,091
Office related expenses
- 519 1,923
Market Access - 1,023 1,606
Business Analytics - 106 1,005
Travel 25 84 986
Share-based compensation
(59
)
112
751
Professional fees
-
521
745
Depreciation and amortization
-
-
314
Other
29
29
158
1,003
6,462
25,270 </t>
        </is>
      </c>
    </row>
    <row r="10">
      <c r="A10" s="4" t="inlineStr">
        <is>
          <t>Schedule of General and Administrative Expenses</t>
        </is>
      </c>
      <c r="B10" s="4" t="inlineStr">
        <is>
          <t xml:space="preserve">Year ended December 31,
2021
2022
2023
in USD thousands
Payroll and related expenses
1,408
1,706
2,117
Professional fees
1,103
1,248
2,028
Insurance
1,064
1,046
939
Share-based compensation
583
895
780
Depreciation
42
39
37
Other
108
132
409
4,308
5,066
6,310 </t>
        </is>
      </c>
    </row>
    <row r="11">
      <c r="A11" s="4" t="inlineStr">
        <is>
          <t>Schedule of Non-Operating Income (Expenses), Net</t>
        </is>
      </c>
      <c r="B11" s="4" t="inlineStr">
        <is>
          <t>Year ended December 31,
2021
2022
2023
in USD thousands
Changes in fair value of warrants
(1,936 )
6,425
(11,054 )
Issuance costs
-
(762
)
-
Other
106
7
235
(1,830
)
5,670
(10,819
)</t>
        </is>
      </c>
    </row>
    <row r="12">
      <c r="A12" s="4" t="inlineStr">
        <is>
          <t>Schedule of Financial Income</t>
        </is>
      </c>
      <c r="B12" s="4" t="inlineStr">
        <is>
          <t xml:space="preserve">Year ended December 31,
2021
2022
2023
in USD thousands
Interest income
277
694
2,007
Exchange differences, net
282
-
61
559
694
2,068 </t>
        </is>
      </c>
    </row>
    <row r="13">
      <c r="A13" s="4" t="inlineStr">
        <is>
          <t>Schedule of Financial Expenses</t>
        </is>
      </c>
      <c r="B13" s="4" t="inlineStr">
        <is>
          <t xml:space="preserve">Year ended December 31,
2021
2022
2023
in USD thousands
Interest expense
984
1,786
2,144
Bank commissions
22 26 25
Exchange differences, net
-
346
-
1,006
2,158
2,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INFORMATION (Narrative) (Details) - USD ($) $ in Thousands</t>
        </is>
      </c>
      <c r="B1" s="2" t="inlineStr">
        <is>
          <t>Dec. 31, 2023</t>
        </is>
      </c>
      <c r="C1" s="2" t="inlineStr">
        <is>
          <t>Dec. 31, 2022</t>
        </is>
      </c>
    </row>
    <row r="2">
      <c r="A2" s="3" t="inlineStr">
        <is>
          <t>Disclosure of general information [Abstract]</t>
        </is>
      </c>
      <c r="B2" s="4" t="inlineStr">
        <is>
          <t xml:space="preserve"> </t>
        </is>
      </c>
      <c r="C2" s="4" t="inlineStr">
        <is>
          <t xml:space="preserve"> </t>
        </is>
      </c>
    </row>
    <row r="3">
      <c r="A3" s="4" t="inlineStr">
        <is>
          <t>Accumulated deficit</t>
        </is>
      </c>
      <c r="B3" s="6" t="n">
        <v>-390606</v>
      </c>
      <c r="C3" s="6" t="n">
        <v>-3299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MATERIAL ACCOUNTING POLICIES (Narrative) (Details)</t>
        </is>
      </c>
      <c r="B1" s="2" t="inlineStr">
        <is>
          <t>12 Months Ended</t>
        </is>
      </c>
    </row>
    <row r="2">
      <c r="B2" s="2" t="inlineStr">
        <is>
          <t>Dec. 31, 2023 shares</t>
        </is>
      </c>
    </row>
    <row r="3">
      <c r="A3" s="4" t="inlineStr">
        <is>
          <t>Computer software [Member]</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 (In years)</t>
        </is>
      </c>
      <c r="B5" s="4" t="inlineStr">
        <is>
          <t>5 years</t>
        </is>
      </c>
    </row>
    <row r="6">
      <c r="A6" s="4" t="inlineStr">
        <is>
          <t>Share options [member]</t>
        </is>
      </c>
      <c r="B6" s="4" t="inlineStr">
        <is>
          <t xml:space="preserve"> </t>
        </is>
      </c>
    </row>
    <row r="7">
      <c r="A7" s="3" t="inlineStr">
        <is>
          <t>Disclosure of detailed information about intangible assets [line items]</t>
        </is>
      </c>
      <c r="B7" s="4" t="inlineStr">
        <is>
          <t xml:space="preserve"> </t>
        </is>
      </c>
    </row>
    <row r="8">
      <c r="A8" s="4" t="inlineStr">
        <is>
          <t>Diluted loss per share</t>
        </is>
      </c>
      <c r="B8" s="5" t="n">
        <v>153154860</v>
      </c>
    </row>
    <row r="9">
      <c r="A9" s="4" t="inlineStr">
        <is>
          <t>Warrants [member]</t>
        </is>
      </c>
      <c r="B9" s="4" t="inlineStr">
        <is>
          <t xml:space="preserve"> </t>
        </is>
      </c>
    </row>
    <row r="10">
      <c r="A10" s="3" t="inlineStr">
        <is>
          <t>Disclosure of detailed information about intangible assets [line items]</t>
        </is>
      </c>
      <c r="B10" s="4" t="inlineStr">
        <is>
          <t xml:space="preserve"> </t>
        </is>
      </c>
    </row>
    <row r="11">
      <c r="A11" s="4" t="inlineStr">
        <is>
          <t>Diluted loss per share</t>
        </is>
      </c>
      <c r="B11" s="5" t="n">
        <v>4319547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Schedule of Depreciation Rates) (Details) - Net Book Value [Member]</t>
        </is>
      </c>
      <c r="B1" s="2" t="inlineStr">
        <is>
          <t>12 Months Ended</t>
        </is>
      </c>
    </row>
    <row r="2">
      <c r="B2" s="2" t="inlineStr">
        <is>
          <t>Dec. 31, 2023</t>
        </is>
      </c>
    </row>
    <row r="3">
      <c r="A3" s="4" t="inlineStr">
        <is>
          <t>Computers and communications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s (in %)</t>
        </is>
      </c>
      <c r="B5" s="4" t="inlineStr">
        <is>
          <t>33</t>
        </is>
      </c>
    </row>
    <row r="6">
      <c r="A6" s="4" t="inlineStr">
        <is>
          <t>Office furniture and equipment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s (in %)</t>
        </is>
      </c>
      <c r="B8" s="4" t="inlineStr">
        <is>
          <t>6</t>
        </is>
      </c>
    </row>
    <row r="9">
      <c r="A9" s="4" t="inlineStr">
        <is>
          <t>Laboratory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s (in %)</t>
        </is>
      </c>
      <c r="B11" s="4" t="inlineStr">
        <is>
          <t>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25" customWidth="1" min="2" max="2"/>
    <col width="23" customWidth="1" min="3" max="3"/>
    <col width="18" customWidth="1" min="4" max="4"/>
    <col width="25" customWidth="1" min="5" max="5"/>
    <col width="34" customWidth="1" min="6" max="6"/>
    <col width="29" customWidth="1" min="7" max="7"/>
    <col width="13" customWidth="1" min="8" max="8"/>
  </cols>
  <sheetData>
    <row r="1">
      <c r="A1" s="1" t="inlineStr">
        <is>
          <t>CONSOLIDATED STATEMENTS OF CHANGES IN EQUITY - USD ($) $ in Thousands</t>
        </is>
      </c>
      <c r="B1" s="2" t="inlineStr">
        <is>
          <t>Ordinary shares [Member]</t>
        </is>
      </c>
      <c r="C1" s="2" t="inlineStr">
        <is>
          <t>Share premium [Member]</t>
        </is>
      </c>
      <c r="D1" s="2" t="inlineStr">
        <is>
          <t>Warrants [Member]</t>
        </is>
      </c>
      <c r="E1" s="2" t="inlineStr">
        <is>
          <t>Capital reserve [Member]</t>
        </is>
      </c>
      <c r="F1" s="2" t="inlineStr">
        <is>
          <t>Other comprehensive loss [Member]</t>
        </is>
      </c>
      <c r="G1" s="2" t="inlineStr">
        <is>
          <t>Accumulated deficit [Member]</t>
        </is>
      </c>
      <c r="H1" s="2" t="inlineStr">
        <is>
          <t>Total</t>
        </is>
      </c>
    </row>
    <row r="2">
      <c r="A2" s="4" t="inlineStr">
        <is>
          <t>BALANCE at Dec. 31, 2020</t>
        </is>
      </c>
      <c r="B2" s="6" t="n">
        <v>9870</v>
      </c>
      <c r="C2" s="6" t="n">
        <v>279241</v>
      </c>
      <c r="D2" s="6" t="n">
        <v>0</v>
      </c>
      <c r="E2" s="6" t="n">
        <v>12322</v>
      </c>
      <c r="F2" s="6" t="n">
        <v>-1416</v>
      </c>
      <c r="G2" s="6" t="n">
        <v>-277987</v>
      </c>
      <c r="H2" s="6" t="n">
        <v>22030</v>
      </c>
    </row>
    <row r="3">
      <c r="A3" s="3" t="inlineStr">
        <is>
          <t>CHANGES 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 capital and warrants, net</t>
        </is>
      </c>
      <c r="B4" s="5" t="n">
        <v>8956</v>
      </c>
      <c r="C4" s="5" t="n">
        <v>40476</v>
      </c>
      <c r="D4" s="5" t="n">
        <v>975</v>
      </c>
      <c r="E4" s="5" t="n">
        <v>0</v>
      </c>
      <c r="F4" s="5" t="n">
        <v>0</v>
      </c>
      <c r="G4" s="5" t="n">
        <v>0</v>
      </c>
      <c r="H4" s="5" t="n">
        <v>50407</v>
      </c>
    </row>
    <row r="5">
      <c r="A5" s="4" t="inlineStr">
        <is>
          <t>Warrants exercised</t>
        </is>
      </c>
      <c r="B5" s="5" t="n">
        <v>2235</v>
      </c>
      <c r="C5" s="5" t="n">
        <v>18967</v>
      </c>
      <c r="D5" s="5" t="n">
        <v>0</v>
      </c>
      <c r="E5" s="5" t="n">
        <v>0</v>
      </c>
      <c r="F5" s="5" t="n">
        <v>0</v>
      </c>
      <c r="G5" s="5" t="n">
        <v>0</v>
      </c>
      <c r="H5" s="5" t="n">
        <v>21202</v>
      </c>
    </row>
    <row r="6">
      <c r="A6" s="4" t="inlineStr">
        <is>
          <t>Employee stock options exercised</t>
        </is>
      </c>
      <c r="B6" s="5" t="n">
        <v>5</v>
      </c>
      <c r="C6" s="5" t="n">
        <v>41</v>
      </c>
      <c r="D6" s="5" t="n">
        <v>0</v>
      </c>
      <c r="E6" s="5" t="n">
        <v>-39</v>
      </c>
      <c r="F6" s="5" t="n">
        <v>0</v>
      </c>
      <c r="G6" s="5" t="n">
        <v>0</v>
      </c>
      <c r="H6" s="5" t="n">
        <v>7</v>
      </c>
    </row>
    <row r="7">
      <c r="A7" s="4" t="inlineStr">
        <is>
          <t>Employee stock options expired</t>
        </is>
      </c>
      <c r="B7" s="5" t="n">
        <v>0</v>
      </c>
      <c r="C7" s="5" t="n">
        <v>621</v>
      </c>
      <c r="D7" s="5" t="n">
        <v>0</v>
      </c>
      <c r="E7" s="5" t="n">
        <v>-621</v>
      </c>
      <c r="F7" s="5" t="n">
        <v>0</v>
      </c>
      <c r="G7" s="5" t="n">
        <v>0</v>
      </c>
      <c r="H7" s="5" t="n">
        <v>0</v>
      </c>
    </row>
    <row r="8">
      <c r="A8" s="4" t="inlineStr">
        <is>
          <t>Share-based compensation</t>
        </is>
      </c>
      <c r="B8" s="5" t="n">
        <v>0</v>
      </c>
      <c r="C8" s="5" t="n">
        <v>0</v>
      </c>
      <c r="D8" s="5" t="n">
        <v>0</v>
      </c>
      <c r="E8" s="5" t="n">
        <v>1495</v>
      </c>
      <c r="F8" s="5" t="n">
        <v>0</v>
      </c>
      <c r="G8" s="5" t="n">
        <v>0</v>
      </c>
      <c r="H8" s="5" t="n">
        <v>1495</v>
      </c>
    </row>
    <row r="9">
      <c r="A9" s="4" t="inlineStr">
        <is>
          <t>Comprehensive loss for the year</t>
        </is>
      </c>
      <c r="B9" s="5" t="n">
        <v>0</v>
      </c>
      <c r="C9" s="5" t="n">
        <v>0</v>
      </c>
      <c r="D9" s="5" t="n">
        <v>0</v>
      </c>
      <c r="E9" s="4" t="inlineStr">
        <is>
          <t xml:space="preserve"> </t>
        </is>
      </c>
      <c r="F9" s="5" t="n">
        <v>0</v>
      </c>
      <c r="G9" s="5" t="n">
        <v>-27054</v>
      </c>
      <c r="H9" s="5" t="n">
        <v>-27054</v>
      </c>
    </row>
    <row r="10">
      <c r="A10" s="4" t="inlineStr">
        <is>
          <t>BALANCE at Dec. 31, 2021</t>
        </is>
      </c>
      <c r="B10" s="5" t="n">
        <v>21066</v>
      </c>
      <c r="C10" s="5" t="n">
        <v>339346</v>
      </c>
      <c r="D10" s="5" t="n">
        <v>975</v>
      </c>
      <c r="E10" s="5" t="n">
        <v>13157</v>
      </c>
      <c r="F10" s="5" t="n">
        <v>-1416</v>
      </c>
      <c r="G10" s="5" t="n">
        <v>-305041</v>
      </c>
      <c r="H10" s="5" t="n">
        <v>68087</v>
      </c>
    </row>
    <row r="11">
      <c r="A11" s="3" t="inlineStr">
        <is>
          <t>CHANGES 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hare capital and warrants, net</t>
        </is>
      </c>
      <c r="B12" s="5" t="n">
        <v>6029</v>
      </c>
      <c r="C12" s="5" t="n">
        <v>-1007</v>
      </c>
      <c r="D12" s="5" t="n">
        <v>433</v>
      </c>
      <c r="E12" s="5" t="n">
        <v>0</v>
      </c>
      <c r="F12" s="5" t="n">
        <v>0</v>
      </c>
      <c r="G12" s="5" t="n">
        <v>0</v>
      </c>
      <c r="H12" s="5" t="n">
        <v>5455</v>
      </c>
    </row>
    <row r="13">
      <c r="A13" s="4" t="inlineStr">
        <is>
          <t>Employee stock options exercised</t>
        </is>
      </c>
      <c r="B13" s="5" t="n">
        <v>5</v>
      </c>
      <c r="C13" s="5" t="n">
        <v>14</v>
      </c>
      <c r="D13" s="5" t="n">
        <v>0</v>
      </c>
      <c r="E13" s="5" t="n">
        <v>-14</v>
      </c>
      <c r="F13" s="5" t="n">
        <v>0</v>
      </c>
      <c r="G13" s="5" t="n">
        <v>0</v>
      </c>
      <c r="H13" s="5" t="n">
        <v>5</v>
      </c>
    </row>
    <row r="14">
      <c r="A14" s="4" t="inlineStr">
        <is>
          <t>Employee stock options expired</t>
        </is>
      </c>
      <c r="B14" s="5" t="n">
        <v>0</v>
      </c>
      <c r="C14" s="5" t="n">
        <v>623</v>
      </c>
      <c r="D14" s="5" t="n">
        <v>0</v>
      </c>
      <c r="E14" s="5" t="n">
        <v>-623</v>
      </c>
      <c r="F14" s="5" t="n">
        <v>0</v>
      </c>
      <c r="G14" s="5" t="n">
        <v>0</v>
      </c>
      <c r="H14" s="5" t="n">
        <v>0</v>
      </c>
    </row>
    <row r="15">
      <c r="A15" s="4" t="inlineStr">
        <is>
          <t>Share-based compensation</t>
        </is>
      </c>
      <c r="B15" s="5" t="n">
        <v>0</v>
      </c>
      <c r="C15" s="5" t="n">
        <v>0</v>
      </c>
      <c r="D15" s="5" t="n">
        <v>0</v>
      </c>
      <c r="E15" s="5" t="n">
        <v>2245</v>
      </c>
      <c r="F15" s="5" t="n">
        <v>0</v>
      </c>
      <c r="G15" s="5" t="n">
        <v>0</v>
      </c>
      <c r="H15" s="5" t="n">
        <v>2245</v>
      </c>
    </row>
    <row r="16">
      <c r="A16" s="4" t="inlineStr">
        <is>
          <t>Comprehensive loss for the year</t>
        </is>
      </c>
      <c r="B16" s="5" t="n">
        <v>0</v>
      </c>
      <c r="C16" s="5" t="n">
        <v>0</v>
      </c>
      <c r="D16" s="5" t="n">
        <v>0</v>
      </c>
      <c r="E16" s="4" t="inlineStr">
        <is>
          <t xml:space="preserve"> </t>
        </is>
      </c>
      <c r="F16" s="5" t="n">
        <v>0</v>
      </c>
      <c r="G16" s="5" t="n">
        <v>-24951</v>
      </c>
      <c r="H16" s="5" t="n">
        <v>-24951</v>
      </c>
    </row>
    <row r="17">
      <c r="A17" s="4" t="inlineStr">
        <is>
          <t>BALANCE at Dec. 31, 2022</t>
        </is>
      </c>
      <c r="B17" s="5" t="n">
        <v>27100</v>
      </c>
      <c r="C17" s="5" t="n">
        <v>338976</v>
      </c>
      <c r="D17" s="5" t="n">
        <v>1408</v>
      </c>
      <c r="E17" s="5" t="n">
        <v>14765</v>
      </c>
      <c r="F17" s="5" t="n">
        <v>-1416</v>
      </c>
      <c r="G17" s="5" t="n">
        <v>-329992</v>
      </c>
      <c r="H17" s="5" t="n">
        <v>50841</v>
      </c>
    </row>
    <row r="18">
      <c r="A18" s="3" t="inlineStr">
        <is>
          <t>CHANGES 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 capital and warrants, net</t>
        </is>
      </c>
      <c r="B19" s="5" t="n">
        <v>3242</v>
      </c>
      <c r="C19" s="5" t="n">
        <v>10847</v>
      </c>
      <c r="D19" s="5" t="n">
        <v>0</v>
      </c>
      <c r="E19" s="5" t="n">
        <v>0</v>
      </c>
      <c r="F19" s="5" t="n">
        <v>0</v>
      </c>
      <c r="G19" s="5" t="n">
        <v>0</v>
      </c>
      <c r="H19" s="5" t="n">
        <v>14089</v>
      </c>
    </row>
    <row r="20">
      <c r="A20" s="4" t="inlineStr">
        <is>
          <t>Warrants exercised</t>
        </is>
      </c>
      <c r="B20" s="5" t="n">
        <v>1000</v>
      </c>
      <c r="C20" s="5" t="n">
        <v>5559</v>
      </c>
      <c r="D20" s="5" t="n">
        <v>0</v>
      </c>
      <c r="E20" s="5" t="n">
        <v>0</v>
      </c>
      <c r="F20" s="5" t="n">
        <v>0</v>
      </c>
      <c r="G20" s="5" t="n">
        <v>0</v>
      </c>
      <c r="H20" s="5" t="n">
        <v>6559</v>
      </c>
    </row>
    <row r="21">
      <c r="A21" s="4" t="inlineStr">
        <is>
          <t>Employee stock options exercised</t>
        </is>
      </c>
      <c r="B21" s="5" t="n">
        <v>13</v>
      </c>
      <c r="C21" s="5" t="n">
        <v>45</v>
      </c>
      <c r="D21" s="5" t="n">
        <v>0</v>
      </c>
      <c r="E21" s="5" t="n">
        <v>-31</v>
      </c>
      <c r="F21" s="5" t="n">
        <v>0</v>
      </c>
      <c r="G21" s="5" t="n">
        <v>0</v>
      </c>
      <c r="H21" s="5" t="n">
        <v>27</v>
      </c>
    </row>
    <row r="22">
      <c r="A22" s="4" t="inlineStr">
        <is>
          <t>Employee stock options expired</t>
        </is>
      </c>
      <c r="B22" s="5" t="n">
        <v>0</v>
      </c>
      <c r="C22" s="5" t="n">
        <v>55</v>
      </c>
      <c r="D22" s="5" t="n">
        <v>0</v>
      </c>
      <c r="E22" s="5" t="n">
        <v>-55</v>
      </c>
      <c r="F22" s="5" t="n">
        <v>0</v>
      </c>
      <c r="G22" s="5" t="n">
        <v>0</v>
      </c>
      <c r="H22" s="5" t="n">
        <v>0</v>
      </c>
    </row>
    <row r="23">
      <c r="A23" s="4" t="inlineStr">
        <is>
          <t>Share-based compensation</t>
        </is>
      </c>
      <c r="B23" s="5" t="n">
        <v>0</v>
      </c>
      <c r="C23" s="5" t="n">
        <v>0</v>
      </c>
      <c r="D23" s="5" t="n">
        <v>0</v>
      </c>
      <c r="E23" s="5" t="n">
        <v>2321</v>
      </c>
      <c r="F23" s="5" t="n">
        <v>0</v>
      </c>
      <c r="G23" s="5" t="n">
        <v>0</v>
      </c>
      <c r="H23" s="5" t="n">
        <v>2321</v>
      </c>
    </row>
    <row r="24">
      <c r="A24" s="4" t="inlineStr">
        <is>
          <t>Comprehensive loss for the year</t>
        </is>
      </c>
      <c r="B24" s="5" t="n">
        <v>0</v>
      </c>
      <c r="C24" s="5" t="n">
        <v>0</v>
      </c>
      <c r="D24" s="5" t="n">
        <v>0</v>
      </c>
      <c r="E24" s="5" t="n">
        <v>0</v>
      </c>
      <c r="F24" s="5" t="n">
        <v>0</v>
      </c>
      <c r="G24" s="5" t="n">
        <v>-60614</v>
      </c>
      <c r="H24" s="5" t="n">
        <v>-60614</v>
      </c>
    </row>
    <row r="25">
      <c r="A25" s="4" t="inlineStr">
        <is>
          <t>BALANCE at Dec. 31, 2023</t>
        </is>
      </c>
      <c r="B25" s="6" t="n">
        <v>31355</v>
      </c>
      <c r="C25" s="6" t="n">
        <v>355482</v>
      </c>
      <c r="D25" s="6" t="n">
        <v>1408</v>
      </c>
      <c r="E25" s="6" t="n">
        <v>17000</v>
      </c>
      <c r="F25" s="6" t="n">
        <v>-1416</v>
      </c>
      <c r="G25" s="6" t="n">
        <v>-390606</v>
      </c>
      <c r="H25" s="6" t="n">
        <v>13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Schedule of Useful Life of Right of Use Assets) (Details)</t>
        </is>
      </c>
      <c r="B1" s="2" t="inlineStr">
        <is>
          <t>12 Months Ended</t>
        </is>
      </c>
    </row>
    <row r="2">
      <c r="B2" s="2" t="inlineStr">
        <is>
          <t>Dec. 31, 2023</t>
        </is>
      </c>
    </row>
    <row r="3">
      <c r="A3" s="4" t="inlineStr">
        <is>
          <t>Property [member]</t>
        </is>
      </c>
      <c r="B3" s="4" t="inlineStr">
        <is>
          <t xml:space="preserve"> </t>
        </is>
      </c>
    </row>
    <row r="4">
      <c r="A4" s="3" t="inlineStr">
        <is>
          <t>Disclosure of quantitative information about right-of-use assets [line items]</t>
        </is>
      </c>
      <c r="B4" s="4" t="inlineStr">
        <is>
          <t xml:space="preserve"> </t>
        </is>
      </c>
    </row>
    <row r="5">
      <c r="A5" s="4" t="inlineStr">
        <is>
          <t>Estimated useful lives or lease period of right of use assets</t>
        </is>
      </c>
      <c r="B5" s="4" t="inlineStr">
        <is>
          <t>11</t>
        </is>
      </c>
    </row>
    <row r="6">
      <c r="A6" s="4" t="inlineStr">
        <is>
          <t>Motor vehicles [member]</t>
        </is>
      </c>
      <c r="B6" s="4" t="inlineStr">
        <is>
          <t xml:space="preserve"> </t>
        </is>
      </c>
    </row>
    <row r="7">
      <c r="A7" s="3" t="inlineStr">
        <is>
          <t>Disclosure of quantitative information about right-of-use assets [line items]</t>
        </is>
      </c>
      <c r="B7" s="4" t="inlineStr">
        <is>
          <t xml:space="preserve"> </t>
        </is>
      </c>
    </row>
    <row r="8">
      <c r="A8" s="4" t="inlineStr">
        <is>
          <t>Estimated useful lives or lease period of right of use assets</t>
        </is>
      </c>
      <c r="B8" s="4" t="inlineStr">
        <is>
          <t>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INANCIAL INSTRUMENTS AND FINANCIAL RISK MANAGEMENT (Narrative) (Details)</t>
        </is>
      </c>
      <c r="B1" s="2" t="inlineStr">
        <is>
          <t>Dec. 31, 2023 USD ($)</t>
        </is>
      </c>
    </row>
    <row r="2">
      <c r="A2" s="4" t="inlineStr">
        <is>
          <t>Warrants [member]</t>
        </is>
      </c>
      <c r="B2" s="4" t="inlineStr">
        <is>
          <t xml:space="preserve"> </t>
        </is>
      </c>
    </row>
    <row r="3">
      <c r="A3" s="3" t="inlineStr">
        <is>
          <t>Disclosure of financial liabilities [line items]</t>
        </is>
      </c>
      <c r="B3" s="4" t="inlineStr">
        <is>
          <t xml:space="preserve"> </t>
        </is>
      </c>
    </row>
    <row r="4">
      <c r="A4" s="4" t="inlineStr">
        <is>
          <t>Fair value of the warrants</t>
        </is>
      </c>
      <c r="B4" s="6" t="n">
        <v>1193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Schedule of Sensitivity Analysis) (Details) - USD ($) $ in Thousands</t>
        </is>
      </c>
      <c r="B1" s="2" t="inlineStr">
        <is>
          <t>Dec. 31, 2023</t>
        </is>
      </c>
      <c r="C1" s="2" t="inlineStr">
        <is>
          <t>Dec. 31, 2022</t>
        </is>
      </c>
    </row>
    <row r="2">
      <c r="A2" s="4" t="inlineStr">
        <is>
          <t>Cash and cash equivalen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10% increase effect on net income (loss) and equity</t>
        </is>
      </c>
      <c r="B4" s="6" t="n">
        <v>-132</v>
      </c>
      <c r="C4" s="6" t="n">
        <v>-416</v>
      </c>
    </row>
    <row r="5">
      <c r="A5" s="4" t="inlineStr">
        <is>
          <t>5% increase effect on net income (loss) and equity</t>
        </is>
      </c>
      <c r="B5" s="5" t="n">
        <v>-69</v>
      </c>
      <c r="C5" s="5" t="n">
        <v>-218</v>
      </c>
    </row>
    <row r="6">
      <c r="A6" s="4" t="inlineStr">
        <is>
          <t>Value on balance sheet</t>
        </is>
      </c>
      <c r="B6" s="5" t="n">
        <v>1457</v>
      </c>
      <c r="C6" s="5" t="n">
        <v>4573</v>
      </c>
    </row>
    <row r="7">
      <c r="A7" s="4" t="inlineStr">
        <is>
          <t>5% decrease effect on net income (loss) and equity</t>
        </is>
      </c>
      <c r="B7" s="5" t="n">
        <v>77</v>
      </c>
      <c r="C7" s="5" t="n">
        <v>241</v>
      </c>
    </row>
    <row r="8">
      <c r="A8" s="4" t="inlineStr">
        <is>
          <t>10% decrease effect on net income (loss) and equity</t>
        </is>
      </c>
      <c r="B8" s="5" t="n">
        <v>162</v>
      </c>
      <c r="C8" s="5" t="n">
        <v>508</v>
      </c>
    </row>
    <row r="9">
      <c r="A9" s="4" t="inlineStr">
        <is>
          <t>Short Term Deposi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10% increase effect on net income (loss) and equity</t>
        </is>
      </c>
      <c r="B11" s="5" t="n">
        <v>-251</v>
      </c>
      <c r="C11" s="4" t="inlineStr">
        <is>
          <t xml:space="preserve"> </t>
        </is>
      </c>
    </row>
    <row r="12">
      <c r="A12" s="4" t="inlineStr">
        <is>
          <t>5% increase effect on net income (loss) and equity</t>
        </is>
      </c>
      <c r="B12" s="5" t="n">
        <v>-131</v>
      </c>
      <c r="C12" s="4" t="inlineStr">
        <is>
          <t xml:space="preserve"> </t>
        </is>
      </c>
    </row>
    <row r="13">
      <c r="A13" s="4" t="inlineStr">
        <is>
          <t>Value on balance sheet</t>
        </is>
      </c>
      <c r="B13" s="5" t="n">
        <v>2758</v>
      </c>
      <c r="C13" s="4" t="inlineStr">
        <is>
          <t xml:space="preserve"> </t>
        </is>
      </c>
    </row>
    <row r="14">
      <c r="A14" s="4" t="inlineStr">
        <is>
          <t>5% decrease effect on net income (loss) and equity</t>
        </is>
      </c>
      <c r="B14" s="5" t="n">
        <v>145</v>
      </c>
      <c r="C14" s="4" t="inlineStr">
        <is>
          <t xml:space="preserve"> </t>
        </is>
      </c>
    </row>
    <row r="15">
      <c r="A15" s="4" t="inlineStr">
        <is>
          <t>10% decrease effect on net income (loss) and equity</t>
        </is>
      </c>
      <c r="B15" s="5" t="n">
        <v>306</v>
      </c>
      <c r="C15" s="4" t="inlineStr">
        <is>
          <t xml:space="preserve"> </t>
        </is>
      </c>
    </row>
    <row r="16">
      <c r="A16" s="4" t="inlineStr">
        <is>
          <t>Other receivabl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10% increase effect on net income (loss) and equity</t>
        </is>
      </c>
      <c r="B18" s="5" t="n">
        <v>-31</v>
      </c>
      <c r="C18" s="5" t="n">
        <v>-66</v>
      </c>
    </row>
    <row r="19">
      <c r="A19" s="4" t="inlineStr">
        <is>
          <t>5% increase effect on net income (loss) and equity</t>
        </is>
      </c>
      <c r="B19" s="5" t="n">
        <v>-16</v>
      </c>
      <c r="C19" s="5" t="n">
        <v>-34</v>
      </c>
    </row>
    <row r="20">
      <c r="A20" s="4" t="inlineStr">
        <is>
          <t>Value on balance sheet</t>
        </is>
      </c>
      <c r="B20" s="5" t="n">
        <v>344</v>
      </c>
      <c r="C20" s="5" t="n">
        <v>721</v>
      </c>
    </row>
    <row r="21">
      <c r="A21" s="4" t="inlineStr">
        <is>
          <t>5% decrease effect on net income (loss) and equity</t>
        </is>
      </c>
      <c r="B21" s="5" t="n">
        <v>18</v>
      </c>
      <c r="C21" s="5" t="n">
        <v>38</v>
      </c>
    </row>
    <row r="22">
      <c r="A22" s="4" t="inlineStr">
        <is>
          <t>10% decrease effect on net income (loss) and equity</t>
        </is>
      </c>
      <c r="B22" s="5" t="n">
        <v>38</v>
      </c>
      <c r="C22" s="5" t="n">
        <v>80</v>
      </c>
    </row>
    <row r="23">
      <c r="A23" s="4" t="inlineStr">
        <is>
          <t>Trade payabl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10% increase effect on net income (loss) and equity</t>
        </is>
      </c>
      <c r="B25" s="5" t="n">
        <v>243</v>
      </c>
      <c r="C25" s="5" t="n">
        <v>38</v>
      </c>
    </row>
    <row r="26">
      <c r="A26" s="4" t="inlineStr">
        <is>
          <t>5% increase effect on net income (loss) and equity</t>
        </is>
      </c>
      <c r="B26" s="5" t="n">
        <v>127</v>
      </c>
      <c r="C26" s="5" t="n">
        <v>20</v>
      </c>
    </row>
    <row r="27">
      <c r="A27" s="4" t="inlineStr">
        <is>
          <t>Value on balance sheet</t>
        </is>
      </c>
      <c r="B27" s="5" t="n">
        <v>-2670</v>
      </c>
      <c r="C27" s="5" t="n">
        <v>-416</v>
      </c>
    </row>
    <row r="28">
      <c r="A28" s="4" t="inlineStr">
        <is>
          <t>5% decrease effect on net income (loss) and equity</t>
        </is>
      </c>
      <c r="B28" s="5" t="n">
        <v>-141</v>
      </c>
      <c r="C28" s="5" t="n">
        <v>-22</v>
      </c>
    </row>
    <row r="29">
      <c r="A29" s="4" t="inlineStr">
        <is>
          <t>10% decrease effect on net income (loss) and equity</t>
        </is>
      </c>
      <c r="B29" s="5" t="n">
        <v>-297</v>
      </c>
      <c r="C29" s="5" t="n">
        <v>-46</v>
      </c>
    </row>
    <row r="30">
      <c r="A30" s="4" t="inlineStr">
        <is>
          <t>Other payable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10% increase effect on net income (loss) and equity</t>
        </is>
      </c>
      <c r="B32" s="5" t="n">
        <v>169</v>
      </c>
      <c r="C32" s="5" t="n">
        <v>114</v>
      </c>
    </row>
    <row r="33">
      <c r="A33" s="4" t="inlineStr">
        <is>
          <t>5% increase effect on net income (loss) and equity</t>
        </is>
      </c>
      <c r="B33" s="5" t="n">
        <v>89</v>
      </c>
      <c r="C33" s="5" t="n">
        <v>60</v>
      </c>
    </row>
    <row r="34">
      <c r="A34" s="4" t="inlineStr">
        <is>
          <t>Value on balance sheet</t>
        </is>
      </c>
      <c r="B34" s="5" t="n">
        <v>-1853</v>
      </c>
      <c r="C34" s="5" t="n">
        <v>-1257</v>
      </c>
    </row>
    <row r="35">
      <c r="A35" s="4" t="inlineStr">
        <is>
          <t>5% decrease effect on net income (loss) and equity</t>
        </is>
      </c>
      <c r="B35" s="5" t="n">
        <v>-98</v>
      </c>
      <c r="C35" s="5" t="n">
        <v>-66</v>
      </c>
    </row>
    <row r="36">
      <c r="A36" s="4" t="inlineStr">
        <is>
          <t>10% decrease effect on net income (loss) and equity</t>
        </is>
      </c>
      <c r="B36" s="5" t="n">
        <v>-207</v>
      </c>
      <c r="C36" s="5" t="n">
        <v>-140</v>
      </c>
    </row>
    <row r="37">
      <c r="A37" s="4" t="inlineStr">
        <is>
          <t>NIS-linked balanc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10% increase effect on net income (loss) and equity</t>
        </is>
      </c>
      <c r="B39" s="5" t="n">
        <v>-2</v>
      </c>
      <c r="C39" s="5" t="n">
        <v>-330</v>
      </c>
    </row>
    <row r="40">
      <c r="A40" s="4" t="inlineStr">
        <is>
          <t>5% increase effect on net income (loss) and equity</t>
        </is>
      </c>
      <c r="B40" s="5" t="n">
        <v>0</v>
      </c>
      <c r="C40" s="5" t="n">
        <v>-172</v>
      </c>
    </row>
    <row r="41">
      <c r="A41" s="4" t="inlineStr">
        <is>
          <t>Value on balance sheet</t>
        </is>
      </c>
      <c r="B41" s="5" t="n">
        <v>36</v>
      </c>
      <c r="C41" s="5" t="n">
        <v>3621</v>
      </c>
    </row>
    <row r="42">
      <c r="A42" s="4" t="inlineStr">
        <is>
          <t>5% decrease effect on net income (loss) and equity</t>
        </is>
      </c>
      <c r="B42" s="5" t="n">
        <v>1</v>
      </c>
      <c r="C42" s="5" t="n">
        <v>191</v>
      </c>
    </row>
    <row r="43">
      <c r="A43" s="4" t="inlineStr">
        <is>
          <t>10% decrease effect on net income (loss) and equity</t>
        </is>
      </c>
      <c r="B43" s="5" t="n">
        <v>2</v>
      </c>
      <c r="C43" s="5" t="n">
        <v>402</v>
      </c>
    </row>
    <row r="44">
      <c r="A44" s="4" t="inlineStr">
        <is>
          <t>Euro-linked trade payable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10% increase effect on net income (loss) and equity</t>
        </is>
      </c>
      <c r="B46" s="5" t="n">
        <v>-117</v>
      </c>
      <c r="C46" s="5" t="n">
        <v>-144</v>
      </c>
    </row>
    <row r="47">
      <c r="A47" s="4" t="inlineStr">
        <is>
          <t>5% increase effect on net income (loss) and equity</t>
        </is>
      </c>
      <c r="B47" s="5" t="n">
        <v>-61</v>
      </c>
      <c r="C47" s="5" t="n">
        <v>-76</v>
      </c>
    </row>
    <row r="48">
      <c r="A48" s="4" t="inlineStr">
        <is>
          <t>Value on balance sheet</t>
        </is>
      </c>
      <c r="B48" s="5" t="n">
        <v>-1283</v>
      </c>
      <c r="C48" s="5" t="n">
        <v>-1590</v>
      </c>
    </row>
    <row r="49">
      <c r="A49" s="4" t="inlineStr">
        <is>
          <t>5% decrease effect on net income (loss) and equity</t>
        </is>
      </c>
      <c r="B49" s="5" t="n">
        <v>67</v>
      </c>
      <c r="C49" s="5" t="n">
        <v>84</v>
      </c>
    </row>
    <row r="50">
      <c r="A50" s="4" t="inlineStr">
        <is>
          <t>10% decrease effect on net income (loss) and equity</t>
        </is>
      </c>
      <c r="B50" s="5" t="n">
        <v>142</v>
      </c>
      <c r="C50" s="5" t="n">
        <v>177</v>
      </c>
    </row>
    <row r="51">
      <c r="A51" s="4" t="inlineStr">
        <is>
          <t>Total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10% increase effect on net income (loss) and equity</t>
        </is>
      </c>
      <c r="B53" s="5" t="n">
        <v>-119</v>
      </c>
      <c r="C53" s="5" t="n">
        <v>-474</v>
      </c>
    </row>
    <row r="54">
      <c r="A54" s="4" t="inlineStr">
        <is>
          <t>5% increase effect on net income (loss) and equity</t>
        </is>
      </c>
      <c r="B54" s="5" t="n">
        <v>-61</v>
      </c>
      <c r="C54" s="5" t="n">
        <v>-248</v>
      </c>
    </row>
    <row r="55">
      <c r="A55" s="4" t="inlineStr">
        <is>
          <t>Value on balance sheet</t>
        </is>
      </c>
      <c r="B55" s="5" t="n">
        <v>1247</v>
      </c>
      <c r="C55" s="5" t="n">
        <v>2031</v>
      </c>
    </row>
    <row r="56">
      <c r="A56" s="4" t="inlineStr">
        <is>
          <t>5% decrease effect on net income (loss) and equity</t>
        </is>
      </c>
      <c r="B56" s="5" t="n">
        <v>68</v>
      </c>
      <c r="C56" s="5" t="n">
        <v>275</v>
      </c>
    </row>
    <row r="57">
      <c r="A57" s="4" t="inlineStr">
        <is>
          <t>10% decrease effect on net income (loss) and equity</t>
        </is>
      </c>
      <c r="B57" s="6" t="n">
        <v>144</v>
      </c>
      <c r="C57" s="6" t="n">
        <v>5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Schedule of Linkage of Monetary Item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55</v>
      </c>
      <c r="C3" s="6" t="n">
        <v>10587</v>
      </c>
      <c r="D3" s="6" t="n">
        <v>12990</v>
      </c>
      <c r="E3" s="6" t="n">
        <v>16831</v>
      </c>
    </row>
    <row r="4">
      <c r="A4" s="4" t="inlineStr">
        <is>
          <t>Total assets</t>
        </is>
      </c>
      <c r="B4" s="5" t="n">
        <v>63925</v>
      </c>
      <c r="C4" s="5" t="n">
        <v>76384</v>
      </c>
      <c r="D4" s="4" t="inlineStr">
        <is>
          <t xml:space="preserve"> </t>
        </is>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Current maturities of long-term loans</t>
        </is>
      </c>
      <c r="B6" s="5" t="n">
        <v>3145</v>
      </c>
      <c r="C6" s="5" t="n">
        <v>1542</v>
      </c>
      <c r="D6" s="4" t="inlineStr">
        <is>
          <t xml:space="preserve"> </t>
        </is>
      </c>
      <c r="E6" s="4" t="inlineStr">
        <is>
          <t xml:space="preserve"> </t>
        </is>
      </c>
    </row>
    <row r="7">
      <c r="A7" s="3" t="inlineStr">
        <is>
          <t>Accounts payable and accruals:</t>
        </is>
      </c>
      <c r="B7" s="4" t="inlineStr">
        <is>
          <t xml:space="preserve"> </t>
        </is>
      </c>
      <c r="C7" s="4" t="inlineStr">
        <is>
          <t xml:space="preserve"> </t>
        </is>
      </c>
      <c r="D7" s="4" t="inlineStr">
        <is>
          <t xml:space="preserve"> </t>
        </is>
      </c>
      <c r="E7" s="4" t="inlineStr">
        <is>
          <t xml:space="preserve"> </t>
        </is>
      </c>
    </row>
    <row r="8">
      <c r="A8" s="4" t="inlineStr">
        <is>
          <t>Trade</t>
        </is>
      </c>
      <c r="B8" s="5" t="n">
        <v>10869</v>
      </c>
      <c r="C8" s="5" t="n">
        <v>6966</v>
      </c>
      <c r="D8" s="4" t="inlineStr">
        <is>
          <t xml:space="preserve"> </t>
        </is>
      </c>
      <c r="E8" s="4" t="inlineStr">
        <is>
          <t xml:space="preserve"> </t>
        </is>
      </c>
    </row>
    <row r="9">
      <c r="A9" s="4" t="inlineStr">
        <is>
          <t>Other</t>
        </is>
      </c>
      <c r="B9" s="5" t="n">
        <v>88</v>
      </c>
      <c r="C9" s="5" t="n">
        <v>84</v>
      </c>
      <c r="D9" s="4" t="inlineStr">
        <is>
          <t xml:space="preserve"> </t>
        </is>
      </c>
      <c r="E9" s="4" t="inlineStr">
        <is>
          <t xml:space="preserve"> </t>
        </is>
      </c>
    </row>
    <row r="10">
      <c r="A10" s="3" t="inlineStr">
        <is>
          <t>Non-current liabilities</t>
        </is>
      </c>
      <c r="B10" s="4" t="inlineStr">
        <is>
          <t xml:space="preserve"> </t>
        </is>
      </c>
      <c r="C10" s="4" t="inlineStr">
        <is>
          <t xml:space="preserve"> </t>
        </is>
      </c>
      <c r="D10" s="4" t="inlineStr">
        <is>
          <t xml:space="preserve"> </t>
        </is>
      </c>
      <c r="E10" s="4" t="inlineStr">
        <is>
          <t xml:space="preserve"> </t>
        </is>
      </c>
    </row>
    <row r="11">
      <c r="A11" s="4" t="inlineStr">
        <is>
          <t>Long-term loans, net of current maturities</t>
        </is>
      </c>
      <c r="B11" s="5" t="n">
        <v>6628</v>
      </c>
      <c r="C11" s="5" t="n">
        <v>8626</v>
      </c>
      <c r="D11" s="4" t="inlineStr">
        <is>
          <t xml:space="preserve"> </t>
        </is>
      </c>
      <c r="E11" s="4" t="inlineStr">
        <is>
          <t xml:space="preserve"> </t>
        </is>
      </c>
    </row>
    <row r="12">
      <c r="A12" s="4" t="inlineStr">
        <is>
          <t>Total liabilities</t>
        </is>
      </c>
      <c r="B12" s="5" t="n">
        <v>50702</v>
      </c>
      <c r="C12" s="5" t="n">
        <v>25543</v>
      </c>
      <c r="D12" s="4" t="inlineStr">
        <is>
          <t xml:space="preserve"> </t>
        </is>
      </c>
      <c r="E12" s="4" t="inlineStr">
        <is>
          <t xml:space="preserve"> </t>
        </is>
      </c>
    </row>
    <row r="13">
      <c r="A13" s="4" t="inlineStr">
        <is>
          <t>Dollar [Member]</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768</v>
      </c>
      <c r="C15" s="5" t="n">
        <v>5685</v>
      </c>
      <c r="D15" s="4" t="inlineStr">
        <is>
          <t xml:space="preserve"> </t>
        </is>
      </c>
      <c r="E15" s="4" t="inlineStr">
        <is>
          <t xml:space="preserve"> </t>
        </is>
      </c>
    </row>
    <row r="16">
      <c r="A16" s="4" t="inlineStr">
        <is>
          <t>Short term bank deposits</t>
        </is>
      </c>
      <c r="B16" s="5" t="n">
        <v>35981</v>
      </c>
      <c r="C16" s="5" t="n">
        <v>40495</v>
      </c>
      <c r="D16" s="4" t="inlineStr">
        <is>
          <t xml:space="preserve"> </t>
        </is>
      </c>
      <c r="E16" s="4" t="inlineStr">
        <is>
          <t xml:space="preserve"> </t>
        </is>
      </c>
    </row>
    <row r="17">
      <c r="A17" s="4" t="inlineStr">
        <is>
          <t>Other receivables</t>
        </is>
      </c>
      <c r="B17" s="5" t="n">
        <v>480</v>
      </c>
      <c r="C17" s="5" t="n">
        <v>0</v>
      </c>
      <c r="D17" s="4" t="inlineStr">
        <is>
          <t xml:space="preserve"> </t>
        </is>
      </c>
      <c r="E17" s="4" t="inlineStr">
        <is>
          <t xml:space="preserve"> </t>
        </is>
      </c>
    </row>
    <row r="18">
      <c r="A18" s="4" t="inlineStr">
        <is>
          <t>Total assets</t>
        </is>
      </c>
      <c r="B18" s="5" t="n">
        <v>39229</v>
      </c>
      <c r="C18" s="5" t="n">
        <v>46180</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Current maturities of long-term loans</t>
        </is>
      </c>
      <c r="B20" s="5" t="n">
        <v>3145</v>
      </c>
      <c r="C20" s="5" t="n">
        <v>1542</v>
      </c>
      <c r="D20" s="4" t="inlineStr">
        <is>
          <t xml:space="preserve"> </t>
        </is>
      </c>
      <c r="E20" s="4" t="inlineStr">
        <is>
          <t xml:space="preserve"> </t>
        </is>
      </c>
    </row>
    <row r="21">
      <c r="A21" s="3" t="inlineStr">
        <is>
          <t>Accounts payable and accruals:</t>
        </is>
      </c>
      <c r="B21" s="4" t="inlineStr">
        <is>
          <t xml:space="preserve"> </t>
        </is>
      </c>
      <c r="C21" s="4" t="inlineStr">
        <is>
          <t xml:space="preserve"> </t>
        </is>
      </c>
      <c r="D21" s="4" t="inlineStr">
        <is>
          <t xml:space="preserve"> </t>
        </is>
      </c>
      <c r="E21" s="4" t="inlineStr">
        <is>
          <t xml:space="preserve"> </t>
        </is>
      </c>
    </row>
    <row r="22">
      <c r="A22" s="4" t="inlineStr">
        <is>
          <t>Trade</t>
        </is>
      </c>
      <c r="B22" s="5" t="n">
        <v>6663</v>
      </c>
      <c r="C22" s="5" t="n">
        <v>4359</v>
      </c>
      <c r="D22" s="4" t="inlineStr">
        <is>
          <t xml:space="preserve"> </t>
        </is>
      </c>
      <c r="E22" s="4" t="inlineStr">
        <is>
          <t xml:space="preserve"> </t>
        </is>
      </c>
    </row>
    <row r="23">
      <c r="A23" s="4" t="inlineStr">
        <is>
          <t>Other</t>
        </is>
      </c>
      <c r="B23" s="5" t="n">
        <v>1500</v>
      </c>
      <c r="C23" s="5" t="n">
        <v>487</v>
      </c>
      <c r="D23" s="4" t="inlineStr">
        <is>
          <t xml:space="preserve"> </t>
        </is>
      </c>
      <c r="E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Long-term loans, net of current maturities</t>
        </is>
      </c>
      <c r="B25" s="5" t="n">
        <v>6628</v>
      </c>
      <c r="C25" s="5" t="n">
        <v>8626</v>
      </c>
      <c r="D25" s="4" t="inlineStr">
        <is>
          <t xml:space="preserve"> </t>
        </is>
      </c>
      <c r="E25" s="4" t="inlineStr">
        <is>
          <t xml:space="preserve"> </t>
        </is>
      </c>
    </row>
    <row r="26">
      <c r="A26" s="4" t="inlineStr">
        <is>
          <t>Total liabilities</t>
        </is>
      </c>
      <c r="B26" s="5" t="n">
        <v>17936</v>
      </c>
      <c r="C26" s="5" t="n">
        <v>15014</v>
      </c>
      <c r="D26" s="4" t="inlineStr">
        <is>
          <t xml:space="preserve"> </t>
        </is>
      </c>
      <c r="E26" s="4" t="inlineStr">
        <is>
          <t xml:space="preserve"> </t>
        </is>
      </c>
    </row>
    <row r="27">
      <c r="A27" s="4" t="inlineStr">
        <is>
          <t>Net asset value</t>
        </is>
      </c>
      <c r="B27" s="5" t="n">
        <v>21293</v>
      </c>
      <c r="C27" s="5" t="n">
        <v>31166</v>
      </c>
      <c r="D27" s="4" t="inlineStr">
        <is>
          <t xml:space="preserve"> </t>
        </is>
      </c>
      <c r="E27" s="4" t="inlineStr">
        <is>
          <t xml:space="preserve"> </t>
        </is>
      </c>
    </row>
    <row r="28">
      <c r="A28" s="4" t="inlineStr">
        <is>
          <t>NIS [Member]</t>
        </is>
      </c>
      <c r="B28" s="4" t="inlineStr">
        <is>
          <t xml:space="preserve"> </t>
        </is>
      </c>
      <c r="C28" s="4" t="inlineStr">
        <is>
          <t xml:space="preserve"> </t>
        </is>
      </c>
      <c r="D28" s="4" t="inlineStr">
        <is>
          <t xml:space="preserve"> </t>
        </is>
      </c>
      <c r="E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457</v>
      </c>
      <c r="C30" s="5" t="n">
        <v>4573</v>
      </c>
      <c r="D30" s="4" t="inlineStr">
        <is>
          <t xml:space="preserve"> </t>
        </is>
      </c>
      <c r="E30" s="4" t="inlineStr">
        <is>
          <t xml:space="preserve"> </t>
        </is>
      </c>
    </row>
    <row r="31">
      <c r="A31" s="4" t="inlineStr">
        <is>
          <t>Short term bank deposits</t>
        </is>
      </c>
      <c r="B31" s="5" t="n">
        <v>2758</v>
      </c>
      <c r="C31" s="5" t="n">
        <v>0</v>
      </c>
      <c r="D31" s="4" t="inlineStr">
        <is>
          <t xml:space="preserve"> </t>
        </is>
      </c>
      <c r="E31" s="4" t="inlineStr">
        <is>
          <t xml:space="preserve"> </t>
        </is>
      </c>
    </row>
    <row r="32">
      <c r="A32" s="4" t="inlineStr">
        <is>
          <t>Other receivables</t>
        </is>
      </c>
      <c r="B32" s="5" t="n">
        <v>350</v>
      </c>
      <c r="C32" s="5" t="n">
        <v>721</v>
      </c>
      <c r="D32" s="4" t="inlineStr">
        <is>
          <t xml:space="preserve"> </t>
        </is>
      </c>
      <c r="E32" s="4" t="inlineStr">
        <is>
          <t xml:space="preserve"> </t>
        </is>
      </c>
    </row>
    <row r="33">
      <c r="A33" s="4" t="inlineStr">
        <is>
          <t>Total assets</t>
        </is>
      </c>
      <c r="B33" s="5" t="n">
        <v>4565</v>
      </c>
      <c r="C33" s="5" t="n">
        <v>5294</v>
      </c>
      <c r="D33" s="4" t="inlineStr">
        <is>
          <t xml:space="preserve"> </t>
        </is>
      </c>
      <c r="E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Current maturities of long-term loans</t>
        </is>
      </c>
      <c r="B35" s="5" t="n">
        <v>0</v>
      </c>
      <c r="C35" s="5" t="n">
        <v>0</v>
      </c>
      <c r="D35" s="4" t="inlineStr">
        <is>
          <t xml:space="preserve"> </t>
        </is>
      </c>
      <c r="E35" s="4" t="inlineStr">
        <is>
          <t xml:space="preserve"> </t>
        </is>
      </c>
    </row>
    <row r="36">
      <c r="A36" s="3" t="inlineStr">
        <is>
          <t>Accounts payable and accruals:</t>
        </is>
      </c>
      <c r="B36" s="4" t="inlineStr">
        <is>
          <t xml:space="preserve"> </t>
        </is>
      </c>
      <c r="C36" s="4" t="inlineStr">
        <is>
          <t xml:space="preserve"> </t>
        </is>
      </c>
      <c r="D36" s="4" t="inlineStr">
        <is>
          <t xml:space="preserve"> </t>
        </is>
      </c>
      <c r="E36" s="4" t="inlineStr">
        <is>
          <t xml:space="preserve"> </t>
        </is>
      </c>
    </row>
    <row r="37">
      <c r="A37" s="4" t="inlineStr">
        <is>
          <t>Trade</t>
        </is>
      </c>
      <c r="B37" s="5" t="n">
        <v>2670</v>
      </c>
      <c r="C37" s="5" t="n">
        <v>416</v>
      </c>
      <c r="D37" s="4" t="inlineStr">
        <is>
          <t xml:space="preserve"> </t>
        </is>
      </c>
      <c r="E37" s="4" t="inlineStr">
        <is>
          <t xml:space="preserve"> </t>
        </is>
      </c>
    </row>
    <row r="38">
      <c r="A38" s="4" t="inlineStr">
        <is>
          <t>Other</t>
        </is>
      </c>
      <c r="B38" s="5" t="n">
        <v>1853</v>
      </c>
      <c r="C38" s="5" t="n">
        <v>1257</v>
      </c>
      <c r="D38" s="4" t="inlineStr">
        <is>
          <t xml:space="preserve"> </t>
        </is>
      </c>
      <c r="E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row>
    <row r="40">
      <c r="A40" s="4" t="inlineStr">
        <is>
          <t>Long-term loans, net of current maturities</t>
        </is>
      </c>
      <c r="B40" s="5" t="n">
        <v>0</v>
      </c>
      <c r="C40" s="5" t="n">
        <v>0</v>
      </c>
      <c r="D40" s="4" t="inlineStr">
        <is>
          <t xml:space="preserve"> </t>
        </is>
      </c>
      <c r="E40" s="4" t="inlineStr">
        <is>
          <t xml:space="preserve"> </t>
        </is>
      </c>
    </row>
    <row r="41">
      <c r="A41" s="4" t="inlineStr">
        <is>
          <t>Total liabilities</t>
        </is>
      </c>
      <c r="B41" s="5" t="n">
        <v>4523</v>
      </c>
      <c r="C41" s="5" t="n">
        <v>1673</v>
      </c>
      <c r="D41" s="4" t="inlineStr">
        <is>
          <t xml:space="preserve"> </t>
        </is>
      </c>
      <c r="E41" s="4" t="inlineStr">
        <is>
          <t xml:space="preserve"> </t>
        </is>
      </c>
    </row>
    <row r="42">
      <c r="A42" s="4" t="inlineStr">
        <is>
          <t>Net asset value</t>
        </is>
      </c>
      <c r="B42" s="5" t="n">
        <v>42</v>
      </c>
      <c r="C42" s="5" t="n">
        <v>3621</v>
      </c>
      <c r="D42" s="4" t="inlineStr">
        <is>
          <t xml:space="preserve"> </t>
        </is>
      </c>
      <c r="E42" s="4" t="inlineStr">
        <is>
          <t xml:space="preserve"> </t>
        </is>
      </c>
    </row>
    <row r="43">
      <c r="A43" s="4" t="inlineStr">
        <is>
          <t>Other currencies [Member]</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30</v>
      </c>
      <c r="C45" s="5" t="n">
        <v>329</v>
      </c>
      <c r="D45" s="4" t="inlineStr">
        <is>
          <t xml:space="preserve"> </t>
        </is>
      </c>
      <c r="E45" s="4" t="inlineStr">
        <is>
          <t xml:space="preserve"> </t>
        </is>
      </c>
    </row>
    <row r="46">
      <c r="A46" s="4" t="inlineStr">
        <is>
          <t>Short term bank deposits</t>
        </is>
      </c>
      <c r="B46" s="5" t="n">
        <v>0</v>
      </c>
      <c r="C46" s="5" t="n">
        <v>0</v>
      </c>
      <c r="D46" s="4" t="inlineStr">
        <is>
          <t xml:space="preserve"> </t>
        </is>
      </c>
      <c r="E46" s="4" t="inlineStr">
        <is>
          <t xml:space="preserve"> </t>
        </is>
      </c>
    </row>
    <row r="47">
      <c r="A47" s="4" t="inlineStr">
        <is>
          <t>Other receivables</t>
        </is>
      </c>
      <c r="B47" s="5" t="n">
        <v>0</v>
      </c>
      <c r="C47" s="5" t="n">
        <v>0</v>
      </c>
      <c r="D47" s="4" t="inlineStr">
        <is>
          <t xml:space="preserve"> </t>
        </is>
      </c>
      <c r="E47" s="4" t="inlineStr">
        <is>
          <t xml:space="preserve"> </t>
        </is>
      </c>
    </row>
    <row r="48">
      <c r="A48" s="4" t="inlineStr">
        <is>
          <t>Total assets</t>
        </is>
      </c>
      <c r="B48" s="5" t="n">
        <v>30</v>
      </c>
      <c r="C48" s="5" t="n">
        <v>329</v>
      </c>
      <c r="D48" s="4" t="inlineStr">
        <is>
          <t xml:space="preserve"> </t>
        </is>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Current maturities of long-term loans</t>
        </is>
      </c>
      <c r="B50" s="5" t="n">
        <v>0</v>
      </c>
      <c r="C50" s="5" t="n">
        <v>0</v>
      </c>
      <c r="D50" s="4" t="inlineStr">
        <is>
          <t xml:space="preserve"> </t>
        </is>
      </c>
      <c r="E50" s="4" t="inlineStr">
        <is>
          <t xml:space="preserve"> </t>
        </is>
      </c>
    </row>
    <row r="51">
      <c r="A51" s="3" t="inlineStr">
        <is>
          <t>Accounts payable and accruals:</t>
        </is>
      </c>
      <c r="B51" s="4" t="inlineStr">
        <is>
          <t xml:space="preserve"> </t>
        </is>
      </c>
      <c r="C51" s="4" t="inlineStr">
        <is>
          <t xml:space="preserve"> </t>
        </is>
      </c>
      <c r="D51" s="4" t="inlineStr">
        <is>
          <t xml:space="preserve"> </t>
        </is>
      </c>
      <c r="E51" s="4" t="inlineStr">
        <is>
          <t xml:space="preserve"> </t>
        </is>
      </c>
    </row>
    <row r="52">
      <c r="A52" s="4" t="inlineStr">
        <is>
          <t>Trade</t>
        </is>
      </c>
      <c r="B52" s="5" t="n">
        <v>1536</v>
      </c>
      <c r="C52" s="5" t="n">
        <v>2191</v>
      </c>
      <c r="D52" s="4" t="inlineStr">
        <is>
          <t xml:space="preserve"> </t>
        </is>
      </c>
      <c r="E52" s="4" t="inlineStr">
        <is>
          <t xml:space="preserve"> </t>
        </is>
      </c>
    </row>
    <row r="53">
      <c r="A53" s="4" t="inlineStr">
        <is>
          <t>Other</t>
        </is>
      </c>
      <c r="B53" s="5" t="n">
        <v>0</v>
      </c>
      <c r="C53" s="5" t="n">
        <v>0</v>
      </c>
      <c r="D53" s="4" t="inlineStr">
        <is>
          <t xml:space="preserve"> </t>
        </is>
      </c>
      <c r="E53" s="4" t="inlineStr">
        <is>
          <t xml:space="preserve"> </t>
        </is>
      </c>
    </row>
    <row r="54">
      <c r="A54" s="3" t="inlineStr">
        <is>
          <t>Non-current liabilities</t>
        </is>
      </c>
      <c r="B54" s="4" t="inlineStr">
        <is>
          <t xml:space="preserve"> </t>
        </is>
      </c>
      <c r="C54" s="4" t="inlineStr">
        <is>
          <t xml:space="preserve"> </t>
        </is>
      </c>
      <c r="D54" s="4" t="inlineStr">
        <is>
          <t xml:space="preserve"> </t>
        </is>
      </c>
      <c r="E54" s="4" t="inlineStr">
        <is>
          <t xml:space="preserve"> </t>
        </is>
      </c>
    </row>
    <row r="55">
      <c r="A55" s="4" t="inlineStr">
        <is>
          <t>Long-term loans, net of current maturities</t>
        </is>
      </c>
      <c r="B55" s="5" t="n">
        <v>0</v>
      </c>
      <c r="C55" s="5" t="n">
        <v>0</v>
      </c>
      <c r="D55" s="4" t="inlineStr">
        <is>
          <t xml:space="preserve"> </t>
        </is>
      </c>
      <c r="E55" s="4" t="inlineStr">
        <is>
          <t xml:space="preserve"> </t>
        </is>
      </c>
    </row>
    <row r="56">
      <c r="A56" s="4" t="inlineStr">
        <is>
          <t>Total liabilities</t>
        </is>
      </c>
      <c r="B56" s="5" t="n">
        <v>1536</v>
      </c>
      <c r="C56" s="5" t="n">
        <v>2191</v>
      </c>
      <c r="D56" s="4" t="inlineStr">
        <is>
          <t xml:space="preserve"> </t>
        </is>
      </c>
      <c r="E56" s="4" t="inlineStr">
        <is>
          <t xml:space="preserve"> </t>
        </is>
      </c>
    </row>
    <row r="57">
      <c r="A57" s="4" t="inlineStr">
        <is>
          <t>Net asset value</t>
        </is>
      </c>
      <c r="B57" s="6" t="n">
        <v>-1506</v>
      </c>
      <c r="C57" s="6" t="n">
        <v>-1862</v>
      </c>
      <c r="D57" s="4" t="inlineStr">
        <is>
          <t xml:space="preserve"> </t>
        </is>
      </c>
      <c r="E5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Schedule of Credit Risk)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55</v>
      </c>
      <c r="C3" s="6" t="n">
        <v>10587</v>
      </c>
      <c r="D3" s="6" t="n">
        <v>12990</v>
      </c>
      <c r="E3" s="6" t="n">
        <v>16831</v>
      </c>
    </row>
    <row r="4">
      <c r="A4" s="4" t="inlineStr">
        <is>
          <t>Trade receivables</t>
        </is>
      </c>
      <c r="B4" s="5" t="n">
        <v>358</v>
      </c>
      <c r="C4" s="5" t="n">
        <v>0</v>
      </c>
      <c r="D4" s="4" t="inlineStr">
        <is>
          <t xml:space="preserve"> </t>
        </is>
      </c>
      <c r="E4" s="4" t="inlineStr">
        <is>
          <t xml:space="preserve"> </t>
        </is>
      </c>
    </row>
    <row r="5">
      <c r="A5" s="4" t="inlineStr">
        <is>
          <t>Total assets</t>
        </is>
      </c>
      <c r="B5" s="5" t="n">
        <v>63925</v>
      </c>
      <c r="C5" s="5" t="n">
        <v>76384</v>
      </c>
      <c r="D5" s="4" t="inlineStr">
        <is>
          <t xml:space="preserve"> </t>
        </is>
      </c>
      <c r="E5" s="4" t="inlineStr">
        <is>
          <t xml:space="preserve"> </t>
        </is>
      </c>
    </row>
    <row r="6">
      <c r="A6" s="4" t="inlineStr">
        <is>
          <t>Credit risk [member]</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255</v>
      </c>
      <c r="C8" s="5" t="n">
        <v>10587</v>
      </c>
      <c r="D8" s="4" t="inlineStr">
        <is>
          <t xml:space="preserve"> </t>
        </is>
      </c>
      <c r="E8" s="4" t="inlineStr">
        <is>
          <t xml:space="preserve"> </t>
        </is>
      </c>
    </row>
    <row r="9">
      <c r="A9" s="4" t="inlineStr">
        <is>
          <t>Short-term bank deposits</t>
        </is>
      </c>
      <c r="B9" s="5" t="n">
        <v>38739</v>
      </c>
      <c r="C9" s="5" t="n">
        <v>40495</v>
      </c>
      <c r="D9" s="4" t="inlineStr">
        <is>
          <t xml:space="preserve"> </t>
        </is>
      </c>
      <c r="E9" s="4" t="inlineStr">
        <is>
          <t xml:space="preserve"> </t>
        </is>
      </c>
    </row>
    <row r="10">
      <c r="A10" s="4" t="inlineStr">
        <is>
          <t>Trade receivables</t>
        </is>
      </c>
      <c r="B10" s="5" t="n">
        <v>358</v>
      </c>
      <c r="C10" s="5" t="n">
        <v>0</v>
      </c>
      <c r="D10" s="4" t="inlineStr">
        <is>
          <t xml:space="preserve"> </t>
        </is>
      </c>
      <c r="E10" s="4" t="inlineStr">
        <is>
          <t xml:space="preserve"> </t>
        </is>
      </c>
    </row>
    <row r="11">
      <c r="A11" s="4" t="inlineStr">
        <is>
          <t>Other receivables</t>
        </is>
      </c>
      <c r="B11" s="5" t="n">
        <v>830</v>
      </c>
      <c r="C11" s="5" t="n">
        <v>721</v>
      </c>
      <c r="D11" s="4" t="inlineStr">
        <is>
          <t xml:space="preserve"> </t>
        </is>
      </c>
      <c r="E11" s="4" t="inlineStr">
        <is>
          <t xml:space="preserve"> </t>
        </is>
      </c>
    </row>
    <row r="12">
      <c r="A12" s="4" t="inlineStr">
        <is>
          <t>Total assets</t>
        </is>
      </c>
      <c r="B12" s="6" t="n">
        <v>44182</v>
      </c>
      <c r="C12" s="6" t="n">
        <v>51803</v>
      </c>
      <c r="D12" s="4" t="inlineStr">
        <is>
          <t xml:space="preserve"> </t>
        </is>
      </c>
      <c r="E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Schedule of Changes in Financial Liabilities With Cash Flows) (Details) - USD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s of January 1</t>
        </is>
      </c>
      <c r="B4" s="6" t="n">
        <v>14677</v>
      </c>
      <c r="C4" s="6" t="n">
        <v>4616</v>
      </c>
      <c r="D4" s="6" t="n">
        <v>16050</v>
      </c>
    </row>
    <row r="5">
      <c r="A5" s="3" t="inlineStr">
        <is>
          <t>Changes during the year:</t>
        </is>
      </c>
      <c r="B5" s="4" t="inlineStr">
        <is>
          <t xml:space="preserve"> </t>
        </is>
      </c>
      <c r="C5" s="4" t="inlineStr">
        <is>
          <t xml:space="preserve"> </t>
        </is>
      </c>
      <c r="D5" s="4" t="inlineStr">
        <is>
          <t xml:space="preserve"> </t>
        </is>
      </c>
    </row>
    <row r="6">
      <c r="A6" s="4" t="inlineStr">
        <is>
          <t>Net proceeds of loan</t>
        </is>
      </c>
      <c r="B6" s="4" t="inlineStr">
        <is>
          <t xml:space="preserve"> </t>
        </is>
      </c>
      <c r="C6" s="5" t="n">
        <v>18201</v>
      </c>
      <c r="D6" s="4" t="inlineStr">
        <is>
          <t xml:space="preserve"> </t>
        </is>
      </c>
    </row>
    <row r="7">
      <c r="A7" s="4" t="inlineStr">
        <is>
          <t>Principal and interest payments</t>
        </is>
      </c>
      <c r="B7" s="5" t="n">
        <v>-1543</v>
      </c>
      <c r="C7" s="5" t="n">
        <v>3177</v>
      </c>
      <c r="D7" s="5" t="n">
        <v>-3814</v>
      </c>
    </row>
    <row r="8">
      <c r="A8" s="4" t="inlineStr">
        <is>
          <t>Share premium resulting from exercise of warrants</t>
        </is>
      </c>
      <c r="B8" s="5" t="n">
        <v>-3631</v>
      </c>
      <c r="C8" s="4" t="inlineStr">
        <is>
          <t xml:space="preserve"> </t>
        </is>
      </c>
      <c r="D8" s="5" t="n">
        <v>-10295</v>
      </c>
    </row>
    <row r="9">
      <c r="A9" s="4" t="inlineStr">
        <is>
          <t>Amounts recognized through profit and loss</t>
        </is>
      </c>
      <c r="B9" s="5" t="n">
        <v>12202</v>
      </c>
      <c r="C9" s="5" t="n">
        <v>-4963</v>
      </c>
      <c r="D9" s="5" t="n">
        <v>2675</v>
      </c>
    </row>
    <row r="10">
      <c r="A10" s="4" t="inlineStr">
        <is>
          <t>Balance as of December 31</t>
        </is>
      </c>
      <c r="B10" s="5" t="n">
        <v>21705</v>
      </c>
      <c r="C10" s="5" t="n">
        <v>14677</v>
      </c>
      <c r="D10" s="5" t="n">
        <v>4616</v>
      </c>
    </row>
    <row r="11">
      <c r="A11" s="4" t="inlineStr">
        <is>
          <t>Long-term loans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alance as of January 1</t>
        </is>
      </c>
      <c r="B13" s="5" t="n">
        <v>10168</v>
      </c>
      <c r="C13" s="5" t="n">
        <v>2757</v>
      </c>
      <c r="D13" s="5" t="n">
        <v>5832</v>
      </c>
    </row>
    <row r="14">
      <c r="A14" s="3" t="inlineStr">
        <is>
          <t>Changes during the year:</t>
        </is>
      </c>
      <c r="B14" s="4" t="inlineStr">
        <is>
          <t xml:space="preserve"> </t>
        </is>
      </c>
      <c r="C14" s="4" t="inlineStr">
        <is>
          <t xml:space="preserve"> </t>
        </is>
      </c>
      <c r="D14" s="4" t="inlineStr">
        <is>
          <t xml:space="preserve"> </t>
        </is>
      </c>
    </row>
    <row r="15">
      <c r="A15" s="4" t="inlineStr">
        <is>
          <t>Net proceeds of loan</t>
        </is>
      </c>
      <c r="B15" s="4" t="inlineStr">
        <is>
          <t xml:space="preserve"> </t>
        </is>
      </c>
      <c r="C15" s="5" t="n">
        <v>9126</v>
      </c>
      <c r="D15" s="4" t="inlineStr">
        <is>
          <t xml:space="preserve"> </t>
        </is>
      </c>
    </row>
    <row r="16">
      <c r="A16" s="4" t="inlineStr">
        <is>
          <t>Principal and interest payments</t>
        </is>
      </c>
      <c r="B16" s="5" t="n">
        <v>-1543</v>
      </c>
      <c r="C16" s="5" t="n">
        <v>-3177</v>
      </c>
      <c r="D16" s="5" t="n">
        <v>-3814</v>
      </c>
    </row>
    <row r="17">
      <c r="A17" s="4" t="inlineStr">
        <is>
          <t>Share premium resulting from exercise of warrants</t>
        </is>
      </c>
      <c r="B17" s="5" t="n">
        <v>0</v>
      </c>
      <c r="C17" s="4" t="inlineStr">
        <is>
          <t xml:space="preserve"> </t>
        </is>
      </c>
      <c r="D17" s="4" t="inlineStr">
        <is>
          <t xml:space="preserve"> </t>
        </is>
      </c>
    </row>
    <row r="18">
      <c r="A18" s="4" t="inlineStr">
        <is>
          <t>Amounts recognized through profit and loss</t>
        </is>
      </c>
      <c r="B18" s="5" t="n">
        <v>1148</v>
      </c>
      <c r="C18" s="5" t="n">
        <v>1462</v>
      </c>
      <c r="D18" s="5" t="n">
        <v>739</v>
      </c>
    </row>
    <row r="19">
      <c r="A19" s="4" t="inlineStr">
        <is>
          <t>Balance as of December 31</t>
        </is>
      </c>
      <c r="B19" s="5" t="n">
        <v>9773</v>
      </c>
      <c r="C19" s="5" t="n">
        <v>10168</v>
      </c>
      <c r="D19" s="5" t="n">
        <v>2757</v>
      </c>
    </row>
    <row r="20">
      <c r="A20" s="4" t="inlineStr">
        <is>
          <t>Warrants [member]</t>
        </is>
      </c>
      <c r="B20" s="4" t="inlineStr">
        <is>
          <t xml:space="preserve"> </t>
        </is>
      </c>
      <c r="C20" s="4" t="inlineStr">
        <is>
          <t xml:space="preserve"> </t>
        </is>
      </c>
      <c r="D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row>
    <row r="22">
      <c r="A22" s="4" t="inlineStr">
        <is>
          <t>Balance as of January 1</t>
        </is>
      </c>
      <c r="B22" s="5" t="n">
        <v>4509</v>
      </c>
      <c r="C22" s="5" t="n">
        <v>1859</v>
      </c>
      <c r="D22" s="5" t="n">
        <v>10218</v>
      </c>
    </row>
    <row r="23">
      <c r="A23" s="3" t="inlineStr">
        <is>
          <t>Changes during the year:</t>
        </is>
      </c>
      <c r="B23" s="4" t="inlineStr">
        <is>
          <t xml:space="preserve"> </t>
        </is>
      </c>
      <c r="C23" s="4" t="inlineStr">
        <is>
          <t xml:space="preserve"> </t>
        </is>
      </c>
      <c r="D23" s="4" t="inlineStr">
        <is>
          <t xml:space="preserve"> </t>
        </is>
      </c>
    </row>
    <row r="24">
      <c r="A24" s="4" t="inlineStr">
        <is>
          <t>Net proceeds of loan</t>
        </is>
      </c>
      <c r="B24" s="4" t="inlineStr">
        <is>
          <t xml:space="preserve"> </t>
        </is>
      </c>
      <c r="C24" s="5" t="n">
        <v>9075</v>
      </c>
      <c r="D24" s="4" t="inlineStr">
        <is>
          <t xml:space="preserve"> </t>
        </is>
      </c>
    </row>
    <row r="25">
      <c r="A25" s="4" t="inlineStr">
        <is>
          <t>Principal and interest payments</t>
        </is>
      </c>
      <c r="B25" s="5" t="n">
        <v>0</v>
      </c>
      <c r="C25" s="5" t="n">
        <v>0</v>
      </c>
      <c r="D25" s="5" t="n">
        <v>0</v>
      </c>
    </row>
    <row r="26">
      <c r="A26" s="4" t="inlineStr">
        <is>
          <t>Share premium resulting from exercise of warrants</t>
        </is>
      </c>
      <c r="B26" s="5" t="n">
        <v>-3631</v>
      </c>
      <c r="C26" s="4" t="inlineStr">
        <is>
          <t xml:space="preserve"> </t>
        </is>
      </c>
      <c r="D26" s="5" t="n">
        <v>-10295</v>
      </c>
    </row>
    <row r="27">
      <c r="A27" s="4" t="inlineStr">
        <is>
          <t>Amounts recognized through profit and loss</t>
        </is>
      </c>
      <c r="B27" s="5" t="n">
        <v>-11054</v>
      </c>
      <c r="C27" s="5" t="n">
        <v>-6425</v>
      </c>
      <c r="D27" s="5" t="n">
        <v>1936</v>
      </c>
    </row>
    <row r="28">
      <c r="A28" s="4" t="inlineStr">
        <is>
          <t>Balance as of December 31</t>
        </is>
      </c>
      <c r="B28" s="6" t="n">
        <v>11932</v>
      </c>
      <c r="C28" s="6" t="n">
        <v>4509</v>
      </c>
      <c r="D28" s="6" t="n">
        <v>185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Schedule of Fair Value Measurement of Warrants) (Details) - Level 3 of fair value hierarchy [member] - USD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s of January 1</t>
        </is>
      </c>
      <c r="B4" s="6" t="n">
        <v>4509</v>
      </c>
      <c r="C4" s="6" t="n">
        <v>1859</v>
      </c>
      <c r="D4" s="6" t="n">
        <v>10218</v>
      </c>
    </row>
    <row r="5">
      <c r="A5" s="4" t="inlineStr">
        <is>
          <t>Issuances</t>
        </is>
      </c>
      <c r="B5" s="4" t="inlineStr">
        <is>
          <t xml:space="preserve"> </t>
        </is>
      </c>
      <c r="C5" s="5" t="n">
        <v>9075</v>
      </c>
      <c r="D5" s="4" t="inlineStr">
        <is>
          <t xml:space="preserve"> </t>
        </is>
      </c>
    </row>
    <row r="6">
      <c r="A6" s="4" t="inlineStr">
        <is>
          <t>Exercises</t>
        </is>
      </c>
      <c r="B6" s="5" t="n">
        <v>-3631</v>
      </c>
      <c r="C6" s="4" t="inlineStr">
        <is>
          <t xml:space="preserve"> </t>
        </is>
      </c>
      <c r="D6" s="5" t="n">
        <v>-10295</v>
      </c>
    </row>
    <row r="7">
      <c r="A7" s="4" t="inlineStr">
        <is>
          <t>Changes in fair value through profit and loss</t>
        </is>
      </c>
      <c r="B7" s="5" t="n">
        <v>11054</v>
      </c>
      <c r="C7" s="5" t="n">
        <v>-6425</v>
      </c>
      <c r="D7" s="5" t="n">
        <v>1936</v>
      </c>
    </row>
    <row r="8">
      <c r="A8" s="4" t="inlineStr">
        <is>
          <t>Balance as of December 31</t>
        </is>
      </c>
      <c r="B8" s="6" t="n">
        <v>11932</v>
      </c>
      <c r="C8" s="6" t="n">
        <v>4509</v>
      </c>
      <c r="D8" s="6" t="n">
        <v>18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CASH AND CASH EQUIVALENTS (Narrative) (Details)</t>
        </is>
      </c>
      <c r="B1" s="2" t="inlineStr">
        <is>
          <t>12 Months Ended</t>
        </is>
      </c>
    </row>
    <row r="2">
      <c r="B2" s="2" t="inlineStr">
        <is>
          <t>Dec. 31, 2023</t>
        </is>
      </c>
    </row>
    <row r="3">
      <c r="A3" s="4" t="inlineStr">
        <is>
          <t>Bottom of range [member]</t>
        </is>
      </c>
      <c r="B3" s="4" t="inlineStr">
        <is>
          <t xml:space="preserve"> </t>
        </is>
      </c>
    </row>
    <row r="4">
      <c r="A4" s="3" t="inlineStr">
        <is>
          <t>Disclosure of detailed information about financial instruments [line items]</t>
        </is>
      </c>
      <c r="B4" s="4" t="inlineStr">
        <is>
          <t xml:space="preserve"> </t>
        </is>
      </c>
    </row>
    <row r="5">
      <c r="A5" s="4" t="inlineStr">
        <is>
          <t>Interest rate on short-term deposits</t>
        </is>
      </c>
      <c r="B5" s="8" t="n">
        <v>0.0015</v>
      </c>
    </row>
    <row r="6">
      <c r="A6" s="4" t="inlineStr">
        <is>
          <t>Top of range [member]</t>
        </is>
      </c>
      <c r="B6" s="4" t="inlineStr">
        <is>
          <t xml:space="preserve"> </t>
        </is>
      </c>
    </row>
    <row r="7">
      <c r="A7" s="3" t="inlineStr">
        <is>
          <t>Disclosure of detailed information about financial instruments [line items]</t>
        </is>
      </c>
      <c r="B7" s="4" t="inlineStr">
        <is>
          <t xml:space="preserve"> </t>
        </is>
      </c>
    </row>
    <row r="8">
      <c r="A8" s="4" t="inlineStr">
        <is>
          <t>Interest rate on short-term deposits</t>
        </is>
      </c>
      <c r="B8" s="8" t="n">
        <v>0.04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t>
        </is>
      </c>
      <c r="B3" s="6" t="n">
        <v>3154</v>
      </c>
      <c r="C3" s="6" t="n">
        <v>3623</v>
      </c>
      <c r="D3" s="4" t="inlineStr">
        <is>
          <t xml:space="preserve"> </t>
        </is>
      </c>
      <c r="E3" s="4" t="inlineStr">
        <is>
          <t xml:space="preserve"> </t>
        </is>
      </c>
    </row>
    <row r="4">
      <c r="A4" s="4" t="inlineStr">
        <is>
          <t>Short-term bank deposits</t>
        </is>
      </c>
      <c r="B4" s="5" t="n">
        <v>1101</v>
      </c>
      <c r="C4" s="5" t="n">
        <v>6964</v>
      </c>
      <c r="D4" s="4" t="inlineStr">
        <is>
          <t xml:space="preserve"> </t>
        </is>
      </c>
      <c r="E4" s="4" t="inlineStr">
        <is>
          <t xml:space="preserve"> </t>
        </is>
      </c>
    </row>
    <row r="5">
      <c r="A5" s="4" t="inlineStr">
        <is>
          <t>Cash and cash equivalents</t>
        </is>
      </c>
      <c r="B5" s="6" t="n">
        <v>4255</v>
      </c>
      <c r="C5" s="6" t="n">
        <v>10587</v>
      </c>
      <c r="D5" s="6" t="n">
        <v>12990</v>
      </c>
      <c r="E5" s="6" t="n">
        <v>168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HORT-TERM BANK DEPOSITS (Narrative) (Details)</t>
        </is>
      </c>
      <c r="B1" s="2" t="inlineStr">
        <is>
          <t>12 Months Ended</t>
        </is>
      </c>
    </row>
    <row r="2">
      <c r="B2" s="2" t="inlineStr">
        <is>
          <t>Dec. 31, 2023</t>
        </is>
      </c>
    </row>
    <row r="3">
      <c r="A3" s="4" t="inlineStr">
        <is>
          <t>Bottom of range [member]</t>
        </is>
      </c>
      <c r="B3" s="4" t="inlineStr">
        <is>
          <t xml:space="preserve"> </t>
        </is>
      </c>
    </row>
    <row r="4">
      <c r="A4" s="3" t="inlineStr">
        <is>
          <t>Disclosure of detailed information about financial instruments [line items]</t>
        </is>
      </c>
      <c r="B4" s="4" t="inlineStr">
        <is>
          <t xml:space="preserve"> </t>
        </is>
      </c>
    </row>
    <row r="5">
      <c r="A5" s="4" t="inlineStr">
        <is>
          <t>Interest rate on short-term deposits</t>
        </is>
      </c>
      <c r="B5" s="8" t="n">
        <v>0.0057</v>
      </c>
    </row>
    <row r="6">
      <c r="A6" s="4" t="inlineStr">
        <is>
          <t>Top of range [member]</t>
        </is>
      </c>
      <c r="B6" s="4" t="inlineStr">
        <is>
          <t xml:space="preserve"> </t>
        </is>
      </c>
    </row>
    <row r="7">
      <c r="A7" s="3" t="inlineStr">
        <is>
          <t>Disclosure of detailed information about financial instruments [line items]</t>
        </is>
      </c>
      <c r="B7" s="4" t="inlineStr">
        <is>
          <t xml:space="preserve"> </t>
        </is>
      </c>
    </row>
    <row r="8">
      <c r="A8" s="4" t="inlineStr">
        <is>
          <t>Interest rate on short-term deposits</t>
        </is>
      </c>
      <c r="B8" s="8" t="n">
        <v>0.06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Loss</t>
        </is>
      </c>
      <c r="B4" s="6" t="n">
        <v>-60614</v>
      </c>
      <c r="C4" s="6" t="n">
        <v>-24951</v>
      </c>
      <c r="D4" s="6" t="n">
        <v>-27054</v>
      </c>
    </row>
    <row r="5">
      <c r="A5" s="4" t="inlineStr">
        <is>
          <t>Adjustments required to reflect net cash used in operating activities (see appendix below)</t>
        </is>
      </c>
      <c r="B5" s="5" t="n">
        <v>38006</v>
      </c>
      <c r="C5" s="5" t="n">
        <v>-1289</v>
      </c>
      <c r="D5" s="5" t="n">
        <v>3481</v>
      </c>
    </row>
    <row r="6">
      <c r="A6" s="4" t="inlineStr">
        <is>
          <t>Net cash used in operating activities</t>
        </is>
      </c>
      <c r="B6" s="5" t="n">
        <v>-22608</v>
      </c>
      <c r="C6" s="5" t="n">
        <v>-26240</v>
      </c>
      <c r="D6" s="5" t="n">
        <v>-23573</v>
      </c>
    </row>
    <row r="7">
      <c r="A7" s="3" t="inlineStr">
        <is>
          <t>CASH FLOWS - INVESTING ACTIVITIES</t>
        </is>
      </c>
      <c r="B7" s="4" t="inlineStr">
        <is>
          <t xml:space="preserve"> </t>
        </is>
      </c>
      <c r="C7" s="4" t="inlineStr">
        <is>
          <t xml:space="preserve"> </t>
        </is>
      </c>
      <c r="D7" s="4" t="inlineStr">
        <is>
          <t xml:space="preserve"> </t>
        </is>
      </c>
    </row>
    <row r="8">
      <c r="A8" s="4" t="inlineStr">
        <is>
          <t>Investments in short-term deposits</t>
        </is>
      </c>
      <c r="B8" s="5" t="n">
        <v>-47588</v>
      </c>
      <c r="C8" s="5" t="n">
        <v>-44000</v>
      </c>
      <c r="D8" s="5" t="n">
        <v>-78000</v>
      </c>
    </row>
    <row r="9">
      <c r="A9" s="4" t="inlineStr">
        <is>
          <t>Maturities of short-term deposits</t>
        </is>
      </c>
      <c r="B9" s="5" t="n">
        <v>49329</v>
      </c>
      <c r="C9" s="5" t="n">
        <v>48322</v>
      </c>
      <c r="D9" s="5" t="n">
        <v>39873</v>
      </c>
    </row>
    <row r="10">
      <c r="A10" s="4" t="inlineStr">
        <is>
          <t>Purchase of property and equipment</t>
        </is>
      </c>
      <c r="B10" s="5" t="n">
        <v>-116</v>
      </c>
      <c r="C10" s="5" t="n">
        <v>-131</v>
      </c>
      <c r="D10" s="5" t="n">
        <v>-97</v>
      </c>
    </row>
    <row r="11">
      <c r="A11" s="4" t="inlineStr">
        <is>
          <t>Purchase of intangible assets</t>
        </is>
      </c>
      <c r="B11" s="5" t="n">
        <v>-181</v>
      </c>
      <c r="C11" s="5" t="n">
        <v>-185</v>
      </c>
      <c r="D11" s="5" t="n">
        <v>0</v>
      </c>
    </row>
    <row r="12">
      <c r="A12" s="4" t="inlineStr">
        <is>
          <t>Net cash provided by (used in) investing activities</t>
        </is>
      </c>
      <c r="B12" s="5" t="n">
        <v>1444</v>
      </c>
      <c r="C12" s="5" t="n">
        <v>4006</v>
      </c>
      <c r="D12" s="5" t="n">
        <v>-38224</v>
      </c>
    </row>
    <row r="13">
      <c r="A13" s="3" t="inlineStr">
        <is>
          <t>CASH FLOWS - FINANCING ACTIVITIES</t>
        </is>
      </c>
      <c r="B13" s="4" t="inlineStr">
        <is>
          <t xml:space="preserve"> </t>
        </is>
      </c>
      <c r="C13" s="4" t="inlineStr">
        <is>
          <t xml:space="preserve"> </t>
        </is>
      </c>
      <c r="D13" s="4" t="inlineStr">
        <is>
          <t xml:space="preserve"> </t>
        </is>
      </c>
    </row>
    <row r="14">
      <c r="A14" s="4" t="inlineStr">
        <is>
          <t>Issuance of share capital and warrants, net of issuance costs</t>
        </is>
      </c>
      <c r="B14" s="5" t="n">
        <v>14089</v>
      </c>
      <c r="C14" s="5" t="n">
        <v>14359</v>
      </c>
      <c r="D14" s="5" t="n">
        <v>50407</v>
      </c>
    </row>
    <row r="15">
      <c r="A15" s="4" t="inlineStr">
        <is>
          <t>Exercise of warrants</t>
        </is>
      </c>
      <c r="B15" s="5" t="n">
        <v>2928</v>
      </c>
      <c r="C15" s="5" t="n">
        <v>0</v>
      </c>
      <c r="D15" s="5" t="n">
        <v>10907</v>
      </c>
    </row>
    <row r="16">
      <c r="A16" s="4" t="inlineStr">
        <is>
          <t>Employee stock options exercised</t>
        </is>
      </c>
      <c r="B16" s="5" t="n">
        <v>27</v>
      </c>
      <c r="C16" s="5" t="n">
        <v>5</v>
      </c>
      <c r="D16" s="5" t="n">
        <v>7</v>
      </c>
    </row>
    <row r="17">
      <c r="A17" s="4" t="inlineStr">
        <is>
          <t>Proceeds from long-term loan, net of issuance costs</t>
        </is>
      </c>
      <c r="B17" s="5" t="n">
        <v>0</v>
      </c>
      <c r="C17" s="5" t="n">
        <v>9126</v>
      </c>
      <c r="D17" s="5" t="n">
        <v>0</v>
      </c>
    </row>
    <row r="18">
      <c r="A18" s="4" t="inlineStr">
        <is>
          <t>Repayments of loans</t>
        </is>
      </c>
      <c r="B18" s="5" t="n">
        <v>-1543</v>
      </c>
      <c r="C18" s="5" t="n">
        <v>-2832</v>
      </c>
      <c r="D18" s="5" t="n">
        <v>-3376</v>
      </c>
    </row>
    <row r="19">
      <c r="A19" s="4" t="inlineStr">
        <is>
          <t>Repayments of lease liabilities</t>
        </is>
      </c>
      <c r="B19" s="5" t="n">
        <v>-445</v>
      </c>
      <c r="C19" s="5" t="n">
        <v>-220</v>
      </c>
      <c r="D19" s="5" t="n">
        <v>-196</v>
      </c>
    </row>
    <row r="20">
      <c r="A20" s="4" t="inlineStr">
        <is>
          <t>Net cash provided by financing activities</t>
        </is>
      </c>
      <c r="B20" s="5" t="n">
        <v>15056</v>
      </c>
      <c r="C20" s="5" t="n">
        <v>20438</v>
      </c>
      <c r="D20" s="5" t="n">
        <v>57749</v>
      </c>
    </row>
    <row r="21">
      <c r="A21" s="4" t="inlineStr">
        <is>
          <t>DECREASE IN CASH AND CASH EQUIVALENTS</t>
        </is>
      </c>
      <c r="B21" s="5" t="n">
        <v>-6108</v>
      </c>
      <c r="C21" s="5" t="n">
        <v>-1796</v>
      </c>
      <c r="D21" s="5" t="n">
        <v>-4048</v>
      </c>
    </row>
    <row r="22">
      <c r="A22" s="4" t="inlineStr">
        <is>
          <t>CASH AND CASH EQUIVALENTS - BEGINNING OF YEAR</t>
        </is>
      </c>
      <c r="B22" s="5" t="n">
        <v>10587</v>
      </c>
      <c r="C22" s="5" t="n">
        <v>12990</v>
      </c>
      <c r="D22" s="5" t="n">
        <v>16831</v>
      </c>
    </row>
    <row r="23">
      <c r="A23" s="4" t="inlineStr">
        <is>
          <t>EXCHANGE DIFFERENCES ON CASH AND CASH EQUIVALENTS</t>
        </is>
      </c>
      <c r="B23" s="5" t="n">
        <v>-224</v>
      </c>
      <c r="C23" s="5" t="n">
        <v>-607</v>
      </c>
      <c r="D23" s="5" t="n">
        <v>207</v>
      </c>
    </row>
    <row r="24">
      <c r="A24" s="4" t="inlineStr">
        <is>
          <t>CASH AND CASH EQUIVALENTS - END OF YEAR</t>
        </is>
      </c>
      <c r="B24" s="5" t="n">
        <v>4255</v>
      </c>
      <c r="C24" s="5" t="n">
        <v>10587</v>
      </c>
      <c r="D24" s="5" t="n">
        <v>12990</v>
      </c>
    </row>
    <row r="25">
      <c r="A25" s="3" t="inlineStr">
        <is>
          <t>Income and expenses not involving cash flows:</t>
        </is>
      </c>
      <c r="B25" s="4" t="inlineStr">
        <is>
          <t xml:space="preserve"> </t>
        </is>
      </c>
      <c r="C25" s="4" t="inlineStr">
        <is>
          <t xml:space="preserve"> </t>
        </is>
      </c>
      <c r="D25" s="4" t="inlineStr">
        <is>
          <t xml:space="preserve"> </t>
        </is>
      </c>
    </row>
    <row r="26">
      <c r="A26" s="4" t="inlineStr">
        <is>
          <t>Depreciation and amortization</t>
        </is>
      </c>
      <c r="B26" s="5" t="n">
        <v>1384</v>
      </c>
      <c r="C26" s="5" t="n">
        <v>654</v>
      </c>
      <c r="D26" s="5" t="n">
        <v>703</v>
      </c>
    </row>
    <row r="27">
      <c r="A27" s="4" t="inlineStr">
        <is>
          <t>Exchange differences on cash and cash equivalents</t>
        </is>
      </c>
      <c r="B27" s="5" t="n">
        <v>224</v>
      </c>
      <c r="C27" s="5" t="n">
        <v>607</v>
      </c>
      <c r="D27" s="5" t="n">
        <v>-207</v>
      </c>
    </row>
    <row r="28">
      <c r="A28" s="4" t="inlineStr">
        <is>
          <t>Fair value adjustments of warrants</t>
        </is>
      </c>
      <c r="B28" s="5" t="n">
        <v>11054</v>
      </c>
      <c r="C28" s="5" t="n">
        <v>-6425</v>
      </c>
      <c r="D28" s="5" t="n">
        <v>1936</v>
      </c>
    </row>
    <row r="29">
      <c r="A29" s="4" t="inlineStr">
        <is>
          <t>Share-based compensation</t>
        </is>
      </c>
      <c r="B29" s="5" t="n">
        <v>2321</v>
      </c>
      <c r="C29" s="5" t="n">
        <v>2245</v>
      </c>
      <c r="D29" s="5" t="n">
        <v>1495</v>
      </c>
    </row>
    <row r="30">
      <c r="A30" s="4" t="inlineStr">
        <is>
          <t>Interest and exchange differences on short-term deposits</t>
        </is>
      </c>
      <c r="B30" s="5" t="n">
        <v>15</v>
      </c>
      <c r="C30" s="5" t="n">
        <v>-672</v>
      </c>
      <c r="D30" s="5" t="n">
        <v>-262</v>
      </c>
    </row>
    <row r="31">
      <c r="A31" s="4" t="inlineStr">
        <is>
          <t>Interest on loans</t>
        </is>
      </c>
      <c r="B31" s="5" t="n">
        <v>1148</v>
      </c>
      <c r="C31" s="5" t="n">
        <v>1117</v>
      </c>
      <c r="D31" s="5" t="n">
        <v>301</v>
      </c>
    </row>
    <row r="32">
      <c r="A32" s="4" t="inlineStr">
        <is>
          <t>Warrant issuance costs</t>
        </is>
      </c>
      <c r="B32" s="5" t="n">
        <v>0</v>
      </c>
      <c r="C32" s="5" t="n">
        <v>171</v>
      </c>
      <c r="D32" s="5" t="n">
        <v>0</v>
      </c>
    </row>
    <row r="33">
      <c r="A33" s="4" t="inlineStr">
        <is>
          <t>Exchange differences on lease liabilities</t>
        </is>
      </c>
      <c r="B33" s="5" t="n">
        <v>-42</v>
      </c>
      <c r="C33" s="5" t="n">
        <v>-224</v>
      </c>
      <c r="D33" s="5" t="n">
        <v>55</v>
      </c>
    </row>
    <row r="34">
      <c r="A34" s="4" t="inlineStr">
        <is>
          <t>Intangible assets impairment</t>
        </is>
      </c>
      <c r="B34" s="5" t="n">
        <v>6703</v>
      </c>
      <c r="C34" s="5" t="n">
        <v>0</v>
      </c>
      <c r="D34" s="5" t="n">
        <v>0</v>
      </c>
    </row>
    <row r="35">
      <c r="A35" s="4" t="inlineStr">
        <is>
          <t>Total income and expense not involving cash flows</t>
        </is>
      </c>
      <c r="B35" s="5" t="n">
        <v>22807</v>
      </c>
      <c r="C35" s="5" t="n">
        <v>-2527</v>
      </c>
      <c r="D35" s="5" t="n">
        <v>4021</v>
      </c>
    </row>
    <row r="36">
      <c r="A36" s="3" t="inlineStr">
        <is>
          <t>Changes in operating asset and liability items:</t>
        </is>
      </c>
      <c r="B36" s="4" t="inlineStr">
        <is>
          <t xml:space="preserve"> </t>
        </is>
      </c>
      <c r="C36" s="4" t="inlineStr">
        <is>
          <t xml:space="preserve"> </t>
        </is>
      </c>
      <c r="D36" s="4" t="inlineStr">
        <is>
          <t xml:space="preserve"> </t>
        </is>
      </c>
    </row>
    <row r="37">
      <c r="A37" s="4" t="inlineStr">
        <is>
          <t>Increase in trade receivables</t>
        </is>
      </c>
      <c r="B37" s="5" t="n">
        <v>-358</v>
      </c>
      <c r="C37" s="5" t="n">
        <v>0</v>
      </c>
      <c r="D37" s="5" t="n">
        <v>0</v>
      </c>
    </row>
    <row r="38">
      <c r="A38" s="4" t="inlineStr">
        <is>
          <t>Increase in inventory</t>
        </is>
      </c>
      <c r="B38" s="5" t="n">
        <v>-1953</v>
      </c>
      <c r="C38" s="5" t="n">
        <v>0</v>
      </c>
      <c r="D38" s="5" t="n">
        <v>0</v>
      </c>
    </row>
    <row r="39">
      <c r="A39" s="4" t="inlineStr">
        <is>
          <t>Decrease (increase) in prepaid expenses and other receivables</t>
        </is>
      </c>
      <c r="B39" s="5" t="n">
        <v>-959</v>
      </c>
      <c r="C39" s="5" t="n">
        <v>-650</v>
      </c>
      <c r="D39" s="5" t="n">
        <v>24</v>
      </c>
    </row>
    <row r="40">
      <c r="A40" s="4" t="inlineStr">
        <is>
          <t>Increase (decrease) in accounts payable and accruals</t>
        </is>
      </c>
      <c r="B40" s="5" t="n">
        <v>5512</v>
      </c>
      <c r="C40" s="5" t="n">
        <v>1888</v>
      </c>
      <c r="D40" s="5" t="n">
        <v>-564</v>
      </c>
    </row>
    <row r="41">
      <c r="A41" s="4" t="inlineStr">
        <is>
          <t>Increase in contract liabilities</t>
        </is>
      </c>
      <c r="B41" s="5" t="n">
        <v>12957</v>
      </c>
      <c r="C41" s="5" t="n">
        <v>0</v>
      </c>
      <c r="D41" s="5" t="n">
        <v>0</v>
      </c>
    </row>
    <row r="42">
      <c r="A42" s="4" t="inlineStr">
        <is>
          <t>Total Change in operating asset and liability</t>
        </is>
      </c>
      <c r="B42" s="5" t="n">
        <v>15199</v>
      </c>
      <c r="C42" s="5" t="n">
        <v>1238</v>
      </c>
      <c r="D42" s="5" t="n">
        <v>-540</v>
      </c>
    </row>
    <row r="43">
      <c r="A43" s="4" t="inlineStr">
        <is>
          <t>Total Adjustments required to reflect net cash used in operating activities</t>
        </is>
      </c>
      <c r="B43" s="5" t="n">
        <v>38006</v>
      </c>
      <c r="C43" s="5" t="n">
        <v>-1289</v>
      </c>
      <c r="D43" s="5" t="n">
        <v>3481</v>
      </c>
    </row>
    <row r="44">
      <c r="A44" s="3" t="inlineStr">
        <is>
          <t>Supplementary information on investing and financing activities not involving cash flows:</t>
        </is>
      </c>
      <c r="B44" s="4" t="inlineStr">
        <is>
          <t xml:space="preserve"> </t>
        </is>
      </c>
      <c r="C44" s="4" t="inlineStr">
        <is>
          <t xml:space="preserve"> </t>
        </is>
      </c>
      <c r="D44" s="4" t="inlineStr">
        <is>
          <t xml:space="preserve"> </t>
        </is>
      </c>
    </row>
    <row r="45">
      <c r="A45" s="4" t="inlineStr">
        <is>
          <t>Supplemental information on interest received in cash</t>
        </is>
      </c>
      <c r="B45" s="5" t="n">
        <v>2020</v>
      </c>
      <c r="C45" s="5" t="n">
        <v>342</v>
      </c>
      <c r="D45" s="5" t="n">
        <v>138</v>
      </c>
    </row>
    <row r="46">
      <c r="A46" s="4" t="inlineStr">
        <is>
          <t>Supplemental information on interest paid in cash</t>
        </is>
      </c>
      <c r="B46" s="5" t="n">
        <v>1111</v>
      </c>
      <c r="C46" s="5" t="n">
        <v>593</v>
      </c>
      <c r="D46" s="5" t="n">
        <v>682</v>
      </c>
    </row>
    <row r="47">
      <c r="A47" s="4" t="inlineStr">
        <is>
          <t>Changes in right-of-use asset and lease liabilities</t>
        </is>
      </c>
      <c r="B47" s="5" t="n">
        <v>149</v>
      </c>
      <c r="C47" s="5" t="n">
        <v>706</v>
      </c>
      <c r="D47" s="5" t="n">
        <v>183</v>
      </c>
    </row>
    <row r="48">
      <c r="A48" s="4" t="inlineStr">
        <is>
          <t>Warrant issuance costs</t>
        </is>
      </c>
      <c r="B48" s="5" t="n">
        <v>0</v>
      </c>
      <c r="C48" s="5" t="n">
        <v>262</v>
      </c>
      <c r="D48" s="5" t="n">
        <v>0</v>
      </c>
    </row>
    <row r="49">
      <c r="A49" s="4" t="inlineStr">
        <is>
          <t>Purchase of property and equipment</t>
        </is>
      </c>
      <c r="B49" s="5" t="n">
        <v>0</v>
      </c>
      <c r="C49" s="5" t="n">
        <v>28</v>
      </c>
      <c r="D49" s="5" t="n">
        <v>0</v>
      </c>
    </row>
    <row r="50">
      <c r="A50" s="4" t="inlineStr">
        <is>
          <t>Fair value of exercised warrants (portion related to accumulated fair value adjustments)</t>
        </is>
      </c>
      <c r="B50" s="6" t="n">
        <v>3631</v>
      </c>
      <c r="C50" s="6" t="n">
        <v>0</v>
      </c>
      <c r="D50" s="6" t="n">
        <v>102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Raw materials</t>
        </is>
      </c>
      <c r="B3" s="6" t="n">
        <v>903</v>
      </c>
      <c r="C3" s="6" t="n">
        <v>0</v>
      </c>
    </row>
    <row r="4">
      <c r="A4" s="4" t="inlineStr">
        <is>
          <t>Work-in-progress</t>
        </is>
      </c>
      <c r="B4" s="5" t="n">
        <v>471</v>
      </c>
      <c r="C4" s="5" t="n">
        <v>0</v>
      </c>
    </row>
    <row r="5">
      <c r="A5" s="4" t="inlineStr">
        <is>
          <t>Finished goods</t>
        </is>
      </c>
      <c r="B5" s="5" t="n">
        <v>579</v>
      </c>
      <c r="C5" s="5" t="n">
        <v>0</v>
      </c>
    </row>
    <row r="6">
      <c r="A6" s="4" t="inlineStr">
        <is>
          <t>Total Inventory</t>
        </is>
      </c>
      <c r="B6" s="6" t="n">
        <v>1953</v>
      </c>
      <c r="C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Schedule of Composition of Property and Equipment and Related Accumulated Depreciation) (Details) $ in Thousands</t>
        </is>
      </c>
      <c r="B1" s="2" t="inlineStr">
        <is>
          <t>12 Months Ended</t>
        </is>
      </c>
    </row>
    <row r="2">
      <c r="B2" s="2" t="inlineStr">
        <is>
          <t>Dec. 31, 2023 USD ($)</t>
        </is>
      </c>
    </row>
    <row r="3">
      <c r="A3" s="3" t="inlineStr">
        <is>
          <t>Disclosure of detailed information about property, plant and equipment [line items]</t>
        </is>
      </c>
      <c r="B3" s="4" t="inlineStr">
        <is>
          <t xml:space="preserve"> </t>
        </is>
      </c>
    </row>
    <row r="4">
      <c r="A4" s="4" t="inlineStr">
        <is>
          <t>Balance at beginning of year</t>
        </is>
      </c>
      <c r="B4" s="6" t="n">
        <v>726</v>
      </c>
    </row>
    <row r="5">
      <c r="A5" s="4" t="inlineStr">
        <is>
          <t>Balance at end of year</t>
        </is>
      </c>
      <c r="B5" s="5" t="n">
        <v>473</v>
      </c>
    </row>
    <row r="6">
      <c r="A6" s="4" t="inlineStr">
        <is>
          <t>Cost [Member]</t>
        </is>
      </c>
      <c r="B6" s="4" t="inlineStr">
        <is>
          <t xml:space="preserve"> </t>
        </is>
      </c>
    </row>
    <row r="7">
      <c r="A7" s="3" t="inlineStr">
        <is>
          <t>Disclosure of detailed information about property, plant and equipment [line items]</t>
        </is>
      </c>
      <c r="B7" s="4" t="inlineStr">
        <is>
          <t xml:space="preserve"> </t>
        </is>
      </c>
    </row>
    <row r="8">
      <c r="A8" s="4" t="inlineStr">
        <is>
          <t>Balance at beginning of year</t>
        </is>
      </c>
      <c r="B8" s="5" t="n">
        <v>4847</v>
      </c>
    </row>
    <row r="9">
      <c r="A9" s="4" t="inlineStr">
        <is>
          <t>Additions during year</t>
        </is>
      </c>
      <c r="B9" s="5" t="n">
        <v>116</v>
      </c>
    </row>
    <row r="10">
      <c r="A10" s="4" t="inlineStr">
        <is>
          <t>Deletions during year</t>
        </is>
      </c>
      <c r="B10" s="5" t="n">
        <v>0</v>
      </c>
    </row>
    <row r="11">
      <c r="A11" s="4" t="inlineStr">
        <is>
          <t>Balance at end of year</t>
        </is>
      </c>
      <c r="B11" s="5" t="n">
        <v>4963</v>
      </c>
    </row>
    <row r="12">
      <c r="A12" s="4" t="inlineStr">
        <is>
          <t>Cost [Member] | Office furniture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Balance at beginning of year</t>
        </is>
      </c>
      <c r="B14" s="5" t="n">
        <v>244</v>
      </c>
    </row>
    <row r="15">
      <c r="A15" s="4" t="inlineStr">
        <is>
          <t>Additions during year</t>
        </is>
      </c>
      <c r="B15" s="5" t="n">
        <v>8</v>
      </c>
    </row>
    <row r="16">
      <c r="A16" s="4" t="inlineStr">
        <is>
          <t>Deletions during year</t>
        </is>
      </c>
      <c r="B16" s="5" t="n">
        <v>0</v>
      </c>
    </row>
    <row r="17">
      <c r="A17" s="4" t="inlineStr">
        <is>
          <t>Balance at end of year</t>
        </is>
      </c>
      <c r="B17" s="5" t="n">
        <v>252</v>
      </c>
    </row>
    <row r="18">
      <c r="A18" s="4" t="inlineStr">
        <is>
          <t>Cost [Member] | Computers and communications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Balance at beginning of year</t>
        </is>
      </c>
      <c r="B20" s="5" t="n">
        <v>961</v>
      </c>
    </row>
    <row r="21">
      <c r="A21" s="4" t="inlineStr">
        <is>
          <t>Additions during year</t>
        </is>
      </c>
      <c r="B21" s="5" t="n">
        <v>101</v>
      </c>
    </row>
    <row r="22">
      <c r="A22" s="4" t="inlineStr">
        <is>
          <t>Deletions during year</t>
        </is>
      </c>
      <c r="B22" s="5" t="n">
        <v>0</v>
      </c>
    </row>
    <row r="23">
      <c r="A23" s="4" t="inlineStr">
        <is>
          <t>Balance at end of year</t>
        </is>
      </c>
      <c r="B23" s="5" t="n">
        <v>1062</v>
      </c>
    </row>
    <row r="24">
      <c r="A24" s="4" t="inlineStr">
        <is>
          <t>Cost [Member] | Laboratory equipment [Member]</t>
        </is>
      </c>
      <c r="B24" s="4" t="inlineStr">
        <is>
          <t xml:space="preserve"> </t>
        </is>
      </c>
    </row>
    <row r="25">
      <c r="A25" s="3" t="inlineStr">
        <is>
          <t>Disclosure of detailed information about property, plant and equipment [line items]</t>
        </is>
      </c>
      <c r="B25" s="4" t="inlineStr">
        <is>
          <t xml:space="preserve"> </t>
        </is>
      </c>
    </row>
    <row r="26">
      <c r="A26" s="4" t="inlineStr">
        <is>
          <t>Balance at beginning of year</t>
        </is>
      </c>
      <c r="B26" s="5" t="n">
        <v>1606</v>
      </c>
    </row>
    <row r="27">
      <c r="A27" s="4" t="inlineStr">
        <is>
          <t>Additions during year</t>
        </is>
      </c>
      <c r="B27" s="5" t="n">
        <v>7</v>
      </c>
    </row>
    <row r="28">
      <c r="A28" s="4" t="inlineStr">
        <is>
          <t>Deletions during year</t>
        </is>
      </c>
      <c r="B28" s="5" t="n">
        <v>0</v>
      </c>
    </row>
    <row r="29">
      <c r="A29" s="4" t="inlineStr">
        <is>
          <t>Balance at end of year</t>
        </is>
      </c>
      <c r="B29" s="5" t="n">
        <v>1613</v>
      </c>
    </row>
    <row r="30">
      <c r="A30" s="4" t="inlineStr">
        <is>
          <t>Cost [Member] | Leasehold improvements [Member]</t>
        </is>
      </c>
      <c r="B30" s="4" t="inlineStr">
        <is>
          <t xml:space="preserve"> </t>
        </is>
      </c>
    </row>
    <row r="31">
      <c r="A31" s="3" t="inlineStr">
        <is>
          <t>Disclosure of detailed information about property, plant and equipment [line items]</t>
        </is>
      </c>
      <c r="B31" s="4" t="inlineStr">
        <is>
          <t xml:space="preserve"> </t>
        </is>
      </c>
    </row>
    <row r="32">
      <c r="A32" s="4" t="inlineStr">
        <is>
          <t>Balance at beginning of year</t>
        </is>
      </c>
      <c r="B32" s="5" t="n">
        <v>2036</v>
      </c>
    </row>
    <row r="33">
      <c r="A33" s="4" t="inlineStr">
        <is>
          <t>Additions during year</t>
        </is>
      </c>
      <c r="B33" s="5" t="n">
        <v>0</v>
      </c>
    </row>
    <row r="34">
      <c r="A34" s="4" t="inlineStr">
        <is>
          <t>Deletions during year</t>
        </is>
      </c>
      <c r="B34" s="5" t="n">
        <v>0</v>
      </c>
    </row>
    <row r="35">
      <c r="A35" s="4" t="inlineStr">
        <is>
          <t>Balance at end of year</t>
        </is>
      </c>
      <c r="B35" s="5" t="n">
        <v>2036</v>
      </c>
    </row>
    <row r="36">
      <c r="A36" s="4" t="inlineStr">
        <is>
          <t>Accumulated depreciation [member]</t>
        </is>
      </c>
      <c r="B36" s="4" t="inlineStr">
        <is>
          <t xml:space="preserve"> </t>
        </is>
      </c>
    </row>
    <row r="37">
      <c r="A37" s="3" t="inlineStr">
        <is>
          <t>Disclosure of detailed information about property, plant and equipment [line items]</t>
        </is>
      </c>
      <c r="B37" s="4" t="inlineStr">
        <is>
          <t xml:space="preserve"> </t>
        </is>
      </c>
    </row>
    <row r="38">
      <c r="A38" s="4" t="inlineStr">
        <is>
          <t>Balance at beginning of year</t>
        </is>
      </c>
      <c r="B38" s="5" t="n">
        <v>4121</v>
      </c>
    </row>
    <row r="39">
      <c r="A39" s="4" t="inlineStr">
        <is>
          <t>Additions during year</t>
        </is>
      </c>
      <c r="B39" s="5" t="n">
        <v>369</v>
      </c>
    </row>
    <row r="40">
      <c r="A40" s="4" t="inlineStr">
        <is>
          <t>Deletions during year</t>
        </is>
      </c>
      <c r="B40" s="5" t="n">
        <v>0</v>
      </c>
    </row>
    <row r="41">
      <c r="A41" s="4" t="inlineStr">
        <is>
          <t>Balance at end of year</t>
        </is>
      </c>
      <c r="B41" s="5" t="n">
        <v>4490</v>
      </c>
    </row>
    <row r="42">
      <c r="A42" s="4" t="inlineStr">
        <is>
          <t>Accumulated depreciation [member] | Office furniture and equipment [Member]</t>
        </is>
      </c>
      <c r="B42" s="4" t="inlineStr">
        <is>
          <t xml:space="preserve"> </t>
        </is>
      </c>
    </row>
    <row r="43">
      <c r="A43" s="3" t="inlineStr">
        <is>
          <t>Disclosure of detailed information about property, plant and equipment [line items]</t>
        </is>
      </c>
      <c r="B43" s="4" t="inlineStr">
        <is>
          <t xml:space="preserve"> </t>
        </is>
      </c>
    </row>
    <row r="44">
      <c r="A44" s="4" t="inlineStr">
        <is>
          <t>Balance at beginning of year</t>
        </is>
      </c>
      <c r="B44" s="5" t="n">
        <v>138</v>
      </c>
    </row>
    <row r="45">
      <c r="A45" s="4" t="inlineStr">
        <is>
          <t>Additions during year</t>
        </is>
      </c>
      <c r="B45" s="5" t="n">
        <v>27</v>
      </c>
    </row>
    <row r="46">
      <c r="A46" s="4" t="inlineStr">
        <is>
          <t>Deletions during year</t>
        </is>
      </c>
      <c r="B46" s="5" t="n">
        <v>0</v>
      </c>
    </row>
    <row r="47">
      <c r="A47" s="4" t="inlineStr">
        <is>
          <t>Balance at end of year</t>
        </is>
      </c>
      <c r="B47" s="5" t="n">
        <v>165</v>
      </c>
    </row>
    <row r="48">
      <c r="A48" s="4" t="inlineStr">
        <is>
          <t>Accumulated depreciation [member] | Computers and communications equipment [Member]</t>
        </is>
      </c>
      <c r="B48" s="4" t="inlineStr">
        <is>
          <t xml:space="preserve"> </t>
        </is>
      </c>
    </row>
    <row r="49">
      <c r="A49" s="3" t="inlineStr">
        <is>
          <t>Disclosure of detailed information about property, plant and equipment [line items]</t>
        </is>
      </c>
      <c r="B49" s="4" t="inlineStr">
        <is>
          <t xml:space="preserve"> </t>
        </is>
      </c>
    </row>
    <row r="50">
      <c r="A50" s="4" t="inlineStr">
        <is>
          <t>Balance at beginning of year</t>
        </is>
      </c>
      <c r="B50" s="5" t="n">
        <v>712</v>
      </c>
    </row>
    <row r="51">
      <c r="A51" s="4" t="inlineStr">
        <is>
          <t>Additions during year</t>
        </is>
      </c>
      <c r="B51" s="5" t="n">
        <v>108</v>
      </c>
    </row>
    <row r="52">
      <c r="A52" s="4" t="inlineStr">
        <is>
          <t>Deletions during year</t>
        </is>
      </c>
      <c r="B52" s="5" t="n">
        <v>0</v>
      </c>
    </row>
    <row r="53">
      <c r="A53" s="4" t="inlineStr">
        <is>
          <t>Balance at end of year</t>
        </is>
      </c>
      <c r="B53" s="5" t="n">
        <v>820</v>
      </c>
    </row>
    <row r="54">
      <c r="A54" s="4" t="inlineStr">
        <is>
          <t>Accumulated depreciation [member] | Laboratory equipment [Member]</t>
        </is>
      </c>
      <c r="B54" s="4" t="inlineStr">
        <is>
          <t xml:space="preserve"> </t>
        </is>
      </c>
    </row>
    <row r="55">
      <c r="A55" s="3" t="inlineStr">
        <is>
          <t>Disclosure of detailed information about property, plant and equipment [line items]</t>
        </is>
      </c>
      <c r="B55" s="4" t="inlineStr">
        <is>
          <t xml:space="preserve"> </t>
        </is>
      </c>
    </row>
    <row r="56">
      <c r="A56" s="4" t="inlineStr">
        <is>
          <t>Balance at beginning of year</t>
        </is>
      </c>
      <c r="B56" s="5" t="n">
        <v>1578</v>
      </c>
    </row>
    <row r="57">
      <c r="A57" s="4" t="inlineStr">
        <is>
          <t>Additions during year</t>
        </is>
      </c>
      <c r="B57" s="5" t="n">
        <v>20</v>
      </c>
    </row>
    <row r="58">
      <c r="A58" s="4" t="inlineStr">
        <is>
          <t>Deletions during year</t>
        </is>
      </c>
      <c r="B58" s="5" t="n">
        <v>0</v>
      </c>
    </row>
    <row r="59">
      <c r="A59" s="4" t="inlineStr">
        <is>
          <t>Balance at end of year</t>
        </is>
      </c>
      <c r="B59" s="5" t="n">
        <v>1598</v>
      </c>
    </row>
    <row r="60">
      <c r="A60" s="4" t="inlineStr">
        <is>
          <t>Accumulated depreciation [member] | Leasehold improvements [Member]</t>
        </is>
      </c>
      <c r="B60" s="4" t="inlineStr">
        <is>
          <t xml:space="preserve"> </t>
        </is>
      </c>
    </row>
    <row r="61">
      <c r="A61" s="3" t="inlineStr">
        <is>
          <t>Disclosure of detailed information about property, plant and equipment [line items]</t>
        </is>
      </c>
      <c r="B61" s="4" t="inlineStr">
        <is>
          <t xml:space="preserve"> </t>
        </is>
      </c>
    </row>
    <row r="62">
      <c r="A62" s="4" t="inlineStr">
        <is>
          <t>Balance at beginning of year</t>
        </is>
      </c>
      <c r="B62" s="5" t="n">
        <v>1693</v>
      </c>
    </row>
    <row r="63">
      <c r="A63" s="4" t="inlineStr">
        <is>
          <t>Additions during year</t>
        </is>
      </c>
      <c r="B63" s="5" t="n">
        <v>214</v>
      </c>
    </row>
    <row r="64">
      <c r="A64" s="4" t="inlineStr">
        <is>
          <t>Deletions during year</t>
        </is>
      </c>
      <c r="B64" s="5" t="n">
        <v>0</v>
      </c>
    </row>
    <row r="65">
      <c r="A65" s="4" t="inlineStr">
        <is>
          <t>Balance at end of year</t>
        </is>
      </c>
      <c r="B65" s="5" t="n">
        <v>1907</v>
      </c>
    </row>
    <row r="66">
      <c r="A66" s="4" t="inlineStr">
        <is>
          <t>Net Book Value [Member]</t>
        </is>
      </c>
      <c r="B66" s="4" t="inlineStr">
        <is>
          <t xml:space="preserve"> </t>
        </is>
      </c>
    </row>
    <row r="67">
      <c r="A67" s="3" t="inlineStr">
        <is>
          <t>Disclosure of detailed information about property, plant and equipment [line items]</t>
        </is>
      </c>
      <c r="B67" s="4" t="inlineStr">
        <is>
          <t xml:space="preserve"> </t>
        </is>
      </c>
    </row>
    <row r="68">
      <c r="A68" s="4" t="inlineStr">
        <is>
          <t>Balance at beginning of year</t>
        </is>
      </c>
      <c r="B68" s="5" t="n">
        <v>726</v>
      </c>
    </row>
    <row r="69">
      <c r="A69" s="4" t="inlineStr">
        <is>
          <t>Balance at end of year</t>
        </is>
      </c>
      <c r="B69" s="5" t="n">
        <v>473</v>
      </c>
    </row>
    <row r="70">
      <c r="A70" s="4" t="inlineStr">
        <is>
          <t>Net Book Value [Member] | Office furniture and equipment [Member]</t>
        </is>
      </c>
      <c r="B70" s="4" t="inlineStr">
        <is>
          <t xml:space="preserve"> </t>
        </is>
      </c>
    </row>
    <row r="71">
      <c r="A71" s="3" t="inlineStr">
        <is>
          <t>Disclosure of detailed information about property, plant and equipment [line items]</t>
        </is>
      </c>
      <c r="B71" s="4" t="inlineStr">
        <is>
          <t xml:space="preserve"> </t>
        </is>
      </c>
    </row>
    <row r="72">
      <c r="A72" s="4" t="inlineStr">
        <is>
          <t>Balance at beginning of year</t>
        </is>
      </c>
      <c r="B72" s="5" t="n">
        <v>106</v>
      </c>
    </row>
    <row r="73">
      <c r="A73" s="4" t="inlineStr">
        <is>
          <t>Balance at end of year</t>
        </is>
      </c>
      <c r="B73" s="5" t="n">
        <v>87</v>
      </c>
    </row>
    <row r="74">
      <c r="A74" s="4" t="inlineStr">
        <is>
          <t>Net Book Value [Member] | Computers and communications equipment [Member]</t>
        </is>
      </c>
      <c r="B74" s="4" t="inlineStr">
        <is>
          <t xml:space="preserve"> </t>
        </is>
      </c>
    </row>
    <row r="75">
      <c r="A75" s="3" t="inlineStr">
        <is>
          <t>Disclosure of detailed information about property, plant and equipment [line items]</t>
        </is>
      </c>
      <c r="B75" s="4" t="inlineStr">
        <is>
          <t xml:space="preserve"> </t>
        </is>
      </c>
    </row>
    <row r="76">
      <c r="A76" s="4" t="inlineStr">
        <is>
          <t>Balance at beginning of year</t>
        </is>
      </c>
      <c r="B76" s="5" t="n">
        <v>249</v>
      </c>
    </row>
    <row r="77">
      <c r="A77" s="4" t="inlineStr">
        <is>
          <t>Balance at end of year</t>
        </is>
      </c>
      <c r="B77" s="5" t="n">
        <v>242</v>
      </c>
    </row>
    <row r="78">
      <c r="A78" s="4" t="inlineStr">
        <is>
          <t>Net Book Value [Member] | Laboratory equipment [Member]</t>
        </is>
      </c>
      <c r="B78" s="4" t="inlineStr">
        <is>
          <t xml:space="preserve"> </t>
        </is>
      </c>
    </row>
    <row r="79">
      <c r="A79" s="3" t="inlineStr">
        <is>
          <t>Disclosure of detailed information about property, plant and equipment [line items]</t>
        </is>
      </c>
      <c r="B79" s="4" t="inlineStr">
        <is>
          <t xml:space="preserve"> </t>
        </is>
      </c>
    </row>
    <row r="80">
      <c r="A80" s="4" t="inlineStr">
        <is>
          <t>Balance at beginning of year</t>
        </is>
      </c>
      <c r="B80" s="5" t="n">
        <v>28</v>
      </c>
    </row>
    <row r="81">
      <c r="A81" s="4" t="inlineStr">
        <is>
          <t>Balance at end of year</t>
        </is>
      </c>
      <c r="B81" s="5" t="n">
        <v>15</v>
      </c>
    </row>
    <row r="82">
      <c r="A82" s="4" t="inlineStr">
        <is>
          <t>Net Book Value [Member] | Leasehold improvements [Member]</t>
        </is>
      </c>
      <c r="B82" s="4" t="inlineStr">
        <is>
          <t xml:space="preserve"> </t>
        </is>
      </c>
    </row>
    <row r="83">
      <c r="A83" s="3" t="inlineStr">
        <is>
          <t>Disclosure of detailed information about property, plant and equipment [line items]</t>
        </is>
      </c>
      <c r="B83" s="4" t="inlineStr">
        <is>
          <t xml:space="preserve"> </t>
        </is>
      </c>
    </row>
    <row r="84">
      <c r="A84" s="4" t="inlineStr">
        <is>
          <t>Balance at beginning of year</t>
        </is>
      </c>
      <c r="B84" s="5" t="n">
        <v>343</v>
      </c>
    </row>
    <row r="85">
      <c r="A85" s="4" t="inlineStr">
        <is>
          <t>Balance at end of year</t>
        </is>
      </c>
      <c r="B85" s="6" t="n">
        <v>1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arrative) (Details) - Intellectual property [Member] $ in Millions</t>
        </is>
      </c>
      <c r="B1" s="2" t="inlineStr">
        <is>
          <t>12 Months Ended</t>
        </is>
      </c>
    </row>
    <row r="2">
      <c r="B2" s="2" t="inlineStr">
        <is>
          <t>Dec. 31, 2023 USD ($)</t>
        </is>
      </c>
    </row>
    <row r="3">
      <c r="A3" s="4" t="inlineStr">
        <is>
          <t>Agalimmune Ltd. [Member]</t>
        </is>
      </c>
      <c r="B3" s="4" t="inlineStr">
        <is>
          <t xml:space="preserve"> </t>
        </is>
      </c>
    </row>
    <row r="4">
      <c r="A4" s="3" t="inlineStr">
        <is>
          <t>Disclosure of detailed information about intangible assets [line items]</t>
        </is>
      </c>
      <c r="B4" s="4" t="inlineStr">
        <is>
          <t xml:space="preserve"> </t>
        </is>
      </c>
    </row>
    <row r="5">
      <c r="A5" s="4" t="inlineStr">
        <is>
          <t>Intangible assets acquired</t>
        </is>
      </c>
      <c r="B5" s="9" t="n">
        <v>6.7</v>
      </c>
    </row>
    <row r="6">
      <c r="A6" s="4" t="inlineStr">
        <is>
          <t>Biokine Therapeutics Ltd [Member]</t>
        </is>
      </c>
      <c r="B6" s="4" t="inlineStr">
        <is>
          <t xml:space="preserve"> </t>
        </is>
      </c>
    </row>
    <row r="7">
      <c r="A7" s="3" t="inlineStr">
        <is>
          <t>Disclosure of detailed information about intangible assets [line items]</t>
        </is>
      </c>
      <c r="B7" s="4" t="inlineStr">
        <is>
          <t xml:space="preserve"> </t>
        </is>
      </c>
    </row>
    <row r="8">
      <c r="A8" s="4" t="inlineStr">
        <is>
          <t>Intangible assets acquired</t>
        </is>
      </c>
      <c r="B8" s="6" t="n">
        <v>15</v>
      </c>
    </row>
    <row r="9">
      <c r="A9" s="4" t="inlineStr">
        <is>
          <t>Percentage of payment to be made</t>
        </is>
      </c>
      <c r="B9" s="4" t="inlineStr">
        <is>
          <t>40% to 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Intangible Assets) (Details) $ in Thousands</t>
        </is>
      </c>
      <c r="B1" s="2" t="inlineStr">
        <is>
          <t>12 Months Ended</t>
        </is>
      </c>
    </row>
    <row r="2">
      <c r="B2" s="2" t="inlineStr">
        <is>
          <t>Dec. 31, 2023 USD ($)</t>
        </is>
      </c>
    </row>
    <row r="3">
      <c r="A3" s="3" t="inlineStr">
        <is>
          <t>Disclosure of detailed information about intangible assets [line items]</t>
        </is>
      </c>
      <c r="B3" s="4" t="inlineStr">
        <is>
          <t xml:space="preserve"> </t>
        </is>
      </c>
    </row>
    <row r="4">
      <c r="A4" s="4" t="inlineStr">
        <is>
          <t>Balance at beginning of year</t>
        </is>
      </c>
      <c r="B4" s="6" t="n">
        <v>21885</v>
      </c>
    </row>
    <row r="5">
      <c r="A5" s="4" t="inlineStr">
        <is>
          <t>Balance at end of year</t>
        </is>
      </c>
      <c r="B5" s="5" t="n">
        <v>14854</v>
      </c>
    </row>
    <row r="6">
      <c r="A6" s="4" t="inlineStr">
        <is>
          <t>Net Book Value [Member]</t>
        </is>
      </c>
      <c r="B6" s="4" t="inlineStr">
        <is>
          <t xml:space="preserve"> </t>
        </is>
      </c>
    </row>
    <row r="7">
      <c r="A7" s="3" t="inlineStr">
        <is>
          <t>Disclosure of detailed information about intangible assets [line items]</t>
        </is>
      </c>
      <c r="B7" s="4" t="inlineStr">
        <is>
          <t xml:space="preserve"> </t>
        </is>
      </c>
    </row>
    <row r="8">
      <c r="A8" s="4" t="inlineStr">
        <is>
          <t>Balance at beginning of year</t>
        </is>
      </c>
      <c r="B8" s="5" t="n">
        <v>21885</v>
      </c>
    </row>
    <row r="9">
      <c r="A9" s="4" t="inlineStr">
        <is>
          <t>Balance at end of year</t>
        </is>
      </c>
      <c r="B9" s="5" t="n">
        <v>14854</v>
      </c>
    </row>
    <row r="10">
      <c r="A10" s="4" t="inlineStr">
        <is>
          <t>Net Book Value [Member] | Intellectual property [Member]</t>
        </is>
      </c>
      <c r="B10" s="4" t="inlineStr">
        <is>
          <t xml:space="preserve"> </t>
        </is>
      </c>
    </row>
    <row r="11">
      <c r="A11" s="3" t="inlineStr">
        <is>
          <t>Disclosure of detailed information about intangible assets [line items]</t>
        </is>
      </c>
      <c r="B11" s="4" t="inlineStr">
        <is>
          <t xml:space="preserve"> </t>
        </is>
      </c>
    </row>
    <row r="12">
      <c r="A12" s="4" t="inlineStr">
        <is>
          <t>Balance at beginning of year</t>
        </is>
      </c>
      <c r="B12" s="5" t="n">
        <v>21696</v>
      </c>
    </row>
    <row r="13">
      <c r="A13" s="4" t="inlineStr">
        <is>
          <t>Balance at end of year</t>
        </is>
      </c>
      <c r="B13" s="5" t="n">
        <v>14543</v>
      </c>
    </row>
    <row r="14">
      <c r="A14" s="4" t="inlineStr">
        <is>
          <t>Net Book Value [Member] | Computer software [Member]</t>
        </is>
      </c>
      <c r="B14" s="4" t="inlineStr">
        <is>
          <t xml:space="preserve"> </t>
        </is>
      </c>
    </row>
    <row r="15">
      <c r="A15" s="3" t="inlineStr">
        <is>
          <t>Disclosure of detailed information about intangible assets [line items]</t>
        </is>
      </c>
      <c r="B15" s="4" t="inlineStr">
        <is>
          <t xml:space="preserve"> </t>
        </is>
      </c>
    </row>
    <row r="16">
      <c r="A16" s="4" t="inlineStr">
        <is>
          <t>Balance at beginning of year</t>
        </is>
      </c>
      <c r="B16" s="5" t="n">
        <v>189</v>
      </c>
    </row>
    <row r="17">
      <c r="A17" s="4" t="inlineStr">
        <is>
          <t>Balance at end of year</t>
        </is>
      </c>
      <c r="B17" s="5" t="n">
        <v>311</v>
      </c>
    </row>
    <row r="18">
      <c r="A18" s="4" t="inlineStr">
        <is>
          <t>Cost [Member]</t>
        </is>
      </c>
      <c r="B18" s="4" t="inlineStr">
        <is>
          <t xml:space="preserve"> </t>
        </is>
      </c>
    </row>
    <row r="19">
      <c r="A19" s="3" t="inlineStr">
        <is>
          <t>Disclosure of detailed information about intangible assets [line items]</t>
        </is>
      </c>
      <c r="B19" s="4" t="inlineStr">
        <is>
          <t xml:space="preserve"> </t>
        </is>
      </c>
    </row>
    <row r="20">
      <c r="A20" s="4" t="inlineStr">
        <is>
          <t>Balance at beginning of year</t>
        </is>
      </c>
      <c r="B20" s="5" t="n">
        <v>22593</v>
      </c>
    </row>
    <row r="21">
      <c r="A21" s="4" t="inlineStr">
        <is>
          <t>Additions during year</t>
        </is>
      </c>
      <c r="B21" s="5" t="n">
        <v>181</v>
      </c>
    </row>
    <row r="22">
      <c r="A22" s="4" t="inlineStr">
        <is>
          <t>Deletions during year</t>
        </is>
      </c>
      <c r="B22" s="5" t="n">
        <v>450</v>
      </c>
    </row>
    <row r="23">
      <c r="A23" s="4" t="inlineStr">
        <is>
          <t>Balance at end of year</t>
        </is>
      </c>
      <c r="B23" s="5" t="n">
        <v>22324</v>
      </c>
    </row>
    <row r="24">
      <c r="A24" s="4" t="inlineStr">
        <is>
          <t>Cost [Member] | Intellectual property [Member]</t>
        </is>
      </c>
      <c r="B24" s="4" t="inlineStr">
        <is>
          <t xml:space="preserve"> </t>
        </is>
      </c>
    </row>
    <row r="25">
      <c r="A25" s="3" t="inlineStr">
        <is>
          <t>Disclosure of detailed information about intangible assets [line items]</t>
        </is>
      </c>
      <c r="B25" s="4" t="inlineStr">
        <is>
          <t xml:space="preserve"> </t>
        </is>
      </c>
    </row>
    <row r="26">
      <c r="A26" s="4" t="inlineStr">
        <is>
          <t>Balance at beginning of year</t>
        </is>
      </c>
      <c r="B26" s="5" t="n">
        <v>21792</v>
      </c>
    </row>
    <row r="27">
      <c r="A27" s="4" t="inlineStr">
        <is>
          <t>Additions during year</t>
        </is>
      </c>
      <c r="B27" s="5" t="n">
        <v>0</v>
      </c>
    </row>
    <row r="28">
      <c r="A28" s="4" t="inlineStr">
        <is>
          <t>Deletions during year</t>
        </is>
      </c>
      <c r="B28" s="5" t="n">
        <v>450</v>
      </c>
    </row>
    <row r="29">
      <c r="A29" s="4" t="inlineStr">
        <is>
          <t>Balance at end of year</t>
        </is>
      </c>
      <c r="B29" s="5" t="n">
        <v>21342</v>
      </c>
    </row>
    <row r="30">
      <c r="A30" s="4" t="inlineStr">
        <is>
          <t>Cost [Member] | Computer software [Member]</t>
        </is>
      </c>
      <c r="B30" s="4" t="inlineStr">
        <is>
          <t xml:space="preserve"> </t>
        </is>
      </c>
    </row>
    <row r="31">
      <c r="A31" s="3" t="inlineStr">
        <is>
          <t>Disclosure of detailed information about intangible assets [line items]</t>
        </is>
      </c>
      <c r="B31" s="4" t="inlineStr">
        <is>
          <t xml:space="preserve"> </t>
        </is>
      </c>
    </row>
    <row r="32">
      <c r="A32" s="4" t="inlineStr">
        <is>
          <t>Balance at beginning of year</t>
        </is>
      </c>
      <c r="B32" s="5" t="n">
        <v>801</v>
      </c>
    </row>
    <row r="33">
      <c r="A33" s="4" t="inlineStr">
        <is>
          <t>Additions during year</t>
        </is>
      </c>
      <c r="B33" s="5" t="n">
        <v>181</v>
      </c>
    </row>
    <row r="34">
      <c r="A34" s="4" t="inlineStr">
        <is>
          <t>Deletions during year</t>
        </is>
      </c>
      <c r="B34" s="5" t="n">
        <v>0</v>
      </c>
    </row>
    <row r="35">
      <c r="A35" s="4" t="inlineStr">
        <is>
          <t>Balance at end of year</t>
        </is>
      </c>
      <c r="B35" s="5" t="n">
        <v>982</v>
      </c>
    </row>
    <row r="36">
      <c r="A36" s="4" t="inlineStr">
        <is>
          <t>Accumulated depreciation and impairment [Member]</t>
        </is>
      </c>
      <c r="B36" s="4" t="inlineStr">
        <is>
          <t xml:space="preserve"> </t>
        </is>
      </c>
    </row>
    <row r="37">
      <c r="A37" s="3" t="inlineStr">
        <is>
          <t>Disclosure of detailed information about intangible assets [line items]</t>
        </is>
      </c>
      <c r="B37" s="4" t="inlineStr">
        <is>
          <t xml:space="preserve"> </t>
        </is>
      </c>
    </row>
    <row r="38">
      <c r="A38" s="4" t="inlineStr">
        <is>
          <t>Balance at beginning of year</t>
        </is>
      </c>
      <c r="B38" s="5" t="n">
        <v>708</v>
      </c>
    </row>
    <row r="39">
      <c r="A39" s="4" t="inlineStr">
        <is>
          <t>Additions during year</t>
        </is>
      </c>
      <c r="B39" s="5" t="n">
        <v>59</v>
      </c>
    </row>
    <row r="40">
      <c r="A40" s="4" t="inlineStr">
        <is>
          <t>Deletions during year</t>
        </is>
      </c>
      <c r="B40" s="5" t="n">
        <v>6703</v>
      </c>
    </row>
    <row r="41">
      <c r="A41" s="4" t="inlineStr">
        <is>
          <t>Balance at end of year</t>
        </is>
      </c>
      <c r="B41" s="5" t="n">
        <v>7470</v>
      </c>
    </row>
    <row r="42">
      <c r="A42" s="4" t="inlineStr">
        <is>
          <t>Accumulated depreciation and impairment [Member] | Intellectual property [Member]</t>
        </is>
      </c>
      <c r="B42" s="4" t="inlineStr">
        <is>
          <t xml:space="preserve"> </t>
        </is>
      </c>
    </row>
    <row r="43">
      <c r="A43" s="3" t="inlineStr">
        <is>
          <t>Disclosure of detailed information about intangible assets [line items]</t>
        </is>
      </c>
      <c r="B43" s="4" t="inlineStr">
        <is>
          <t xml:space="preserve"> </t>
        </is>
      </c>
    </row>
    <row r="44">
      <c r="A44" s="4" t="inlineStr">
        <is>
          <t>Balance at beginning of year</t>
        </is>
      </c>
      <c r="B44" s="5" t="n">
        <v>96</v>
      </c>
    </row>
    <row r="45">
      <c r="A45" s="4" t="inlineStr">
        <is>
          <t>Additions during year</t>
        </is>
      </c>
      <c r="B45" s="5" t="n">
        <v>0</v>
      </c>
    </row>
    <row r="46">
      <c r="A46" s="4" t="inlineStr">
        <is>
          <t>Deletions during year</t>
        </is>
      </c>
      <c r="B46" s="5" t="n">
        <v>6703</v>
      </c>
    </row>
    <row r="47">
      <c r="A47" s="4" t="inlineStr">
        <is>
          <t>Balance at end of year</t>
        </is>
      </c>
      <c r="B47" s="5" t="n">
        <v>6799</v>
      </c>
    </row>
    <row r="48">
      <c r="A48" s="4" t="inlineStr">
        <is>
          <t>Accumulated depreciation and impairment [Member] | Computer software [Member]</t>
        </is>
      </c>
      <c r="B48" s="4" t="inlineStr">
        <is>
          <t xml:space="preserve"> </t>
        </is>
      </c>
    </row>
    <row r="49">
      <c r="A49" s="3" t="inlineStr">
        <is>
          <t>Disclosure of detailed information about intangible assets [line items]</t>
        </is>
      </c>
      <c r="B49" s="4" t="inlineStr">
        <is>
          <t xml:space="preserve"> </t>
        </is>
      </c>
    </row>
    <row r="50">
      <c r="A50" s="4" t="inlineStr">
        <is>
          <t>Balance at beginning of year</t>
        </is>
      </c>
      <c r="B50" s="5" t="n">
        <v>612</v>
      </c>
    </row>
    <row r="51">
      <c r="A51" s="4" t="inlineStr">
        <is>
          <t>Additions during year</t>
        </is>
      </c>
      <c r="B51" s="5" t="n">
        <v>59</v>
      </c>
    </row>
    <row r="52">
      <c r="A52" s="4" t="inlineStr">
        <is>
          <t>Deletions during year</t>
        </is>
      </c>
      <c r="B52" s="5" t="n">
        <v>0</v>
      </c>
    </row>
    <row r="53">
      <c r="A53" s="4" t="inlineStr">
        <is>
          <t>Balance at end of year</t>
        </is>
      </c>
      <c r="B53" s="6" t="n">
        <v>6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31" customWidth="1" min="2" max="2"/>
  </cols>
  <sheetData>
    <row r="1">
      <c r="A1" s="1" t="inlineStr">
        <is>
          <t>LEASES (Narrative) (Details) $ in Thousands</t>
        </is>
      </c>
      <c r="B1" s="2" t="inlineStr">
        <is>
          <t>12 Months Ended</t>
        </is>
      </c>
    </row>
    <row r="2">
      <c r="B2" s="2" t="inlineStr">
        <is>
          <t>Dec. 31, 2023 USD ($) Premises</t>
        </is>
      </c>
    </row>
    <row r="3">
      <c r="A3" s="3" t="inlineStr">
        <is>
          <t>Disclosure Of Leases [Line Items]</t>
        </is>
      </c>
      <c r="B3" s="4" t="inlineStr">
        <is>
          <t xml:space="preserve"> </t>
        </is>
      </c>
    </row>
    <row r="4">
      <c r="A4" s="4" t="inlineStr">
        <is>
          <t>Number of premises | Premises</t>
        </is>
      </c>
      <c r="B4" s="5" t="n">
        <v>2</v>
      </c>
    </row>
    <row r="5">
      <c r="A5" s="4" t="inlineStr">
        <is>
          <t>Lease Period</t>
        </is>
      </c>
      <c r="B5" s="4" t="inlineStr">
        <is>
          <t>3 years</t>
        </is>
      </c>
    </row>
    <row r="6">
      <c r="A6" s="4" t="inlineStr">
        <is>
          <t>Annual Lease fee</t>
        </is>
      </c>
      <c r="B6" s="6" t="n">
        <v>303000</v>
      </c>
    </row>
    <row r="7">
      <c r="A7" s="4" t="inlineStr">
        <is>
          <t>Israel [Member]</t>
        </is>
      </c>
      <c r="B7" s="4" t="inlineStr">
        <is>
          <t xml:space="preserve"> </t>
        </is>
      </c>
    </row>
    <row r="8">
      <c r="A8" s="3" t="inlineStr">
        <is>
          <t>Disclosure Of Leases [Line Items]</t>
        </is>
      </c>
      <c r="B8" s="4" t="inlineStr">
        <is>
          <t xml:space="preserve"> </t>
        </is>
      </c>
    </row>
    <row r="9">
      <c r="A9" s="4" t="inlineStr">
        <is>
          <t>Lease agreement monthly fee</t>
        </is>
      </c>
      <c r="B9" s="6" t="n">
        <v>25000</v>
      </c>
    </row>
    <row r="10">
      <c r="A10" s="4" t="inlineStr">
        <is>
          <t>Additional extension period</t>
        </is>
      </c>
      <c r="B10" s="4" t="inlineStr">
        <is>
          <t>five</t>
        </is>
      </c>
    </row>
    <row r="11">
      <c r="A11" s="4" t="inlineStr">
        <is>
          <t>Percentage Increase preceding lease payment amount</t>
        </is>
      </c>
      <c r="B11" s="10" t="n">
        <v>0.05</v>
      </c>
    </row>
    <row r="12">
      <c r="A12" s="4" t="inlineStr">
        <is>
          <t>Building maintenance charges</t>
        </is>
      </c>
      <c r="B12" s="6" t="n">
        <v>8000</v>
      </c>
    </row>
    <row r="13">
      <c r="A13" s="4" t="inlineStr">
        <is>
          <t>Boston [Member]</t>
        </is>
      </c>
      <c r="B13" s="4" t="inlineStr">
        <is>
          <t xml:space="preserve"> </t>
        </is>
      </c>
    </row>
    <row r="14">
      <c r="A14" s="3" t="inlineStr">
        <is>
          <t>Disclosure Of Leases [Line Items]</t>
        </is>
      </c>
      <c r="B14" s="4" t="inlineStr">
        <is>
          <t xml:space="preserve"> </t>
        </is>
      </c>
    </row>
    <row r="15">
      <c r="A15" s="4" t="inlineStr">
        <is>
          <t>Lease agreement monthly fee</t>
        </is>
      </c>
      <c r="B15" s="6" t="n">
        <v>2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8" customWidth="1" min="1" max="1"/>
    <col width="22" customWidth="1" min="2" max="2"/>
  </cols>
  <sheetData>
    <row r="1">
      <c r="A1" s="1" t="inlineStr">
        <is>
          <t>LEASES (Schedule of Right-of-use assets) (Details) $ in Thousands</t>
        </is>
      </c>
      <c r="B1" s="2" t="inlineStr">
        <is>
          <t>12 Months Ended</t>
        </is>
      </c>
    </row>
    <row r="2">
      <c r="B2" s="2" t="inlineStr">
        <is>
          <t>Dec. 31, 2023 USD ($)</t>
        </is>
      </c>
    </row>
    <row r="3">
      <c r="A3" s="3" t="inlineStr">
        <is>
          <t>Disclosure of quantitative information about right-of-use assets [line items]</t>
        </is>
      </c>
      <c r="B3" s="4" t="inlineStr">
        <is>
          <t xml:space="preserve"> </t>
        </is>
      </c>
    </row>
    <row r="4">
      <c r="A4" s="4" t="inlineStr">
        <is>
          <t>Balance at beginning of year</t>
        </is>
      </c>
      <c r="B4" s="6" t="n">
        <v>1772</v>
      </c>
    </row>
    <row r="5">
      <c r="A5" s="4" t="inlineStr">
        <is>
          <t>Balance at end of year</t>
        </is>
      </c>
      <c r="B5" s="5" t="n">
        <v>1415</v>
      </c>
    </row>
    <row r="6">
      <c r="A6" s="4" t="inlineStr">
        <is>
          <t>Net book value [Member]</t>
        </is>
      </c>
      <c r="B6" s="4" t="inlineStr">
        <is>
          <t xml:space="preserve"> </t>
        </is>
      </c>
    </row>
    <row r="7">
      <c r="A7" s="3" t="inlineStr">
        <is>
          <t>Disclosure of quantitative information about right-of-use assets [line items]</t>
        </is>
      </c>
      <c r="B7" s="4" t="inlineStr">
        <is>
          <t xml:space="preserve"> </t>
        </is>
      </c>
    </row>
    <row r="8">
      <c r="A8" s="4" t="inlineStr">
        <is>
          <t>Balance at beginning of year</t>
        </is>
      </c>
      <c r="B8" s="5" t="n">
        <v>1772</v>
      </c>
    </row>
    <row r="9">
      <c r="A9" s="4" t="inlineStr">
        <is>
          <t>Balance at end of year</t>
        </is>
      </c>
      <c r="B9" s="5" t="n">
        <v>1415</v>
      </c>
    </row>
    <row r="10">
      <c r="A10" s="4" t="inlineStr">
        <is>
          <t>Net book value [Member] | Property [member]</t>
        </is>
      </c>
      <c r="B10" s="4" t="inlineStr">
        <is>
          <t xml:space="preserve"> </t>
        </is>
      </c>
    </row>
    <row r="11">
      <c r="A11" s="3" t="inlineStr">
        <is>
          <t>Disclosure of quantitative information about right-of-use assets [line items]</t>
        </is>
      </c>
      <c r="B11" s="4" t="inlineStr">
        <is>
          <t xml:space="preserve"> </t>
        </is>
      </c>
    </row>
    <row r="12">
      <c r="A12" s="4" t="inlineStr">
        <is>
          <t>Balance at beginning of year</t>
        </is>
      </c>
      <c r="B12" s="5" t="n">
        <v>1515</v>
      </c>
    </row>
    <row r="13">
      <c r="A13" s="4" t="inlineStr">
        <is>
          <t>Balance at end of year</t>
        </is>
      </c>
      <c r="B13" s="5" t="n">
        <v>1127</v>
      </c>
    </row>
    <row r="14">
      <c r="A14" s="4" t="inlineStr">
        <is>
          <t>Net book value [Member] | Motor vehicles [member]</t>
        </is>
      </c>
      <c r="B14" s="4" t="inlineStr">
        <is>
          <t xml:space="preserve"> </t>
        </is>
      </c>
    </row>
    <row r="15">
      <c r="A15" s="3" t="inlineStr">
        <is>
          <t>Disclosure of quantitative information about right-of-use assets [line items]</t>
        </is>
      </c>
      <c r="B15" s="4" t="inlineStr">
        <is>
          <t xml:space="preserve"> </t>
        </is>
      </c>
    </row>
    <row r="16">
      <c r="A16" s="4" t="inlineStr">
        <is>
          <t>Balance at beginning of year</t>
        </is>
      </c>
      <c r="B16" s="5" t="n">
        <v>257</v>
      </c>
    </row>
    <row r="17">
      <c r="A17" s="4" t="inlineStr">
        <is>
          <t>Balance at end of year</t>
        </is>
      </c>
      <c r="B17" s="5" t="n">
        <v>288</v>
      </c>
    </row>
    <row r="18">
      <c r="A18" s="4" t="inlineStr">
        <is>
          <t>Cost [Member]</t>
        </is>
      </c>
      <c r="B18" s="4" t="inlineStr">
        <is>
          <t xml:space="preserve"> </t>
        </is>
      </c>
    </row>
    <row r="19">
      <c r="A19" s="3" t="inlineStr">
        <is>
          <t>Disclosure of quantitative information about right-of-use assets [line items]</t>
        </is>
      </c>
      <c r="B19" s="4" t="inlineStr">
        <is>
          <t xml:space="preserve"> </t>
        </is>
      </c>
    </row>
    <row r="20">
      <c r="A20" s="4" t="inlineStr">
        <is>
          <t>Balance at beginning of year</t>
        </is>
      </c>
      <c r="B20" s="5" t="n">
        <v>2433</v>
      </c>
    </row>
    <row r="21">
      <c r="A21" s="4" t="inlineStr">
        <is>
          <t>Additions during year</t>
        </is>
      </c>
      <c r="B21" s="5" t="n">
        <v>149</v>
      </c>
    </row>
    <row r="22">
      <c r="A22" s="4" t="inlineStr">
        <is>
          <t>Deletions during year</t>
        </is>
      </c>
      <c r="B22" s="5" t="n">
        <v>117</v>
      </c>
    </row>
    <row r="23">
      <c r="A23" s="4" t="inlineStr">
        <is>
          <t>Balance at end of year</t>
        </is>
      </c>
      <c r="B23" s="5" t="n">
        <v>2465</v>
      </c>
    </row>
    <row r="24">
      <c r="A24" s="4" t="inlineStr">
        <is>
          <t>Cost [Member] | Property [member]</t>
        </is>
      </c>
      <c r="B24" s="4" t="inlineStr">
        <is>
          <t xml:space="preserve"> </t>
        </is>
      </c>
    </row>
    <row r="25">
      <c r="A25" s="3" t="inlineStr">
        <is>
          <t>Disclosure of quantitative information about right-of-use assets [line items]</t>
        </is>
      </c>
      <c r="B25" s="4" t="inlineStr">
        <is>
          <t xml:space="preserve"> </t>
        </is>
      </c>
    </row>
    <row r="26">
      <c r="A26" s="4" t="inlineStr">
        <is>
          <t>Balance at beginning of year</t>
        </is>
      </c>
      <c r="B26" s="5" t="n">
        <v>2097</v>
      </c>
    </row>
    <row r="27">
      <c r="A27" s="4" t="inlineStr">
        <is>
          <t>Additions during year</t>
        </is>
      </c>
      <c r="B27" s="5" t="n">
        <v>0</v>
      </c>
    </row>
    <row r="28">
      <c r="A28" s="4" t="inlineStr">
        <is>
          <t>Deletions during year</t>
        </is>
      </c>
      <c r="B28" s="5" t="n">
        <v>0</v>
      </c>
    </row>
    <row r="29">
      <c r="A29" s="4" t="inlineStr">
        <is>
          <t>Balance at end of year</t>
        </is>
      </c>
      <c r="B29" s="5" t="n">
        <v>2097</v>
      </c>
    </row>
    <row r="30">
      <c r="A30" s="4" t="inlineStr">
        <is>
          <t>Cost [Member] | Motor vehicles [member]</t>
        </is>
      </c>
      <c r="B30" s="4" t="inlineStr">
        <is>
          <t xml:space="preserve"> </t>
        </is>
      </c>
    </row>
    <row r="31">
      <c r="A31" s="3" t="inlineStr">
        <is>
          <t>Disclosure of quantitative information about right-of-use assets [line items]</t>
        </is>
      </c>
      <c r="B31" s="4" t="inlineStr">
        <is>
          <t xml:space="preserve"> </t>
        </is>
      </c>
    </row>
    <row r="32">
      <c r="A32" s="4" t="inlineStr">
        <is>
          <t>Balance at beginning of year</t>
        </is>
      </c>
      <c r="B32" s="5" t="n">
        <v>336</v>
      </c>
    </row>
    <row r="33">
      <c r="A33" s="4" t="inlineStr">
        <is>
          <t>Additions during year</t>
        </is>
      </c>
      <c r="B33" s="5" t="n">
        <v>149</v>
      </c>
    </row>
    <row r="34">
      <c r="A34" s="4" t="inlineStr">
        <is>
          <t>Deletions during year</t>
        </is>
      </c>
      <c r="B34" s="5" t="n">
        <v>117</v>
      </c>
    </row>
    <row r="35">
      <c r="A35" s="4" t="inlineStr">
        <is>
          <t>Balance at end of year</t>
        </is>
      </c>
      <c r="B35" s="5" t="n">
        <v>368</v>
      </c>
    </row>
    <row r="36">
      <c r="A36" s="4" t="inlineStr">
        <is>
          <t>Accumulated depreciation [member]</t>
        </is>
      </c>
      <c r="B36" s="4" t="inlineStr">
        <is>
          <t xml:space="preserve"> </t>
        </is>
      </c>
    </row>
    <row r="37">
      <c r="A37" s="3" t="inlineStr">
        <is>
          <t>Disclosure of quantitative information about right-of-use assets [line items]</t>
        </is>
      </c>
      <c r="B37" s="4" t="inlineStr">
        <is>
          <t xml:space="preserve"> </t>
        </is>
      </c>
    </row>
    <row r="38">
      <c r="A38" s="4" t="inlineStr">
        <is>
          <t>Balance at beginning of year</t>
        </is>
      </c>
      <c r="B38" s="5" t="n">
        <v>-661</v>
      </c>
    </row>
    <row r="39">
      <c r="A39" s="4" t="inlineStr">
        <is>
          <t>Additions during year</t>
        </is>
      </c>
      <c r="B39" s="5" t="n">
        <v>506</v>
      </c>
    </row>
    <row r="40">
      <c r="A40" s="4" t="inlineStr">
        <is>
          <t>Deletions during year</t>
        </is>
      </c>
      <c r="B40" s="5" t="n">
        <v>117</v>
      </c>
    </row>
    <row r="41">
      <c r="A41" s="4" t="inlineStr">
        <is>
          <t>Balance at end of year</t>
        </is>
      </c>
      <c r="B41" s="5" t="n">
        <v>-1050</v>
      </c>
    </row>
    <row r="42">
      <c r="A42" s="4" t="inlineStr">
        <is>
          <t>Accumulated depreciation [member] | Property [member]</t>
        </is>
      </c>
      <c r="B42" s="4" t="inlineStr">
        <is>
          <t xml:space="preserve"> </t>
        </is>
      </c>
    </row>
    <row r="43">
      <c r="A43" s="3" t="inlineStr">
        <is>
          <t>Disclosure of quantitative information about right-of-use assets [line items]</t>
        </is>
      </c>
      <c r="B43" s="4" t="inlineStr">
        <is>
          <t xml:space="preserve"> </t>
        </is>
      </c>
    </row>
    <row r="44">
      <c r="A44" s="4" t="inlineStr">
        <is>
          <t>Balance at beginning of year</t>
        </is>
      </c>
      <c r="B44" s="5" t="n">
        <v>-582</v>
      </c>
    </row>
    <row r="45">
      <c r="A45" s="4" t="inlineStr">
        <is>
          <t>Additions during year</t>
        </is>
      </c>
      <c r="B45" s="5" t="n">
        <v>388</v>
      </c>
    </row>
    <row r="46">
      <c r="A46" s="4" t="inlineStr">
        <is>
          <t>Deletions during year</t>
        </is>
      </c>
      <c r="B46" s="5" t="n">
        <v>0</v>
      </c>
    </row>
    <row r="47">
      <c r="A47" s="4" t="inlineStr">
        <is>
          <t>Balance at end of year</t>
        </is>
      </c>
      <c r="B47" s="5" t="n">
        <v>-970</v>
      </c>
    </row>
    <row r="48">
      <c r="A48" s="4" t="inlineStr">
        <is>
          <t>Accumulated depreciation [member] | Motor vehicles [member]</t>
        </is>
      </c>
      <c r="B48" s="4" t="inlineStr">
        <is>
          <t xml:space="preserve"> </t>
        </is>
      </c>
    </row>
    <row r="49">
      <c r="A49" s="3" t="inlineStr">
        <is>
          <t>Disclosure of quantitative information about right-of-use assets [line items]</t>
        </is>
      </c>
      <c r="B49" s="4" t="inlineStr">
        <is>
          <t xml:space="preserve"> </t>
        </is>
      </c>
    </row>
    <row r="50">
      <c r="A50" s="4" t="inlineStr">
        <is>
          <t>Balance at beginning of year</t>
        </is>
      </c>
      <c r="B50" s="5" t="n">
        <v>-79</v>
      </c>
    </row>
    <row r="51">
      <c r="A51" s="4" t="inlineStr">
        <is>
          <t>Additions during year</t>
        </is>
      </c>
      <c r="B51" s="5" t="n">
        <v>118</v>
      </c>
    </row>
    <row r="52">
      <c r="A52" s="4" t="inlineStr">
        <is>
          <t>Deletions during year</t>
        </is>
      </c>
      <c r="B52" s="5" t="n">
        <v>117</v>
      </c>
    </row>
    <row r="53">
      <c r="A53" s="4" t="inlineStr">
        <is>
          <t>Balance at end of year</t>
        </is>
      </c>
      <c r="B53" s="6" t="n">
        <v>-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LEASES (Schedule of Lease Liabilities) (Details) $ in Thousands</t>
        </is>
      </c>
      <c r="B1" s="2" t="inlineStr">
        <is>
          <t>12 Months Ended</t>
        </is>
      </c>
    </row>
    <row r="2">
      <c r="B2" s="2" t="inlineStr">
        <is>
          <t>Dec. 31, 2023 USD ($)</t>
        </is>
      </c>
    </row>
    <row r="3">
      <c r="A3" s="3" t="inlineStr">
        <is>
          <t>Disclosure Of Quantitative Information About Lease Liabilities [Line Items]</t>
        </is>
      </c>
      <c r="B3" s="4" t="inlineStr">
        <is>
          <t xml:space="preserve"> </t>
        </is>
      </c>
    </row>
    <row r="4">
      <c r="A4" s="4" t="inlineStr">
        <is>
          <t>Balance at beginning of year</t>
        </is>
      </c>
      <c r="B4" s="6" t="n">
        <v>2156</v>
      </c>
    </row>
    <row r="5">
      <c r="A5" s="4" t="inlineStr">
        <is>
          <t>Additions during year</t>
        </is>
      </c>
      <c r="B5" s="5" t="n">
        <v>149</v>
      </c>
    </row>
    <row r="6">
      <c r="A6" s="4" t="inlineStr">
        <is>
          <t>Deletions during year</t>
        </is>
      </c>
      <c r="B6" s="5" t="n">
        <v>0</v>
      </c>
    </row>
    <row r="7">
      <c r="A7" s="4" t="inlineStr">
        <is>
          <t>Interest expense during year</t>
        </is>
      </c>
      <c r="B7" s="5" t="n">
        <v>273</v>
      </c>
    </row>
    <row r="8">
      <c r="A8" s="4" t="inlineStr">
        <is>
          <t>Exchange differences during year</t>
        </is>
      </c>
      <c r="B8" s="5" t="n">
        <v>-42</v>
      </c>
    </row>
    <row r="9">
      <c r="A9" s="4" t="inlineStr">
        <is>
          <t>Payments during year</t>
        </is>
      </c>
      <c r="B9" s="5" t="n">
        <v>-718</v>
      </c>
    </row>
    <row r="10">
      <c r="A10" s="4" t="inlineStr">
        <is>
          <t>Balance at end of year</t>
        </is>
      </c>
      <c r="B10" s="5" t="n">
        <v>1818</v>
      </c>
    </row>
    <row r="11">
      <c r="A11" s="4" t="inlineStr">
        <is>
          <t>Property [member]</t>
        </is>
      </c>
      <c r="B11" s="4" t="inlineStr">
        <is>
          <t xml:space="preserve"> </t>
        </is>
      </c>
    </row>
    <row r="12">
      <c r="A12" s="3" t="inlineStr">
        <is>
          <t>Disclosure Of Quantitative Information About Lease Liabilities [Line Items]</t>
        </is>
      </c>
      <c r="B12" s="4" t="inlineStr">
        <is>
          <t xml:space="preserve"> </t>
        </is>
      </c>
    </row>
    <row r="13">
      <c r="A13" s="4" t="inlineStr">
        <is>
          <t>Balance at beginning of year</t>
        </is>
      </c>
      <c r="B13" s="5" t="n">
        <v>1920</v>
      </c>
    </row>
    <row r="14">
      <c r="A14" s="4" t="inlineStr">
        <is>
          <t>Additions during year</t>
        </is>
      </c>
      <c r="B14" s="5" t="n">
        <v>0</v>
      </c>
    </row>
    <row r="15">
      <c r="A15" s="4" t="inlineStr">
        <is>
          <t>Deletions during year</t>
        </is>
      </c>
      <c r="B15" s="5" t="n">
        <v>0</v>
      </c>
    </row>
    <row r="16">
      <c r="A16" s="4" t="inlineStr">
        <is>
          <t>Interest expense during year</t>
        </is>
      </c>
      <c r="B16" s="5" t="n">
        <v>236</v>
      </c>
    </row>
    <row r="17">
      <c r="A17" s="4" t="inlineStr">
        <is>
          <t>Exchange differences during year</t>
        </is>
      </c>
      <c r="B17" s="5" t="n">
        <v>-38</v>
      </c>
    </row>
    <row r="18">
      <c r="A18" s="4" t="inlineStr">
        <is>
          <t>Payments during year</t>
        </is>
      </c>
      <c r="B18" s="5" t="n">
        <v>-562</v>
      </c>
    </row>
    <row r="19">
      <c r="A19" s="4" t="inlineStr">
        <is>
          <t>Balance at end of year</t>
        </is>
      </c>
      <c r="B19" s="5" t="n">
        <v>1556</v>
      </c>
    </row>
    <row r="20">
      <c r="A20" s="4" t="inlineStr">
        <is>
          <t>Motor vehicles [member]</t>
        </is>
      </c>
      <c r="B20" s="4" t="inlineStr">
        <is>
          <t xml:space="preserve"> </t>
        </is>
      </c>
    </row>
    <row r="21">
      <c r="A21" s="3" t="inlineStr">
        <is>
          <t>Disclosure Of Quantitative Information About Lease Liabilities [Line Items]</t>
        </is>
      </c>
      <c r="B21" s="4" t="inlineStr">
        <is>
          <t xml:space="preserve"> </t>
        </is>
      </c>
    </row>
    <row r="22">
      <c r="A22" s="4" t="inlineStr">
        <is>
          <t>Balance at beginning of year</t>
        </is>
      </c>
      <c r="B22" s="5" t="n">
        <v>236</v>
      </c>
    </row>
    <row r="23">
      <c r="A23" s="4" t="inlineStr">
        <is>
          <t>Additions during year</t>
        </is>
      </c>
      <c r="B23" s="5" t="n">
        <v>149</v>
      </c>
    </row>
    <row r="24">
      <c r="A24" s="4" t="inlineStr">
        <is>
          <t>Deletions during year</t>
        </is>
      </c>
      <c r="B24" s="5" t="n">
        <v>0</v>
      </c>
    </row>
    <row r="25">
      <c r="A25" s="4" t="inlineStr">
        <is>
          <t>Interest expense during year</t>
        </is>
      </c>
      <c r="B25" s="5" t="n">
        <v>37</v>
      </c>
    </row>
    <row r="26">
      <c r="A26" s="4" t="inlineStr">
        <is>
          <t>Exchange differences during year</t>
        </is>
      </c>
      <c r="B26" s="5" t="n">
        <v>-4</v>
      </c>
    </row>
    <row r="27">
      <c r="A27" s="4" t="inlineStr">
        <is>
          <t>Payments during year</t>
        </is>
      </c>
      <c r="B27" s="5" t="n">
        <v>-156</v>
      </c>
    </row>
    <row r="28">
      <c r="A28" s="4" t="inlineStr">
        <is>
          <t>Balance at end of year</t>
        </is>
      </c>
      <c r="B28" s="6" t="n">
        <v>2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7" customWidth="1" min="1" max="1"/>
    <col width="22" customWidth="1" min="2" max="2"/>
  </cols>
  <sheetData>
    <row r="1">
      <c r="A1" s="1" t="inlineStr">
        <is>
          <t>LEASES (Schedule of Minimum Future Rental Payments) (Details) $ in Thousands</t>
        </is>
      </c>
      <c r="B1" s="2" t="inlineStr">
        <is>
          <t>Dec. 31, 2023 USD ($)</t>
        </is>
      </c>
    </row>
    <row r="2">
      <c r="A2" s="3" t="inlineStr">
        <is>
          <t>Disclosure of maturity analysis of operating lease payments [line items]</t>
        </is>
      </c>
      <c r="B2" s="4" t="inlineStr">
        <is>
          <t xml:space="preserve"> </t>
        </is>
      </c>
    </row>
    <row r="3">
      <c r="A3" s="4" t="inlineStr">
        <is>
          <t>Minimum future rental payments</t>
        </is>
      </c>
      <c r="B3" s="6" t="n">
        <v>2531</v>
      </c>
    </row>
    <row r="4">
      <c r="A4" s="4" t="inlineStr">
        <is>
          <t>Property [member]</t>
        </is>
      </c>
      <c r="B4" s="4" t="inlineStr">
        <is>
          <t xml:space="preserve"> </t>
        </is>
      </c>
    </row>
    <row r="5">
      <c r="A5" s="3" t="inlineStr">
        <is>
          <t>Disclosure of maturity analysis of operating lease payments [line items]</t>
        </is>
      </c>
      <c r="B5" s="4" t="inlineStr">
        <is>
          <t xml:space="preserve"> </t>
        </is>
      </c>
    </row>
    <row r="6">
      <c r="A6" s="4" t="inlineStr">
        <is>
          <t>Minimum future rental payments</t>
        </is>
      </c>
      <c r="B6" s="5" t="n">
        <v>2231</v>
      </c>
    </row>
    <row r="7">
      <c r="A7" s="4" t="inlineStr">
        <is>
          <t>Motor vehicles [member]</t>
        </is>
      </c>
      <c r="B7" s="4" t="inlineStr">
        <is>
          <t xml:space="preserve"> </t>
        </is>
      </c>
    </row>
    <row r="8">
      <c r="A8" s="3" t="inlineStr">
        <is>
          <t>Disclosure of maturity analysis of operating lease payments [line items]</t>
        </is>
      </c>
      <c r="B8" s="4" t="inlineStr">
        <is>
          <t xml:space="preserve"> </t>
        </is>
      </c>
    </row>
    <row r="9">
      <c r="A9" s="4" t="inlineStr">
        <is>
          <t>Minimum future rental payments</t>
        </is>
      </c>
      <c r="B9" s="5" t="n">
        <v>300</v>
      </c>
    </row>
    <row r="10">
      <c r="A10" s="4" t="inlineStr">
        <is>
          <t>2024 [Member]</t>
        </is>
      </c>
      <c r="B10" s="4" t="inlineStr">
        <is>
          <t xml:space="preserve"> </t>
        </is>
      </c>
    </row>
    <row r="11">
      <c r="A11" s="3" t="inlineStr">
        <is>
          <t>Disclosure of maturity analysis of operating lease payments [line items]</t>
        </is>
      </c>
      <c r="B11" s="4" t="inlineStr">
        <is>
          <t xml:space="preserve"> </t>
        </is>
      </c>
    </row>
    <row r="12">
      <c r="A12" s="4" t="inlineStr">
        <is>
          <t>Minimum future rental payments</t>
        </is>
      </c>
      <c r="B12" s="5" t="n">
        <v>736</v>
      </c>
    </row>
    <row r="13">
      <c r="A13" s="4" t="inlineStr">
        <is>
          <t>2024 [Member] | Property [member]</t>
        </is>
      </c>
      <c r="B13" s="4" t="inlineStr">
        <is>
          <t xml:space="preserve"> </t>
        </is>
      </c>
    </row>
    <row r="14">
      <c r="A14" s="3" t="inlineStr">
        <is>
          <t>Disclosure of maturity analysis of operating lease payments [line items]</t>
        </is>
      </c>
      <c r="B14" s="4" t="inlineStr">
        <is>
          <t xml:space="preserve"> </t>
        </is>
      </c>
    </row>
    <row r="15">
      <c r="A15" s="4" t="inlineStr">
        <is>
          <t>Minimum future rental payments</t>
        </is>
      </c>
      <c r="B15" s="5" t="n">
        <v>575</v>
      </c>
    </row>
    <row r="16">
      <c r="A16" s="4" t="inlineStr">
        <is>
          <t>2024 [Member] | Motor vehicles [member]</t>
        </is>
      </c>
      <c r="B16" s="4" t="inlineStr">
        <is>
          <t xml:space="preserve"> </t>
        </is>
      </c>
    </row>
    <row r="17">
      <c r="A17" s="3" t="inlineStr">
        <is>
          <t>Disclosure of maturity analysis of operating lease payments [line items]</t>
        </is>
      </c>
      <c r="B17" s="4" t="inlineStr">
        <is>
          <t xml:space="preserve"> </t>
        </is>
      </c>
    </row>
    <row r="18">
      <c r="A18" s="4" t="inlineStr">
        <is>
          <t>Minimum future rental payments</t>
        </is>
      </c>
      <c r="B18" s="5" t="n">
        <v>161</v>
      </c>
    </row>
    <row r="19">
      <c r="A19" s="4" t="inlineStr">
        <is>
          <t>2025 [Member]</t>
        </is>
      </c>
      <c r="B19" s="4" t="inlineStr">
        <is>
          <t xml:space="preserve"> </t>
        </is>
      </c>
    </row>
    <row r="20">
      <c r="A20" s="3" t="inlineStr">
        <is>
          <t>Disclosure of maturity analysis of operating lease payments [line items]</t>
        </is>
      </c>
      <c r="B20" s="4" t="inlineStr">
        <is>
          <t xml:space="preserve"> </t>
        </is>
      </c>
    </row>
    <row r="21">
      <c r="A21" s="4" t="inlineStr">
        <is>
          <t>Minimum future rental payments</t>
        </is>
      </c>
      <c r="B21" s="5" t="n">
        <v>405</v>
      </c>
    </row>
    <row r="22">
      <c r="A22" s="4" t="inlineStr">
        <is>
          <t>2025 [Member] | Property [member]</t>
        </is>
      </c>
      <c r="B22" s="4" t="inlineStr">
        <is>
          <t xml:space="preserve"> </t>
        </is>
      </c>
    </row>
    <row r="23">
      <c r="A23" s="3" t="inlineStr">
        <is>
          <t>Disclosure of maturity analysis of operating lease payments [line items]</t>
        </is>
      </c>
      <c r="B23" s="4" t="inlineStr">
        <is>
          <t xml:space="preserve"> </t>
        </is>
      </c>
    </row>
    <row r="24">
      <c r="A24" s="4" t="inlineStr">
        <is>
          <t>Minimum future rental payments</t>
        </is>
      </c>
      <c r="B24" s="5" t="n">
        <v>292</v>
      </c>
    </row>
    <row r="25">
      <c r="A25" s="4" t="inlineStr">
        <is>
          <t>2025 [Member] | Motor vehicles [member]</t>
        </is>
      </c>
      <c r="B25" s="4" t="inlineStr">
        <is>
          <t xml:space="preserve"> </t>
        </is>
      </c>
    </row>
    <row r="26">
      <c r="A26" s="3" t="inlineStr">
        <is>
          <t>Disclosure of maturity analysis of operating lease payments [line items]</t>
        </is>
      </c>
      <c r="B26" s="4" t="inlineStr">
        <is>
          <t xml:space="preserve"> </t>
        </is>
      </c>
    </row>
    <row r="27">
      <c r="A27" s="4" t="inlineStr">
        <is>
          <t>Minimum future rental payments</t>
        </is>
      </c>
      <c r="B27" s="5" t="n">
        <v>113</v>
      </c>
    </row>
    <row r="28">
      <c r="A28" s="4" t="inlineStr">
        <is>
          <t>2026 [Member]</t>
        </is>
      </c>
      <c r="B28" s="4" t="inlineStr">
        <is>
          <t xml:space="preserve"> </t>
        </is>
      </c>
    </row>
    <row r="29">
      <c r="A29" s="3" t="inlineStr">
        <is>
          <t>Disclosure of maturity analysis of operating lease payments [line items]</t>
        </is>
      </c>
      <c r="B29" s="4" t="inlineStr">
        <is>
          <t xml:space="preserve"> </t>
        </is>
      </c>
    </row>
    <row r="30">
      <c r="A30" s="4" t="inlineStr">
        <is>
          <t>Minimum future rental payments</t>
        </is>
      </c>
      <c r="B30" s="5" t="n">
        <v>317</v>
      </c>
    </row>
    <row r="31">
      <c r="A31" s="4" t="inlineStr">
        <is>
          <t>2026 [Member] | Property [member]</t>
        </is>
      </c>
      <c r="B31" s="4" t="inlineStr">
        <is>
          <t xml:space="preserve"> </t>
        </is>
      </c>
    </row>
    <row r="32">
      <c r="A32" s="3" t="inlineStr">
        <is>
          <t>Disclosure of maturity analysis of operating lease payments [line items]</t>
        </is>
      </c>
      <c r="B32" s="4" t="inlineStr">
        <is>
          <t xml:space="preserve"> </t>
        </is>
      </c>
    </row>
    <row r="33">
      <c r="A33" s="4" t="inlineStr">
        <is>
          <t>Minimum future rental payments</t>
        </is>
      </c>
      <c r="B33" s="5" t="n">
        <v>292</v>
      </c>
    </row>
    <row r="34">
      <c r="A34" s="4" t="inlineStr">
        <is>
          <t>2026 [Member] | Motor vehicles [member]</t>
        </is>
      </c>
      <c r="B34" s="4" t="inlineStr">
        <is>
          <t xml:space="preserve"> </t>
        </is>
      </c>
    </row>
    <row r="35">
      <c r="A35" s="3" t="inlineStr">
        <is>
          <t>Disclosure of maturity analysis of operating lease payments [line items]</t>
        </is>
      </c>
      <c r="B35" s="4" t="inlineStr">
        <is>
          <t xml:space="preserve"> </t>
        </is>
      </c>
    </row>
    <row r="36">
      <c r="A36" s="4" t="inlineStr">
        <is>
          <t>Minimum future rental payments</t>
        </is>
      </c>
      <c r="B36" s="5" t="n">
        <v>26</v>
      </c>
    </row>
    <row r="37">
      <c r="A37" s="4" t="inlineStr">
        <is>
          <t>2027 [Member]</t>
        </is>
      </c>
      <c r="B37" s="4" t="inlineStr">
        <is>
          <t xml:space="preserve"> </t>
        </is>
      </c>
    </row>
    <row r="38">
      <c r="A38" s="3" t="inlineStr">
        <is>
          <t>Disclosure of maturity analysis of operating lease payments [line items]</t>
        </is>
      </c>
      <c r="B38" s="4" t="inlineStr">
        <is>
          <t xml:space="preserve"> </t>
        </is>
      </c>
    </row>
    <row r="39">
      <c r="A39" s="4" t="inlineStr">
        <is>
          <t>Minimum future rental payments</t>
        </is>
      </c>
      <c r="B39" s="5" t="n">
        <v>306</v>
      </c>
    </row>
    <row r="40">
      <c r="A40" s="4" t="inlineStr">
        <is>
          <t>2027 [Member] | Property [member]</t>
        </is>
      </c>
      <c r="B40" s="4" t="inlineStr">
        <is>
          <t xml:space="preserve"> </t>
        </is>
      </c>
    </row>
    <row r="41">
      <c r="A41" s="3" t="inlineStr">
        <is>
          <t>Disclosure of maturity analysis of operating lease payments [line items]</t>
        </is>
      </c>
      <c r="B41" s="4" t="inlineStr">
        <is>
          <t xml:space="preserve"> </t>
        </is>
      </c>
    </row>
    <row r="42">
      <c r="A42" s="4" t="inlineStr">
        <is>
          <t>Minimum future rental payments</t>
        </is>
      </c>
      <c r="B42" s="5" t="n">
        <v>306</v>
      </c>
    </row>
    <row r="43">
      <c r="A43" s="4" t="inlineStr">
        <is>
          <t>2027 [Member] | Motor vehicles [member]</t>
        </is>
      </c>
      <c r="B43" s="4" t="inlineStr">
        <is>
          <t xml:space="preserve"> </t>
        </is>
      </c>
    </row>
    <row r="44">
      <c r="A44" s="3" t="inlineStr">
        <is>
          <t>Disclosure of maturity analysis of operating lease payments [line items]</t>
        </is>
      </c>
      <c r="B44" s="4" t="inlineStr">
        <is>
          <t xml:space="preserve"> </t>
        </is>
      </c>
    </row>
    <row r="45">
      <c r="A45" s="4" t="inlineStr">
        <is>
          <t>Minimum future rental payments</t>
        </is>
      </c>
      <c r="B45" s="5" t="n">
        <v>0</v>
      </c>
    </row>
    <row r="46">
      <c r="A46" s="4" t="inlineStr">
        <is>
          <t>2028-2030 [Member]</t>
        </is>
      </c>
      <c r="B46" s="4" t="inlineStr">
        <is>
          <t xml:space="preserve"> </t>
        </is>
      </c>
    </row>
    <row r="47">
      <c r="A47" s="3" t="inlineStr">
        <is>
          <t>Disclosure of maturity analysis of operating lease payments [line items]</t>
        </is>
      </c>
      <c r="B47" s="4" t="inlineStr">
        <is>
          <t xml:space="preserve"> </t>
        </is>
      </c>
    </row>
    <row r="48">
      <c r="A48" s="4" t="inlineStr">
        <is>
          <t>Minimum future rental payments</t>
        </is>
      </c>
      <c r="B48" s="5" t="n">
        <v>766</v>
      </c>
    </row>
    <row r="49">
      <c r="A49" s="4" t="inlineStr">
        <is>
          <t>2028-2030 [Member] | Property [member]</t>
        </is>
      </c>
      <c r="B49" s="4" t="inlineStr">
        <is>
          <t xml:space="preserve"> </t>
        </is>
      </c>
    </row>
    <row r="50">
      <c r="A50" s="3" t="inlineStr">
        <is>
          <t>Disclosure of maturity analysis of operating lease payments [line items]</t>
        </is>
      </c>
      <c r="B50" s="4" t="inlineStr">
        <is>
          <t xml:space="preserve"> </t>
        </is>
      </c>
    </row>
    <row r="51">
      <c r="A51" s="4" t="inlineStr">
        <is>
          <t>Minimum future rental payments</t>
        </is>
      </c>
      <c r="B51" s="5" t="n">
        <v>766</v>
      </c>
    </row>
    <row r="52">
      <c r="A52" s="4" t="inlineStr">
        <is>
          <t>2028-2030 [Member] | Motor vehicles [member]</t>
        </is>
      </c>
      <c r="B52" s="4" t="inlineStr">
        <is>
          <t xml:space="preserve"> </t>
        </is>
      </c>
    </row>
    <row r="53">
      <c r="A53" s="3" t="inlineStr">
        <is>
          <t>Disclosure of maturity analysis of operating lease payments [line items]</t>
        </is>
      </c>
      <c r="B53" s="4" t="inlineStr">
        <is>
          <t xml:space="preserve"> </t>
        </is>
      </c>
    </row>
    <row r="54">
      <c r="A54" s="4" t="inlineStr">
        <is>
          <t>Minimum future rental payments</t>
        </is>
      </c>
      <c r="B5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ONG-TERM LOANS (Narrative) (Details) - USD ($) $ in Millions</t>
        </is>
      </c>
      <c r="B1" s="2" t="inlineStr">
        <is>
          <t>1 Months Ended</t>
        </is>
      </c>
      <c r="C1" s="2" t="inlineStr">
        <is>
          <t>13 Months Ended</t>
        </is>
      </c>
    </row>
    <row r="2">
      <c r="B2" s="2" t="inlineStr">
        <is>
          <t>Oct. 31, 2018</t>
        </is>
      </c>
      <c r="C2" s="2" t="inlineStr">
        <is>
          <t>Sep. 30, 2022</t>
        </is>
      </c>
    </row>
    <row r="3">
      <c r="A3" s="3" t="inlineStr">
        <is>
          <t>Disclosure of detailed information about borrowings [line items]</t>
        </is>
      </c>
      <c r="B3" s="4" t="inlineStr">
        <is>
          <t xml:space="preserve"> </t>
        </is>
      </c>
      <c r="C3" s="4" t="inlineStr">
        <is>
          <t xml:space="preserve"> </t>
        </is>
      </c>
    </row>
    <row r="4">
      <c r="A4" s="4" t="inlineStr">
        <is>
          <t>Loan taken from Kreos Capital for the payment</t>
        </is>
      </c>
      <c r="B4" s="6" t="n">
        <v>10</v>
      </c>
      <c r="C4" s="4" t="inlineStr">
        <is>
          <t xml:space="preserve"> </t>
        </is>
      </c>
    </row>
    <row r="5">
      <c r="A5" s="4" t="inlineStr">
        <is>
          <t>Loan Agreement With Kreos Capital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mount of loan agreement</t>
        </is>
      </c>
      <c r="B7" s="4" t="inlineStr">
        <is>
          <t xml:space="preserve"> </t>
        </is>
      </c>
      <c r="C7" s="6" t="n">
        <v>40</v>
      </c>
    </row>
    <row r="8">
      <c r="A8" s="4" t="inlineStr">
        <is>
          <t>Loan Agreement With Kreos Capital [Member]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Percentage of annual interest of cash fees</t>
        </is>
      </c>
      <c r="B10" s="4" t="inlineStr">
        <is>
          <t xml:space="preserve"> </t>
        </is>
      </c>
      <c r="C10" s="8" t="n">
        <v>0.095</v>
      </c>
    </row>
    <row r="11">
      <c r="A11" s="4" t="inlineStr">
        <is>
          <t>Loan Agreement With Kreos Capital [Member] | Top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Percentage of annual interest of cash fees</t>
        </is>
      </c>
      <c r="B13" s="4" t="inlineStr">
        <is>
          <t xml:space="preserve"> </t>
        </is>
      </c>
      <c r="C13" s="10" t="n">
        <v>0.11</v>
      </c>
    </row>
    <row r="14">
      <c r="A14" s="4" t="inlineStr">
        <is>
          <t>Loan Agreement With Kreos Capital [Member] | First tranch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Amount of loan agreement</t>
        </is>
      </c>
      <c r="B16" s="4" t="inlineStr">
        <is>
          <t xml:space="preserve"> </t>
        </is>
      </c>
      <c r="C16" s="6" t="n">
        <v>10</v>
      </c>
    </row>
    <row r="17">
      <c r="A17" s="4" t="inlineStr">
        <is>
          <t>Loan Agreement With Kreos Capital [Member] | Second tranche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mount of loan agreement</t>
        </is>
      </c>
      <c r="B19" s="4" t="inlineStr">
        <is>
          <t xml:space="preserve"> </t>
        </is>
      </c>
      <c r="C19" s="6" t="n">
        <v>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9" customWidth="1" min="6" max="6"/>
    <col width="40" customWidth="1" min="7" max="7"/>
    <col width="40" customWidth="1" min="8" max="8"/>
    <col width="40" customWidth="1" min="9" max="9"/>
    <col width="29" customWidth="1" min="10" max="10"/>
    <col width="80" customWidth="1" min="11" max="11"/>
    <col width="29" customWidth="1" min="12" max="12"/>
    <col width="38" customWidth="1" min="13" max="13"/>
    <col width="22" customWidth="1" min="14" max="14"/>
    <col width="25" customWidth="1" min="15" max="15"/>
    <col width="35" customWidth="1" min="16" max="16"/>
    <col width="31" customWidth="1" min="17" max="17"/>
  </cols>
  <sheetData>
    <row r="1">
      <c r="A1" s="1" t="inlineStr">
        <is>
          <t>EQUITY (Narrative) (Details)</t>
        </is>
      </c>
      <c r="B1" s="2" t="inlineStr">
        <is>
          <t>1 Months Ended</t>
        </is>
      </c>
      <c r="J1" s="2" t="inlineStr">
        <is>
          <t>4 Months Ended</t>
        </is>
      </c>
      <c r="K1" s="2" t="inlineStr">
        <is>
          <t>12 Months Ended</t>
        </is>
      </c>
    </row>
    <row r="2">
      <c r="B2" s="2" t="inlineStr">
        <is>
          <t>Aug. 27, 2023 USD ($) $ / shares shares</t>
        </is>
      </c>
      <c r="C2" s="2" t="inlineStr">
        <is>
          <t>Sep. 30, 2022 USD ($) $ / shares shares</t>
        </is>
      </c>
      <c r="D2" s="2" t="inlineStr">
        <is>
          <t>Sep. 30, 2021 USD ($)</t>
        </is>
      </c>
      <c r="E2" s="2" t="inlineStr">
        <is>
          <t>Jan. 31, 2021 USD ($) $ / shares shares</t>
        </is>
      </c>
      <c r="F2" s="2" t="inlineStr">
        <is>
          <t>Sep. 30, 2020 USD ($) shares</t>
        </is>
      </c>
      <c r="G2" s="2" t="inlineStr">
        <is>
          <t>Jun. 30, 2020 USD ($) $ / shares shares</t>
        </is>
      </c>
      <c r="H2" s="2" t="inlineStr">
        <is>
          <t>Feb. 28, 2019 USD ($) $ / shares shares</t>
        </is>
      </c>
      <c r="I2" s="2" t="inlineStr">
        <is>
          <t>Oct. 31, 2018 USD ($) $ / shares shares</t>
        </is>
      </c>
      <c r="J2" s="2" t="inlineStr">
        <is>
          <t>Dec. 31, 2021 USD ($) shares</t>
        </is>
      </c>
      <c r="K2" s="2" t="inlineStr">
        <is>
          <t>Dec. 31, 2023 USD ($) shares</t>
        </is>
      </c>
      <c r="L2" s="2" t="inlineStr">
        <is>
          <t>Dec. 31, 2022 USD ($) shares</t>
        </is>
      </c>
      <c r="M2" s="2" t="inlineStr">
        <is>
          <t>Dec. 31, 2021 Share ₪ / shares shares</t>
        </is>
      </c>
      <c r="N2" s="2" t="inlineStr">
        <is>
          <t>Dec. 31, 2021 USD ($)</t>
        </is>
      </c>
      <c r="O2" s="2" t="inlineStr">
        <is>
          <t>Dec. 31, 2023 ₪ / shares</t>
        </is>
      </c>
      <c r="P2" s="2" t="inlineStr">
        <is>
          <t>Dec. 31, 2023 USD ($) Share shares</t>
        </is>
      </c>
      <c r="Q2" s="2" t="inlineStr">
        <is>
          <t>Dec. 31, 2022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hange in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73000</v>
      </c>
      <c r="L4" s="6" t="n">
        <v>11033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derwritten public offering | shares</t>
        </is>
      </c>
      <c r="B5" s="4" t="inlineStr">
        <is>
          <t xml:space="preserve"> </t>
        </is>
      </c>
      <c r="C5" s="4" t="inlineStr">
        <is>
          <t xml:space="preserve"> </t>
        </is>
      </c>
      <c r="D5" s="4" t="inlineStr">
        <is>
          <t xml:space="preserve"> </t>
        </is>
      </c>
      <c r="E5" s="5" t="n">
        <v>14375000</v>
      </c>
      <c r="F5" s="4" t="inlineStr">
        <is>
          <t xml:space="preserve"> </t>
        </is>
      </c>
      <c r="G5" s="4" t="inlineStr">
        <is>
          <t xml:space="preserve"> </t>
        </is>
      </c>
      <c r="H5" s="5" t="n">
        <v>186666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ublic offering price | $ / shares</t>
        </is>
      </c>
      <c r="B6" s="4" t="inlineStr">
        <is>
          <t xml:space="preserve"> </t>
        </is>
      </c>
      <c r="C6" s="4" t="inlineStr">
        <is>
          <t xml:space="preserve"> </t>
        </is>
      </c>
      <c r="D6" s="4" t="inlineStr">
        <is>
          <t xml:space="preserve"> </t>
        </is>
      </c>
      <c r="E6" s="9" t="n">
        <v>2.4</v>
      </c>
      <c r="F6" s="4" t="inlineStr">
        <is>
          <t xml:space="preserve"> </t>
        </is>
      </c>
      <c r="G6" s="4" t="inlineStr">
        <is>
          <t xml:space="preserve"> </t>
        </is>
      </c>
      <c r="H6" s="7" t="n">
        <v>8.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public offering,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4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public offering,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issue relat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762000</v>
      </c>
      <c r="M9" s="4" t="inlineStr">
        <is>
          <t xml:space="preserve"> </t>
        </is>
      </c>
      <c r="N9" s="6" t="n">
        <v>0</v>
      </c>
      <c r="O9" s="4" t="inlineStr">
        <is>
          <t xml:space="preserve"> </t>
        </is>
      </c>
      <c r="P9" s="4" t="inlineStr">
        <is>
          <t xml:space="preserve"> </t>
        </is>
      </c>
      <c r="Q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089000</v>
      </c>
      <c r="L10" s="6" t="n">
        <v>14359000</v>
      </c>
      <c r="M10" s="4" t="inlineStr">
        <is>
          <t xml:space="preserve"> </t>
        </is>
      </c>
      <c r="N10" s="6" t="n">
        <v>50407000</v>
      </c>
      <c r="O10" s="4" t="inlineStr">
        <is>
          <t xml:space="preserve"> </t>
        </is>
      </c>
      <c r="P10" s="4" t="inlineStr">
        <is>
          <t xml:space="preserve"> </t>
        </is>
      </c>
      <c r="Q10" s="4" t="inlineStr">
        <is>
          <t xml:space="preserve"> </t>
        </is>
      </c>
    </row>
    <row r="11">
      <c r="A11" s="4" t="inlineStr">
        <is>
          <t>Remaining authorized unissued ordinary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7700000</v>
      </c>
      <c r="Q11" s="4" t="inlineStr">
        <is>
          <t xml:space="preserve"> </t>
        </is>
      </c>
    </row>
    <row r="12">
      <c r="A12" s="4" t="inlineStr">
        <is>
          <t>Option outstanding |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0429825</v>
      </c>
      <c r="Q12" s="5" t="n">
        <v>89871858</v>
      </c>
    </row>
    <row r="13">
      <c r="A13" s="4" t="inlineStr">
        <is>
          <t>Weighted average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8 years 2 months 12 days</t>
        </is>
      </c>
      <c r="L13" s="4" t="inlineStr">
        <is>
          <t>8 years 4 months 24 days</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isk-free interest rate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4</v>
      </c>
      <c r="L14" s="10" t="n">
        <v>0.04</v>
      </c>
      <c r="M14" s="4" t="inlineStr">
        <is>
          <t xml:space="preserve"> </t>
        </is>
      </c>
      <c r="N14" s="10" t="n">
        <v>0.01</v>
      </c>
      <c r="O14" s="4" t="inlineStr">
        <is>
          <t xml:space="preserve"> </t>
        </is>
      </c>
      <c r="P14" s="4" t="inlineStr">
        <is>
          <t xml:space="preserve"> </t>
        </is>
      </c>
      <c r="Q14" s="4" t="inlineStr">
        <is>
          <t xml:space="preserve"> </t>
        </is>
      </c>
    </row>
    <row r="15">
      <c r="A15" s="4" t="inlineStr">
        <is>
          <t>Average standard dev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6899999999999999</v>
      </c>
      <c r="L15" s="10" t="n">
        <v>0.67</v>
      </c>
      <c r="M15" s="4" t="inlineStr">
        <is>
          <t xml:space="preserve"> </t>
        </is>
      </c>
      <c r="N15" s="10" t="n">
        <v>0.67</v>
      </c>
      <c r="O15" s="4" t="inlineStr">
        <is>
          <t xml:space="preserve"> </t>
        </is>
      </c>
      <c r="P15" s="4" t="inlineStr">
        <is>
          <t xml:space="preserve"> </t>
        </is>
      </c>
      <c r="Q15" s="4" t="inlineStr">
        <is>
          <t xml:space="preserve"> </t>
        </is>
      </c>
    </row>
    <row r="16">
      <c r="A16" s="4" t="inlineStr">
        <is>
          <t>Remaining unrecognized deferr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7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742000</v>
      </c>
      <c r="L17" s="6" t="n">
        <v>3475000</v>
      </c>
      <c r="M17" s="4" t="inlineStr">
        <is>
          <t xml:space="preserve"> </t>
        </is>
      </c>
      <c r="N17" s="6" t="n">
        <v>2602000</v>
      </c>
      <c r="O17" s="4" t="inlineStr">
        <is>
          <t xml:space="preserve"> </t>
        </is>
      </c>
      <c r="P17" s="4" t="inlineStr">
        <is>
          <t xml:space="preserve"> </t>
        </is>
      </c>
      <c r="Q17" s="4" t="inlineStr">
        <is>
          <t xml:space="preserve"> </t>
        </is>
      </c>
    </row>
    <row r="18">
      <c r="A18" s="4" t="inlineStr">
        <is>
          <t>AD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Price Of Share Issued | $ / shares</t>
        </is>
      </c>
      <c r="B20" s="11" t="n">
        <v>2.1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issue related cost</t>
        </is>
      </c>
      <c r="B21" s="6" t="n">
        <v>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ross proceeds</t>
        </is>
      </c>
      <c r="B22" s="6" t="n">
        <v>14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rdinary shares, issued | shares</t>
        </is>
      </c>
      <c r="B23" s="5" t="n">
        <v>68291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cognized as equity</t>
        </is>
      </c>
      <c r="B24" s="6" t="n">
        <v>1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H C Wainwright And C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n operating expense</t>
        </is>
      </c>
      <c r="B27" s="4" t="inlineStr">
        <is>
          <t xml:space="preserve"> </t>
        </is>
      </c>
      <c r="C27" s="4" t="inlineStr">
        <is>
          <t xml:space="preserve"> </t>
        </is>
      </c>
      <c r="D27" s="6" t="n">
        <v>100000</v>
      </c>
      <c r="E27" s="4" t="inlineStr">
        <is>
          <t xml:space="preserve"> </t>
        </is>
      </c>
      <c r="F27" s="6" t="n">
        <v>2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ross proceeds</t>
        </is>
      </c>
      <c r="B28" s="4" t="inlineStr">
        <is>
          <t xml:space="preserve"> </t>
        </is>
      </c>
      <c r="C28" s="6" t="n">
        <v>2900000</v>
      </c>
      <c r="D28" s="4" t="inlineStr">
        <is>
          <t xml:space="preserve"> </t>
        </is>
      </c>
      <c r="E28" s="4" t="inlineStr">
        <is>
          <t xml:space="preserve"> </t>
        </is>
      </c>
      <c r="F28" s="6" t="n">
        <v>24500000</v>
      </c>
      <c r="G28" s="4" t="inlineStr">
        <is>
          <t xml:space="preserve"> </t>
        </is>
      </c>
      <c r="H28" s="4" t="inlineStr">
        <is>
          <t xml:space="preserve"> </t>
        </is>
      </c>
      <c r="I28" s="4" t="inlineStr">
        <is>
          <t xml:space="preserve"> </t>
        </is>
      </c>
      <c r="J28" s="6" t="n">
        <v>4400000</v>
      </c>
      <c r="K28" s="4" t="inlineStr">
        <is>
          <t xml:space="preserve"> </t>
        </is>
      </c>
      <c r="L28" s="6" t="n">
        <v>18500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stock | shares</t>
        </is>
      </c>
      <c r="B29" s="4" t="inlineStr">
        <is>
          <t xml:space="preserve"> </t>
        </is>
      </c>
      <c r="C29" s="4" t="inlineStr">
        <is>
          <t xml:space="preserve"> </t>
        </is>
      </c>
      <c r="D29" s="4" t="inlineStr">
        <is>
          <t xml:space="preserve"> </t>
        </is>
      </c>
      <c r="E29" s="4" t="inlineStr">
        <is>
          <t xml:space="preserve"> </t>
        </is>
      </c>
      <c r="F29" s="5" t="n">
        <v>7381101</v>
      </c>
      <c r="G29" s="4" t="inlineStr">
        <is>
          <t xml:space="preserve"> </t>
        </is>
      </c>
      <c r="H29" s="4" t="inlineStr">
        <is>
          <t xml:space="preserve"> </t>
        </is>
      </c>
      <c r="I29" s="4" t="inlineStr">
        <is>
          <t xml:space="preserve"> </t>
        </is>
      </c>
      <c r="J29" s="5" t="n">
        <v>2109858</v>
      </c>
      <c r="K29" s="5" t="n">
        <v>1501207</v>
      </c>
      <c r="L29" s="5" t="n">
        <v>4745368</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offering price</t>
        </is>
      </c>
      <c r="B30" s="4" t="inlineStr">
        <is>
          <t xml:space="preserve"> </t>
        </is>
      </c>
      <c r="C30" s="4" t="inlineStr">
        <is>
          <t xml:space="preserve"> </t>
        </is>
      </c>
      <c r="D30" s="6" t="n">
        <v>25000000</v>
      </c>
      <c r="E30" s="4" t="inlineStr">
        <is>
          <t xml:space="preserve"> </t>
        </is>
      </c>
      <c r="F30" s="6" t="n">
        <v>2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commission on sales agreement</t>
        </is>
      </c>
      <c r="B31" s="4" t="inlineStr">
        <is>
          <t xml:space="preserve"> </t>
        </is>
      </c>
      <c r="C31" s="4" t="inlineStr">
        <is>
          <t xml:space="preserve"> </t>
        </is>
      </c>
      <c r="D31" s="4" t="inlineStr">
        <is>
          <t xml:space="preserve"> </t>
        </is>
      </c>
      <c r="E31" s="4" t="inlineStr">
        <is>
          <t xml:space="preserve"> </t>
        </is>
      </c>
      <c r="F31" s="10" t="n">
        <v>0.0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2003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rdinary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53154860</v>
      </c>
      <c r="Q34" s="4" t="inlineStr">
        <is>
          <t xml:space="preserve"> </t>
        </is>
      </c>
    </row>
    <row r="35">
      <c r="A35" s="4" t="inlineStr">
        <is>
          <t>Option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33697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formance Shares Un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tion outstanding |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084748</v>
      </c>
      <c r="N38" s="4" t="inlineStr">
        <is>
          <t xml:space="preserve"> </t>
        </is>
      </c>
      <c r="O38" s="4" t="inlineStr">
        <is>
          <t xml:space="preserve"> </t>
        </is>
      </c>
      <c r="P38" s="5" t="n">
        <v>12219465</v>
      </c>
      <c r="Q38" s="5" t="n">
        <v>10482277</v>
      </c>
    </row>
    <row r="39">
      <c r="A39" s="4" t="inlineStr">
        <is>
          <t>Weighted average exercise price outstanding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2" t="n">
        <v>0.1</v>
      </c>
      <c r="N39" s="4" t="inlineStr">
        <is>
          <t xml:space="preserve"> </t>
        </is>
      </c>
      <c r="O39" s="12" t="n">
        <v>0.1</v>
      </c>
      <c r="P39" s="4" t="inlineStr">
        <is>
          <t xml:space="preserve"> </t>
        </is>
      </c>
      <c r="Q39" s="12" t="n">
        <v>0.1</v>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Price Of Share Issued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1.75</v>
      </c>
      <c r="H42" s="7" t="n">
        <v>11.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hange in fair value</t>
        </is>
      </c>
      <c r="B43" s="4" t="inlineStr">
        <is>
          <t xml:space="preserve"> </t>
        </is>
      </c>
      <c r="C43" s="4" t="inlineStr">
        <is>
          <t xml:space="preserve"> </t>
        </is>
      </c>
      <c r="D43" s="4" t="inlineStr">
        <is>
          <t xml:space="preserve"> </t>
        </is>
      </c>
      <c r="E43" s="4" t="inlineStr">
        <is>
          <t xml:space="preserve"> </t>
        </is>
      </c>
      <c r="F43" s="4" t="inlineStr">
        <is>
          <t xml:space="preserve"> </t>
        </is>
      </c>
      <c r="G43" s="6" t="n">
        <v>5700000</v>
      </c>
      <c r="H43" s="6" t="n">
        <v>5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able term of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five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issue related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ption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739741</v>
      </c>
      <c r="L46" s="5" t="n">
        <v>5739741</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ir value of th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253000</v>
      </c>
      <c r="Q47" s="4" t="inlineStr">
        <is>
          <t xml:space="preserve"> </t>
        </is>
      </c>
    </row>
    <row r="48">
      <c r="A48" s="4" t="inlineStr">
        <is>
          <t>Registered direct offerings sal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765314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two and half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ercise price of warrants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2.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ir value of th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000000</v>
      </c>
      <c r="Q53" s="4" t="inlineStr">
        <is>
          <t xml:space="preserve"> </t>
        </is>
      </c>
    </row>
    <row r="54">
      <c r="A54" s="4" t="inlineStr">
        <is>
          <t>Risk-free interest rate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004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verage standard devi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73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offering price</t>
        </is>
      </c>
      <c r="B56" s="4" t="inlineStr">
        <is>
          <t xml:space="preserve"> </t>
        </is>
      </c>
      <c r="C56" s="4" t="inlineStr">
        <is>
          <t xml:space="preserve"> </t>
        </is>
      </c>
      <c r="D56" s="4" t="inlineStr">
        <is>
          <t xml:space="preserve"> </t>
        </is>
      </c>
      <c r="E56" s="6" t="n">
        <v>34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issued to purchase shares | shares</t>
        </is>
      </c>
      <c r="B57" s="4" t="inlineStr">
        <is>
          <t xml:space="preserve"> </t>
        </is>
      </c>
      <c r="C57" s="4" t="inlineStr">
        <is>
          <t xml:space="preserve"> </t>
        </is>
      </c>
      <c r="D57" s="4" t="inlineStr">
        <is>
          <t xml:space="preserve"> </t>
        </is>
      </c>
      <c r="E57" s="5" t="n">
        <v>7187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s expiration period</t>
        </is>
      </c>
      <c r="B58" s="4" t="inlineStr">
        <is>
          <t xml:space="preserve"> </t>
        </is>
      </c>
      <c r="C58" s="4" t="inlineStr">
        <is>
          <t xml:space="preserve"> </t>
        </is>
      </c>
      <c r="D58" s="4" t="inlineStr">
        <is>
          <t xml:space="preserve"> </t>
        </is>
      </c>
      <c r="E58" s="4" t="inlineStr">
        <is>
          <t>five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ercise price of warrants | $ / shares</t>
        </is>
      </c>
      <c r="B59" s="4" t="inlineStr">
        <is>
          <t xml:space="preserve"> </t>
        </is>
      </c>
      <c r="C59" s="4" t="inlineStr">
        <is>
          <t xml:space="preserve"> </t>
        </is>
      </c>
      <c r="D59" s="4" t="inlineStr">
        <is>
          <t xml:space="preserve"> </t>
        </is>
      </c>
      <c r="E59" s="6" t="n">
        <v>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warrant issue, net</t>
        </is>
      </c>
      <c r="B60" s="4" t="inlineStr">
        <is>
          <t xml:space="preserve"> </t>
        </is>
      </c>
      <c r="C60" s="4" t="inlineStr">
        <is>
          <t xml:space="preserve"> </t>
        </is>
      </c>
      <c r="D60" s="4" t="inlineStr">
        <is>
          <t xml:space="preserve"> </t>
        </is>
      </c>
      <c r="E60" s="6" t="n">
        <v>314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ercise Price Of Share Issued | $ / shares</t>
        </is>
      </c>
      <c r="B63" s="4" t="inlineStr">
        <is>
          <t xml:space="preserve"> </t>
        </is>
      </c>
      <c r="C63" s="9" t="n">
        <v>1.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mount allocated to warrant</t>
        </is>
      </c>
      <c r="B64" s="4" t="inlineStr">
        <is>
          <t xml:space="preserve"> </t>
        </is>
      </c>
      <c r="C64" s="6" t="n">
        <v>8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hange in fair value</t>
        </is>
      </c>
      <c r="B65" s="4" t="inlineStr">
        <is>
          <t xml:space="preserve"> </t>
        </is>
      </c>
      <c r="C65" s="6" t="n">
        <v>9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1905000</v>
      </c>
      <c r="L65" s="6" t="n">
        <v>4502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isk-free interest rate (%)</t>
        </is>
      </c>
      <c r="B66" s="4" t="inlineStr">
        <is>
          <t xml:space="preserve"> </t>
        </is>
      </c>
      <c r="C66" s="8" t="n">
        <v>0.036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0.03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verage standard deviation</t>
        </is>
      </c>
      <c r="B67" s="4" t="inlineStr">
        <is>
          <t xml:space="preserve"> </t>
        </is>
      </c>
      <c r="C67" s="8" t="n">
        <v>0.8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86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gistered direct offerings sales | shares</t>
        </is>
      </c>
      <c r="B68" s="4" t="inlineStr">
        <is>
          <t xml:space="preserve"> </t>
        </is>
      </c>
      <c r="C68" s="5" t="n">
        <v>1363636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expiration period</t>
        </is>
      </c>
      <c r="B69" s="4" t="inlineStr">
        <is>
          <t xml:space="preserve"> </t>
        </is>
      </c>
      <c r="C69" s="4" t="inlineStr">
        <is>
          <t>five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ercise price of warrants | $ / shares</t>
        </is>
      </c>
      <c r="B70" s="4" t="inlineStr">
        <is>
          <t xml:space="preserve"> </t>
        </is>
      </c>
      <c r="C70" s="7" t="n">
        <v>1.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sult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rdinary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296523</v>
      </c>
      <c r="N73" s="4" t="inlineStr">
        <is>
          <t xml:space="preserve"> </t>
        </is>
      </c>
      <c r="O73" s="4" t="inlineStr">
        <is>
          <t xml:space="preserve"> </t>
        </is>
      </c>
      <c r="P73" s="4" t="inlineStr">
        <is>
          <t xml:space="preserve"> </t>
        </is>
      </c>
      <c r="Q73" s="4" t="inlineStr">
        <is>
          <t xml:space="preserve"> </t>
        </is>
      </c>
    </row>
    <row r="74">
      <c r="A74" s="4" t="inlineStr">
        <is>
          <t>Weighted average 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3" t="n">
        <v>5.23</v>
      </c>
      <c r="N74" s="4" t="inlineStr">
        <is>
          <t xml:space="preserve"> </t>
        </is>
      </c>
      <c r="O74" s="4" t="inlineStr">
        <is>
          <t xml:space="preserve"> </t>
        </is>
      </c>
      <c r="P74" s="4" t="inlineStr">
        <is>
          <t xml:space="preserve"> </t>
        </is>
      </c>
      <c r="Q74" s="4" t="inlineStr">
        <is>
          <t xml:space="preserve"> </t>
        </is>
      </c>
    </row>
    <row r="75">
      <c r="A75" s="4" t="inlineStr">
        <is>
          <t>Option vested and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The options to consultants generally vest over four years and may be exercised for periods of between five and ten year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ption outstanding |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725035</v>
      </c>
      <c r="Q76" s="4" t="inlineStr">
        <is>
          <t xml:space="preserve"> </t>
        </is>
      </c>
    </row>
    <row r="77">
      <c r="A77" s="4" t="inlineStr">
        <is>
          <t>Weighted average contractual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6 years 10 months 24 days</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eighted average exercise price outstanding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3" t="n">
        <v>1.01</v>
      </c>
      <c r="P78" s="4" t="inlineStr">
        <is>
          <t xml:space="preserve"> </t>
        </is>
      </c>
      <c r="Q78" s="4" t="inlineStr">
        <is>
          <t xml:space="preserve"> </t>
        </is>
      </c>
    </row>
    <row r="79">
      <c r="A79" s="4" t="inlineStr">
        <is>
          <t>Loan Agreement With Kreos Capita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issued to purchase warrant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383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ercise Price Of Share Issued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14.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oan Agreement With Kreos Capital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hange in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1000</v>
      </c>
      <c r="L85" s="5" t="n">
        <v>3600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air value of the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861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isk-free interest rate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038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verage standard devi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0.847</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an Agreement With Kreos Capital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hange in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6300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nvestors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arrants issued to purchase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5" t="n">
        <v>765314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vestors [Member] |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issued to purchase shares | shares</t>
        </is>
      </c>
      <c r="B97" s="4" t="inlineStr">
        <is>
          <t xml:space="preserve"> </t>
        </is>
      </c>
      <c r="C97" s="5" t="n">
        <v>1363636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lacement Agent's Designees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mount allocated to warrant</t>
        </is>
      </c>
      <c r="B100" s="4" t="inlineStr">
        <is>
          <t xml:space="preserve"> </t>
        </is>
      </c>
      <c r="C100" s="4" t="inlineStr">
        <is>
          <t xml:space="preserve"> </t>
        </is>
      </c>
      <c r="D100" s="4" t="inlineStr">
        <is>
          <t xml:space="preserve"> </t>
        </is>
      </c>
      <c r="E100" s="4" t="inlineStr">
        <is>
          <t xml:space="preserve"> </t>
        </is>
      </c>
      <c r="F100" s="4" t="inlineStr">
        <is>
          <t xml:space="preserve"> </t>
        </is>
      </c>
      <c r="G100" s="6" t="n">
        <v>6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ggregate offering price</t>
        </is>
      </c>
      <c r="B101" s="4" t="inlineStr">
        <is>
          <t xml:space="preserve"> </t>
        </is>
      </c>
      <c r="C101" s="4" t="inlineStr">
        <is>
          <t xml:space="preserve"> </t>
        </is>
      </c>
      <c r="D101" s="4" t="inlineStr">
        <is>
          <t xml:space="preserve"> </t>
        </is>
      </c>
      <c r="E101" s="4" t="inlineStr">
        <is>
          <t xml:space="preserve"> </t>
        </is>
      </c>
      <c r="F101" s="4" t="inlineStr">
        <is>
          <t xml:space="preserve"> </t>
        </is>
      </c>
      <c r="G101" s="6" t="n">
        <v>134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s issued to purchase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382657</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s expira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two and half year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xercise price of warrants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14" t="n">
        <v>2.187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oceeds from warrant issue, net</t>
        </is>
      </c>
      <c r="B105" s="4" t="inlineStr">
        <is>
          <t xml:space="preserve"> </t>
        </is>
      </c>
      <c r="C105" s="4" t="inlineStr">
        <is>
          <t xml:space="preserve"> </t>
        </is>
      </c>
      <c r="D105" s="4" t="inlineStr">
        <is>
          <t xml:space="preserve"> </t>
        </is>
      </c>
      <c r="E105" s="4" t="inlineStr">
        <is>
          <t xml:space="preserve"> </t>
        </is>
      </c>
      <c r="F105" s="4" t="inlineStr">
        <is>
          <t xml:space="preserve"> </t>
        </is>
      </c>
      <c r="G105" s="6" t="n">
        <v>12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lacement Agent's Designees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mount allocated to warrant</t>
        </is>
      </c>
      <c r="B108" s="4" t="inlineStr">
        <is>
          <t xml:space="preserve"> </t>
        </is>
      </c>
      <c r="C108" s="6" t="n">
        <v>4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Aggregate offering price</t>
        </is>
      </c>
      <c r="B109" s="4" t="inlineStr">
        <is>
          <t xml:space="preserve"> </t>
        </is>
      </c>
      <c r="C109" s="6" t="n">
        <v>15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s issued to purchase shares | shares</t>
        </is>
      </c>
      <c r="B110" s="4" t="inlineStr">
        <is>
          <t xml:space="preserve"> </t>
        </is>
      </c>
      <c r="C110" s="5" t="n">
        <v>68181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expiration period</t>
        </is>
      </c>
      <c r="B111" s="4" t="inlineStr">
        <is>
          <t xml:space="preserve"> </t>
        </is>
      </c>
      <c r="C111" s="4" t="inlineStr">
        <is>
          <t>five year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xercise price of warrants | $ / shares</t>
        </is>
      </c>
      <c r="B112" s="4" t="inlineStr">
        <is>
          <t xml:space="preserve"> </t>
        </is>
      </c>
      <c r="C112" s="11" t="n">
        <v>1.3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oceeds from warrant issue, net</t>
        </is>
      </c>
      <c r="B113" s="4" t="inlineStr">
        <is>
          <t xml:space="preserve"> </t>
        </is>
      </c>
      <c r="C113" s="6" t="n">
        <v>135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Fair value of the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11932000</v>
      </c>
      <c r="Q116" s="4" t="inlineStr">
        <is>
          <t xml:space="preserve"> </t>
        </is>
      </c>
    </row>
    <row r="117">
      <c r="A117" s="4" t="inlineStr">
        <is>
          <t>Warrants issued to purchase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54545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sheetData>
  <mergeCells count="4">
    <mergeCell ref="A1:A2"/>
    <mergeCell ref="B1:I1"/>
    <mergeCell ref="K1:N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12 Months Ended</t>
        </is>
      </c>
    </row>
    <row r="2">
      <c r="B2" s="2" t="inlineStr">
        <is>
          <t>Dec. 31, 2023</t>
        </is>
      </c>
    </row>
    <row r="3">
      <c r="A3" s="3" t="inlineStr">
        <is>
          <t>Disclosure of general information [Abstract]</t>
        </is>
      </c>
      <c r="B3" s="4" t="inlineStr">
        <is>
          <t xml:space="preserve"> </t>
        </is>
      </c>
    </row>
    <row r="4">
      <c r="A4" s="4" t="inlineStr">
        <is>
          <t>GENERAL INFORMATION</t>
        </is>
      </c>
      <c r="B4" s="4" t="inlineStr">
        <is>
          <t>NOTE 1 – GENERAL INFORMATION
a.
General BioLineRx Ltd. (“BioLineRx”), headquartered in Modi’in, Israel, was incorporated and commenced operations in April 2003. BioLineRx and its subsidiaries (collectively, the “Company”) are engaged in the development (primarily in clinical stages) and commercialization of therapeutics, with a focus on the fields of oncology and hematology. The Company’s American Depositary Shares (“ADSs”) are traded on the NASDAQ Capital Market, and its ordinary shares are traded on the Tel Aviv Stock Exchange (“TASE”). Each ADS represents 15 ordinary shares.
The Company has two substantially wholly owned subsidiaries: (i) BioLineRx USA, Inc., incorporated in the U.S., and engaged in commercialization activities associated with the launch of motixafortide for stem-cell mobilization in the U.S.; and (ii) Agalimmune Ltd., incorporated in the United Kingdom, and engaged in clinical development activities with a focus on the field of immuno-oncology. In December 2023, the Company made a decision to terminate the development of AGI-134, the principal asset of Agalimmune Ltd., effective March 15, 2024 (see Note 9). In September 2023, the U.S. Food and Drug Administration (“FDA”) approved motixafortide in stem cell mobilization for autologous transplantation for multiple myeloma patients, and the Company has begun to independently commercialize motixafortide in the U.S.
b.
Israel-Hamas war On October 7, 2023, an unprecedented invasion was launched against Israel from the Gaza Strip by terrorists from the Hamas terrorist organization that infiltrated Israel’s southern border and other areas within the country, attacking civilians and military targets while simultaneously launching extensive rocket attacks on the Israeli civilian population. These attacks resulted in extensive deaths, injuries and the kidnapping of civilians and soldiers. In response, the Security Cabinet of the State of Israel declared war against Hamas, with commencement of a military campaign against the terrorist organization, in parallel to its continued rocket and terror attacks. In addition, Hezbollah, an Islamist terrorist group that controls large portions of southern Lebanon, has attacked military and civilian targets in Northern Israel, to which Israel has responded. To date, the State of Israel continues to be at war with Hamas and in an armed conflict with Hezbollah. The Company’s headquarters and principal development operations are located in the State of Israel. In addition, most of its key employees, officers and directors are residents of Israel. The ongoing war with Hamas has not, to date, materially impacted the Company’s business or operations. Furthermore, the Company does not expect any disruption to its programs or operations as a result of this situation. Nevertheless, at this time, it is not possible to predict the intensity or duration of Israel’s war against Hamas, nor how this conflict will ultimately affect the Company’s ongoing business and operations, nor Israel’s economy in general.
c.
Going concern The Company has incurred accumulated losses in the amount of $391 million through December 31, 2023, and it expects to continue incurring losses and negative cash flows from operations until its product or products reach commercial profitability. As mentioned in Note 3, Company management monitors rolling forecasts of the Company’s liquidity reserves on the basis of anticipated cash flows and seeks to maintain liquidity balances at levels that are sufficient to meet its needs. Management believes that the Company’s current cash and other resources will be sufficient to fund its projected cash requirements into 2025. The execution of an independent commercialization plan for motixafortide in the U.S. implies an increased level of expenses prior to and following launch of the product, as well as uncertainty regarding the timing of commercial profitability. Therefore, the Company’s cash flow projections are subject to various risks and uncertainties concerning their fulfilment, and these factors and the risks inherent in the Company’s operations indicate that a material uncertainty exists that may cast significant doubt (or raise substantial doubt as contemplated by PCAOB standards) on the Company’s ability to continue as a going concern. These consolidated financial statements have been prepared assuming that the Company will continue as a going concern and do not include any adjustments that might result from the outcome of this uncertainty. Management’s plans include the independent commercialization of the Company’s product, as aforementioned, and, if and when required, raising capital through the issuance of debt or equity securities, or capital inflows from strategic partnerships. There are no assurances, however, that the Company will be successful in obtaining the level of financing needed for its operations. If the Company is unsuccessful in commercializing its products and/or raising capital, it may need to reduce activities, or curtail or cease operations.
d.
Approval of consolidated financial statements The consolidated financial statements of the Company for the year ended December 31, 2023 were approved by the Board of Directors on March 25, 2024,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29" customWidth="1" min="2" max="2"/>
    <col width="29" customWidth="1" min="3" max="3"/>
    <col width="29" customWidth="1" min="4" max="4"/>
    <col width="29" customWidth="1" min="5" max="5"/>
  </cols>
  <sheetData>
    <row r="1">
      <c r="A1" s="1" t="inlineStr">
        <is>
          <t>EQUITY (Schedule of Share Capital) (Details)</t>
        </is>
      </c>
      <c r="B1" s="2" t="inlineStr">
        <is>
          <t>Dec. 31, 2023 ILS (₪) shares</t>
        </is>
      </c>
      <c r="C1" s="2" t="inlineStr">
        <is>
          <t>Dec. 31, 2023 USD ($) shares</t>
        </is>
      </c>
      <c r="D1" s="2" t="inlineStr">
        <is>
          <t>Dec. 31, 2022 ILS (₪) shares</t>
        </is>
      </c>
      <c r="E1" s="2" t="inlineStr">
        <is>
          <t>Dec. 31, 2022 USD ($) shares</t>
        </is>
      </c>
    </row>
    <row r="2">
      <c r="A2" s="3" t="inlineStr">
        <is>
          <t>Number of Ordinary Shares</t>
        </is>
      </c>
      <c r="B2" s="4" t="inlineStr">
        <is>
          <t xml:space="preserve"> </t>
        </is>
      </c>
      <c r="C2" s="4" t="inlineStr">
        <is>
          <t xml:space="preserve"> </t>
        </is>
      </c>
      <c r="D2" s="4" t="inlineStr">
        <is>
          <t xml:space="preserve"> </t>
        </is>
      </c>
      <c r="E2" s="4" t="inlineStr">
        <is>
          <t xml:space="preserve"> </t>
        </is>
      </c>
    </row>
    <row r="3">
      <c r="A3" s="4" t="inlineStr">
        <is>
          <t>Authorized share capital</t>
        </is>
      </c>
      <c r="B3" s="5" t="n">
        <v>2500000000</v>
      </c>
      <c r="C3" s="5" t="n">
        <v>2500000000</v>
      </c>
      <c r="D3" s="5" t="n">
        <v>2500000000</v>
      </c>
      <c r="E3" s="5" t="n">
        <v>2500000000</v>
      </c>
    </row>
    <row r="4">
      <c r="A4" s="4" t="inlineStr">
        <is>
          <t>Issued and paid-up share capital</t>
        </is>
      </c>
      <c r="B4" s="5" t="n">
        <v>1086589165</v>
      </c>
      <c r="C4" s="5" t="n">
        <v>1086589165</v>
      </c>
      <c r="D4" s="5" t="n">
        <v>922958942</v>
      </c>
      <c r="E4" s="5" t="n">
        <v>922958942</v>
      </c>
    </row>
    <row r="5">
      <c r="A5" s="4" t="inlineStr">
        <is>
          <t>Authorized share capital | ₪</t>
        </is>
      </c>
      <c r="B5" s="15" t="n">
        <v>250000000</v>
      </c>
      <c r="C5" s="4" t="inlineStr">
        <is>
          <t xml:space="preserve"> </t>
        </is>
      </c>
      <c r="D5" s="15" t="n">
        <v>250000000</v>
      </c>
      <c r="E5" s="4" t="inlineStr">
        <is>
          <t xml:space="preserve"> </t>
        </is>
      </c>
    </row>
    <row r="6">
      <c r="A6" s="4" t="inlineStr">
        <is>
          <t>Issued and paid-up share capital</t>
        </is>
      </c>
      <c r="B6" s="15" t="n">
        <v>108658916</v>
      </c>
      <c r="C6" s="6" t="n">
        <v>31355056</v>
      </c>
      <c r="D6" s="15" t="n">
        <v>92295894</v>
      </c>
      <c r="E6" s="6" t="n">
        <v>271002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Schedule of Amounts Outstanding Under Employee Share Incentive Plan) (Details)</t>
        </is>
      </c>
      <c r="B1" s="2" t="inlineStr">
        <is>
          <t>12 Months Ended</t>
        </is>
      </c>
    </row>
    <row r="2">
      <c r="B2" s="2" t="inlineStr">
        <is>
          <t>Dec. 31, 2023 Share ₪ / shares</t>
        </is>
      </c>
      <c r="C2" s="2" t="inlineStr">
        <is>
          <t>Dec. 31, 2022 Share ₪ / shares</t>
        </is>
      </c>
      <c r="D2" s="2" t="inlineStr">
        <is>
          <t>Dec. 31, 2021 Share ₪ / shares</t>
        </is>
      </c>
    </row>
    <row r="3">
      <c r="A3" s="3" t="inlineStr">
        <is>
          <t>Number of options</t>
        </is>
      </c>
      <c r="B3" s="4" t="inlineStr">
        <is>
          <t xml:space="preserve"> </t>
        </is>
      </c>
      <c r="C3" s="4" t="inlineStr">
        <is>
          <t xml:space="preserve"> </t>
        </is>
      </c>
      <c r="D3" s="4" t="inlineStr">
        <is>
          <t xml:space="preserve"> </t>
        </is>
      </c>
    </row>
    <row r="4">
      <c r="A4" s="4" t="inlineStr">
        <is>
          <t>Outstanding at beginning of year</t>
        </is>
      </c>
      <c r="B4" s="5" t="n">
        <v>89871858</v>
      </c>
      <c r="C4" s="4" t="inlineStr">
        <is>
          <t xml:space="preserve"> </t>
        </is>
      </c>
      <c r="D4" s="4" t="inlineStr">
        <is>
          <t xml:space="preserve"> </t>
        </is>
      </c>
    </row>
    <row r="5">
      <c r="A5" s="4" t="inlineStr">
        <is>
          <t>Outstanding at end of year</t>
        </is>
      </c>
      <c r="B5" s="5" t="n">
        <v>150429825</v>
      </c>
      <c r="C5" s="5" t="n">
        <v>89871858</v>
      </c>
      <c r="D5" s="4" t="inlineStr">
        <is>
          <t xml:space="preserve"> </t>
        </is>
      </c>
    </row>
    <row r="6">
      <c r="A6" s="4" t="inlineStr">
        <is>
          <t>Employees and Directors [Member]</t>
        </is>
      </c>
      <c r="B6" s="4" t="inlineStr">
        <is>
          <t xml:space="preserve"> </t>
        </is>
      </c>
      <c r="C6" s="4" t="inlineStr">
        <is>
          <t xml:space="preserve"> </t>
        </is>
      </c>
      <c r="D6" s="4" t="inlineStr">
        <is>
          <t xml:space="preserve"> </t>
        </is>
      </c>
    </row>
    <row r="7">
      <c r="A7" s="3" t="inlineStr">
        <is>
          <t>Number of options</t>
        </is>
      </c>
      <c r="B7" s="4" t="inlineStr">
        <is>
          <t xml:space="preserve"> </t>
        </is>
      </c>
      <c r="C7" s="4" t="inlineStr">
        <is>
          <t xml:space="preserve"> </t>
        </is>
      </c>
      <c r="D7" s="4" t="inlineStr">
        <is>
          <t xml:space="preserve"> </t>
        </is>
      </c>
    </row>
    <row r="8">
      <c r="A8" s="4" t="inlineStr">
        <is>
          <t>Outstanding at beginning of year</t>
        </is>
      </c>
      <c r="B8" s="5" t="n">
        <v>89871858</v>
      </c>
      <c r="C8" s="5" t="n">
        <v>40956214</v>
      </c>
      <c r="D8" s="5" t="n">
        <v>35981579</v>
      </c>
    </row>
    <row r="9">
      <c r="A9" s="4" t="inlineStr">
        <is>
          <t>Granted</t>
        </is>
      </c>
      <c r="B9" s="5" t="n">
        <v>64855380</v>
      </c>
      <c r="C9" s="5" t="n">
        <v>53696305</v>
      </c>
      <c r="D9" s="5" t="n">
        <v>6588200</v>
      </c>
    </row>
    <row r="10">
      <c r="A10" s="4" t="inlineStr">
        <is>
          <t>Forfeited and expired</t>
        </is>
      </c>
      <c r="B10" s="5" t="n">
        <v>-3804175</v>
      </c>
      <c r="C10" s="5" t="n">
        <v>-4618062</v>
      </c>
      <c r="D10" s="5" t="n">
        <v>-1438642</v>
      </c>
    </row>
    <row r="11">
      <c r="A11" s="4" t="inlineStr">
        <is>
          <t>Exercised</t>
        </is>
      </c>
      <c r="B11" s="5" t="n">
        <v>-493238</v>
      </c>
      <c r="C11" s="5" t="n">
        <v>-162599</v>
      </c>
      <c r="D11" s="5" t="n">
        <v>-174923</v>
      </c>
    </row>
    <row r="12">
      <c r="A12" s="4" t="inlineStr">
        <is>
          <t>Outstanding at end of year</t>
        </is>
      </c>
      <c r="B12" s="5" t="n">
        <v>150429825</v>
      </c>
      <c r="C12" s="5" t="n">
        <v>89871858</v>
      </c>
      <c r="D12" s="5" t="n">
        <v>40956214</v>
      </c>
    </row>
    <row r="13">
      <c r="A13" s="4" t="inlineStr">
        <is>
          <t>Exercisable at end of year</t>
        </is>
      </c>
      <c r="B13" s="5" t="n">
        <v>51970635</v>
      </c>
      <c r="C13" s="5" t="n">
        <v>26663961</v>
      </c>
      <c r="D13" s="5" t="n">
        <v>18663353</v>
      </c>
    </row>
    <row r="14">
      <c r="A14" s="3" t="inlineStr">
        <is>
          <t>Weighted average exercise price (in NIS)</t>
        </is>
      </c>
      <c r="B14" s="4" t="inlineStr">
        <is>
          <t xml:space="preserve"> </t>
        </is>
      </c>
      <c r="C14" s="4" t="inlineStr">
        <is>
          <t xml:space="preserve"> </t>
        </is>
      </c>
      <c r="D14" s="4" t="inlineStr">
        <is>
          <t xml:space="preserve"> </t>
        </is>
      </c>
    </row>
    <row r="15">
      <c r="A15" s="4" t="inlineStr">
        <is>
          <t>Outstanding at beginning of year | ₪ / shares</t>
        </is>
      </c>
      <c r="B15" s="12" t="n">
        <v>0.4</v>
      </c>
      <c r="C15" s="12" t="n">
        <v>0.7</v>
      </c>
      <c r="D15" s="12" t="n">
        <v>1.5</v>
      </c>
    </row>
    <row r="16">
      <c r="A16" s="4" t="inlineStr">
        <is>
          <t>Granted | ₪ / shares</t>
        </is>
      </c>
      <c r="B16" s="16" t="n">
        <v>0.2</v>
      </c>
      <c r="C16" s="16" t="n">
        <v>0.3</v>
      </c>
      <c r="D16" s="16" t="n">
        <v>0.4</v>
      </c>
    </row>
    <row r="17">
      <c r="A17" s="4" t="inlineStr">
        <is>
          <t>Forfeited and expired | ₪ / shares</t>
        </is>
      </c>
      <c r="B17" s="16" t="n">
        <v>0.7</v>
      </c>
      <c r="C17" s="16" t="n">
        <v>0.8</v>
      </c>
      <c r="D17" s="5" t="n">
        <v>3</v>
      </c>
    </row>
    <row r="18">
      <c r="A18" s="4" t="inlineStr">
        <is>
          <t>Exercised | ₪ / shares</t>
        </is>
      </c>
      <c r="B18" s="16" t="n">
        <v>0.2</v>
      </c>
      <c r="C18" s="16" t="n">
        <v>0.1</v>
      </c>
      <c r="D18" s="16" t="n">
        <v>0.1</v>
      </c>
    </row>
    <row r="19">
      <c r="A19" s="4" t="inlineStr">
        <is>
          <t>Outstanding at end of year | ₪ / shares</t>
        </is>
      </c>
      <c r="B19" s="16" t="n">
        <v>0.3</v>
      </c>
      <c r="C19" s="16" t="n">
        <v>0.4</v>
      </c>
      <c r="D19" s="16" t="n">
        <v>0.7</v>
      </c>
    </row>
    <row r="20">
      <c r="A20" s="4" t="inlineStr">
        <is>
          <t>Exercisable at end of year | ₪ / shares</t>
        </is>
      </c>
      <c r="B20" s="12" t="n">
        <v>0.5</v>
      </c>
      <c r="C20" s="12" t="n">
        <v>0.8</v>
      </c>
      <c r="D20" s="12"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Schedule of Options Outstanding by Exercise Price Range) (Details) - Share</t>
        </is>
      </c>
      <c r="B1" s="2" t="inlineStr">
        <is>
          <t>12 Months Ended</t>
        </is>
      </c>
    </row>
    <row r="2">
      <c r="B2" s="2" t="inlineStr">
        <is>
          <t>Dec. 31, 2023</t>
        </is>
      </c>
      <c r="C2" s="2" t="inlineStr">
        <is>
          <t>Dec. 31, 2022</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Number of options outstanding</t>
        </is>
      </c>
      <c r="B4" s="5" t="n">
        <v>150429825</v>
      </c>
      <c r="C4" s="5" t="n">
        <v>89871858</v>
      </c>
    </row>
    <row r="5">
      <c r="A5" s="4" t="inlineStr">
        <is>
          <t>Weighted average remaining contractual (in yrs.)</t>
        </is>
      </c>
      <c r="B5" s="4" t="inlineStr">
        <is>
          <t>8 years 2 months 12 days</t>
        </is>
      </c>
      <c r="C5" s="4" t="inlineStr">
        <is>
          <t>8 years 4 months 24 days</t>
        </is>
      </c>
    </row>
    <row r="6">
      <c r="A6" s="4" t="inlineStr">
        <is>
          <t>Up to 0.49 [Member]</t>
        </is>
      </c>
      <c r="B6" s="4" t="inlineStr">
        <is>
          <t xml:space="preserve"> </t>
        </is>
      </c>
      <c r="C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row>
    <row r="8">
      <c r="A8" s="4" t="inlineStr">
        <is>
          <t>Number of options outstanding</t>
        </is>
      </c>
      <c r="B8" s="5" t="n">
        <v>120593415</v>
      </c>
      <c r="C8" s="5" t="n">
        <v>58488372</v>
      </c>
    </row>
    <row r="9">
      <c r="A9" s="4" t="inlineStr">
        <is>
          <t>Weighted average remaining contractual (in yrs.)</t>
        </is>
      </c>
      <c r="B9" s="4" t="inlineStr">
        <is>
          <t>8 years 9 months 18 days</t>
        </is>
      </c>
      <c r="C9" s="4" t="inlineStr">
        <is>
          <t>9 years 2 months 12 days</t>
        </is>
      </c>
    </row>
    <row r="10">
      <c r="A10" s="4" t="inlineStr">
        <is>
          <t>0.5- 0.99 [Member]</t>
        </is>
      </c>
      <c r="B10" s="4" t="inlineStr">
        <is>
          <t xml:space="preserve"> </t>
        </is>
      </c>
      <c r="C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row>
    <row r="12">
      <c r="A12" s="4" t="inlineStr">
        <is>
          <t>Number of options outstanding</t>
        </is>
      </c>
      <c r="B12" s="5" t="n">
        <v>16147110</v>
      </c>
      <c r="C12" s="5" t="n">
        <v>17175120</v>
      </c>
    </row>
    <row r="13">
      <c r="A13" s="4" t="inlineStr">
        <is>
          <t>Weighted average remaining contractual (in yrs.)</t>
        </is>
      </c>
      <c r="B13" s="4" t="inlineStr">
        <is>
          <t>6 years 10 months 24 days</t>
        </is>
      </c>
      <c r="C13" s="4" t="inlineStr">
        <is>
          <t>7 years 9 months 18 days</t>
        </is>
      </c>
    </row>
    <row r="14">
      <c r="A14" s="4" t="inlineStr">
        <is>
          <t>1.00-2.00 [Member]</t>
        </is>
      </c>
      <c r="B14" s="4" t="inlineStr">
        <is>
          <t xml:space="preserve"> </t>
        </is>
      </c>
      <c r="C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row>
    <row r="16">
      <c r="A16" s="4" t="inlineStr">
        <is>
          <t>Number of options outstanding</t>
        </is>
      </c>
      <c r="B16" s="5" t="n">
        <v>13149390</v>
      </c>
      <c r="C16" s="5" t="n">
        <v>13668366</v>
      </c>
    </row>
    <row r="17">
      <c r="A17" s="4" t="inlineStr">
        <is>
          <t>Weighted average remaining contractual (in yrs.)</t>
        </is>
      </c>
      <c r="B17" s="4" t="inlineStr">
        <is>
          <t>4 years 8 months 12 days</t>
        </is>
      </c>
      <c r="C17" s="4" t="inlineStr">
        <is>
          <t>5 years 6 months</t>
        </is>
      </c>
    </row>
    <row r="18">
      <c r="A18" s="4" t="inlineStr">
        <is>
          <t>2.01-3.4 [Member]</t>
        </is>
      </c>
      <c r="B18" s="4" t="inlineStr">
        <is>
          <t xml:space="preserve"> </t>
        </is>
      </c>
      <c r="C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row>
    <row r="20">
      <c r="A20" s="4" t="inlineStr">
        <is>
          <t>Number of options outstanding</t>
        </is>
      </c>
      <c r="B20" s="5" t="n">
        <v>539910</v>
      </c>
      <c r="C20" s="5" t="n">
        <v>540000</v>
      </c>
    </row>
    <row r="21">
      <c r="A21" s="4" t="inlineStr">
        <is>
          <t>Weighted average remaining contractual (in yrs.)</t>
        </is>
      </c>
      <c r="B21" s="4" t="inlineStr">
        <is>
          <t>3 years 2 months 12 days</t>
        </is>
      </c>
      <c r="C21" s="4" t="inlineStr">
        <is>
          <t>4 years 2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Schedule of Assumptions Used to Value Options) (Details) - Year</t>
        </is>
      </c>
      <c r="B1" s="2" t="inlineStr">
        <is>
          <t>12 Months Ended</t>
        </is>
      </c>
    </row>
    <row r="2">
      <c r="B2" s="2" t="inlineStr">
        <is>
          <t>Dec. 31, 2023</t>
        </is>
      </c>
      <c r="C2" s="2" t="inlineStr">
        <is>
          <t>Dec. 31, 2022</t>
        </is>
      </c>
      <c r="D2" s="2" t="inlineStr">
        <is>
          <t>Dec. 31, 2021</t>
        </is>
      </c>
    </row>
    <row r="3">
      <c r="A3" s="3" t="inlineStr">
        <is>
          <t>Disclosure of classes of share capital [abstract]</t>
        </is>
      </c>
      <c r="B3" s="4" t="inlineStr">
        <is>
          <t xml:space="preserve"> </t>
        </is>
      </c>
      <c r="C3" s="4" t="inlineStr">
        <is>
          <t xml:space="preserve"> </t>
        </is>
      </c>
      <c r="D3" s="4" t="inlineStr">
        <is>
          <t xml:space="preserve"> </t>
        </is>
      </c>
    </row>
    <row r="4">
      <c r="A4" s="4" t="inlineStr">
        <is>
          <t>Expected dividend yield (%)</t>
        </is>
      </c>
      <c r="B4" s="10" t="n">
        <v>0</v>
      </c>
      <c r="C4" s="10" t="n">
        <v>0</v>
      </c>
      <c r="D4" s="10" t="n">
        <v>0</v>
      </c>
    </row>
    <row r="5">
      <c r="A5" s="4" t="inlineStr">
        <is>
          <t>Expected volatility (%)</t>
        </is>
      </c>
      <c r="B5" s="10" t="n">
        <v>0.6899999999999999</v>
      </c>
      <c r="C5" s="10" t="n">
        <v>0.67</v>
      </c>
      <c r="D5" s="10" t="n">
        <v>0.67</v>
      </c>
    </row>
    <row r="6">
      <c r="A6" s="4" t="inlineStr">
        <is>
          <t>Risk-free interest rate (%)</t>
        </is>
      </c>
      <c r="B6" s="10" t="n">
        <v>0.04</v>
      </c>
      <c r="C6" s="10" t="n">
        <v>0.04</v>
      </c>
      <c r="D6" s="10" t="n">
        <v>0.01</v>
      </c>
    </row>
    <row r="7">
      <c r="A7" s="4" t="inlineStr">
        <is>
          <t>Expected life of options (in years)</t>
        </is>
      </c>
      <c r="B7" s="5" t="n">
        <v>6</v>
      </c>
      <c r="C7" s="5" t="n">
        <v>6</v>
      </c>
      <c r="D7" s="5" t="n">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ON INCOME (Narrative) (Details) - USD ($) $ in Millions</t>
        </is>
      </c>
      <c r="B1" s="2" t="inlineStr">
        <is>
          <t>12 Months Ended</t>
        </is>
      </c>
    </row>
    <row r="2">
      <c r="B2" s="2" t="inlineStr">
        <is>
          <t>Dec. 31, 2023</t>
        </is>
      </c>
      <c r="C2" s="2" t="inlineStr">
        <is>
          <t>Dec. 31, 2022</t>
        </is>
      </c>
      <c r="D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Corporate tax rate</t>
        </is>
      </c>
      <c r="B4" s="10" t="n">
        <v>0.23</v>
      </c>
      <c r="C4" s="10" t="n">
        <v>0.23</v>
      </c>
      <c r="D4" s="10" t="n">
        <v>0.23</v>
      </c>
    </row>
    <row r="5">
      <c r="A5" s="4" t="inlineStr">
        <is>
          <t>Withholding income tax rate</t>
        </is>
      </c>
      <c r="B5" s="10" t="n">
        <v>0.21</v>
      </c>
      <c r="C5" s="4" t="inlineStr">
        <is>
          <t xml:space="preserve"> </t>
        </is>
      </c>
      <c r="D5" s="4" t="inlineStr">
        <is>
          <t xml:space="preserve"> </t>
        </is>
      </c>
    </row>
    <row r="6">
      <c r="A6" s="4" t="inlineStr">
        <is>
          <t>Tax loss carryforwards</t>
        </is>
      </c>
      <c r="B6" s="6" t="n">
        <v>30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Reconciliation of Weighted Average Tax Rate Applicable to Income) (Details) - USD ($) $ in Thousands</t>
        </is>
      </c>
      <c r="B1" s="2" t="inlineStr">
        <is>
          <t>12 Months Ended</t>
        </is>
      </c>
    </row>
    <row r="2">
      <c r="B2" s="2" t="inlineStr">
        <is>
          <t>Dec. 31, 2023</t>
        </is>
      </c>
      <c r="C2" s="2" t="inlineStr">
        <is>
          <t>Dec. 31, 2022</t>
        </is>
      </c>
      <c r="D2" s="2" t="inlineStr">
        <is>
          <t>Dec. 31, 2021</t>
        </is>
      </c>
    </row>
    <row r="3">
      <c r="A3" s="3" t="inlineStr">
        <is>
          <t>Disclosure Of Income Taxes [Abstract]</t>
        </is>
      </c>
      <c r="B3" s="4" t="inlineStr">
        <is>
          <t xml:space="preserve"> </t>
        </is>
      </c>
      <c r="C3" s="4" t="inlineStr">
        <is>
          <t xml:space="preserve"> </t>
        </is>
      </c>
      <c r="D3" s="4" t="inlineStr">
        <is>
          <t xml:space="preserve"> </t>
        </is>
      </c>
    </row>
    <row r="4">
      <c r="A4" s="4" t="inlineStr">
        <is>
          <t>Loss before taxes (Percentage)</t>
        </is>
      </c>
      <c r="B4" s="10" t="n">
        <v>0.23</v>
      </c>
      <c r="C4" s="10" t="n">
        <v>0.23</v>
      </c>
      <c r="D4" s="10" t="n">
        <v>0.23</v>
      </c>
    </row>
    <row r="5">
      <c r="A5" s="4" t="inlineStr">
        <is>
          <t>Loss before taxes</t>
        </is>
      </c>
      <c r="B5" s="6" t="n">
        <v>-60614</v>
      </c>
      <c r="C5" s="6" t="n">
        <v>-24951</v>
      </c>
      <c r="D5" s="6" t="n">
        <v>-27045</v>
      </c>
    </row>
    <row r="6">
      <c r="A6" s="4" t="inlineStr">
        <is>
          <t>Theoretical tax benefit</t>
        </is>
      </c>
      <c r="B6" s="5" t="n">
        <v>-13941</v>
      </c>
      <c r="C6" s="5" t="n">
        <v>-5739</v>
      </c>
      <c r="D6" s="5" t="n">
        <v>-6220</v>
      </c>
    </row>
    <row r="7">
      <c r="A7" s="3" t="inlineStr">
        <is>
          <t>Disallowed deductions (tax exempt income):</t>
        </is>
      </c>
      <c r="B7" s="4" t="inlineStr">
        <is>
          <t xml:space="preserve"> </t>
        </is>
      </c>
      <c r="C7" s="4" t="inlineStr">
        <is>
          <t xml:space="preserve"> </t>
        </is>
      </c>
      <c r="D7" s="4" t="inlineStr">
        <is>
          <t xml:space="preserve"> </t>
        </is>
      </c>
    </row>
    <row r="8">
      <c r="A8" s="4" t="inlineStr">
        <is>
          <t>Loss (gain) on adjustment of warrants to fair value</t>
        </is>
      </c>
      <c r="B8" s="5" t="n">
        <v>2542</v>
      </c>
      <c r="C8" s="5" t="n">
        <v>-1478</v>
      </c>
      <c r="D8" s="5" t="n">
        <v>480</v>
      </c>
    </row>
    <row r="9">
      <c r="A9" s="4" t="inlineStr">
        <is>
          <t>Share-based compensation</t>
        </is>
      </c>
      <c r="B9" s="5" t="n">
        <v>534</v>
      </c>
      <c r="C9" s="5" t="n">
        <v>516</v>
      </c>
      <c r="D9" s="5" t="n">
        <v>343</v>
      </c>
    </row>
    <row r="10">
      <c r="A10" s="4" t="inlineStr">
        <is>
          <t>Impairment of intangible asset</t>
        </is>
      </c>
      <c r="B10" s="5" t="n">
        <v>1542</v>
      </c>
      <c r="C10" s="5" t="n">
        <v>0</v>
      </c>
      <c r="D10" s="5" t="n">
        <v>0</v>
      </c>
    </row>
    <row r="11">
      <c r="A11" s="4" t="inlineStr">
        <is>
          <t>Other</t>
        </is>
      </c>
      <c r="B11" s="5" t="n">
        <v>11</v>
      </c>
      <c r="C11" s="5" t="n">
        <v>11</v>
      </c>
      <c r="D11" s="5" t="n">
        <v>11</v>
      </c>
    </row>
    <row r="12">
      <c r="A12" s="4" t="inlineStr">
        <is>
          <t>Increase in taxes for tax losses and timing differences incurred in the reporting year for which deferred taxes were not created</t>
        </is>
      </c>
      <c r="B12" s="5" t="n">
        <v>9312</v>
      </c>
      <c r="C12" s="5" t="n">
        <v>6690</v>
      </c>
      <c r="D12" s="5" t="n">
        <v>5386</v>
      </c>
    </row>
    <row r="13">
      <c r="A13" s="4" t="inlineStr">
        <is>
          <t>Taxes on income for the reported year</t>
        </is>
      </c>
      <c r="B13" s="6" t="n">
        <v>0</v>
      </c>
      <c r="C13" s="6" t="n">
        <v>0</v>
      </c>
      <c r="D13"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Basic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attributed to ordinary shares</t>
        </is>
      </c>
      <c r="B4" s="6" t="n">
        <v>-60614</v>
      </c>
      <c r="C4" s="6" t="n">
        <v>-24951</v>
      </c>
      <c r="D4" s="6" t="n">
        <v>-27054</v>
      </c>
    </row>
    <row r="5">
      <c r="A5" s="4" t="inlineStr">
        <is>
          <t>Number of shares used in basic calculation</t>
        </is>
      </c>
      <c r="B5" s="5" t="n">
        <v>963365525</v>
      </c>
      <c r="C5" s="5" t="n">
        <v>773956973</v>
      </c>
      <c r="D5" s="5" t="n">
        <v>662933695</v>
      </c>
    </row>
    <row r="6">
      <c r="A6" s="4" t="inlineStr">
        <is>
          <t>Basic and diluted loss per ordinary share</t>
        </is>
      </c>
      <c r="B6" s="7" t="n">
        <v>-0.06</v>
      </c>
      <c r="C6" s="7" t="n">
        <v>-0.03</v>
      </c>
      <c r="D6" s="7" t="n">
        <v>-0.04</v>
      </c>
    </row>
    <row r="7">
      <c r="A7" s="4" t="inlineStr">
        <is>
          <t>Diluted earnings (loss) per share</t>
        </is>
      </c>
      <c r="B7" s="7" t="n">
        <v>-0.06</v>
      </c>
      <c r="C7" s="7" t="n">
        <v>-0.03</v>
      </c>
      <c r="D7" s="7" t="n">
        <v>-0.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MMITMENTS AND CONTINGENT LIABILITIES (Details) ₪ in Millions</t>
        </is>
      </c>
      <c r="E1" s="2" t="inlineStr">
        <is>
          <t>12 Months Ended</t>
        </is>
      </c>
    </row>
    <row r="2">
      <c r="B2" s="2" t="inlineStr">
        <is>
          <t>Jan. 05, 2023 ILS (₪)</t>
        </is>
      </c>
      <c r="C2" s="2" t="inlineStr">
        <is>
          <t>Jan. 05, 2023 USD ($)</t>
        </is>
      </c>
      <c r="D2" s="2" t="inlineStr">
        <is>
          <t>Dec. 31, 2020</t>
        </is>
      </c>
      <c r="E2" s="2" t="inlineStr">
        <is>
          <t>Dec. 31, 2023 USD ($)</t>
        </is>
      </c>
    </row>
    <row r="3">
      <c r="A3" s="3" t="inlineStr">
        <is>
          <t>Disclosure of amounts to be recovered or settled after twelve months for classes of assets and liabilities that contain amounts to be recovered or settled both no more and more than twelve months after reporting date [line items]</t>
        </is>
      </c>
      <c r="B3" s="4" t="inlineStr">
        <is>
          <t xml:space="preserve"> </t>
        </is>
      </c>
      <c r="C3" s="4" t="inlineStr">
        <is>
          <t xml:space="preserve"> </t>
        </is>
      </c>
      <c r="D3" s="4" t="inlineStr">
        <is>
          <t xml:space="preserve"> </t>
        </is>
      </c>
      <c r="E3" s="4" t="inlineStr">
        <is>
          <t xml:space="preserve"> </t>
        </is>
      </c>
    </row>
    <row r="4">
      <c r="A4" s="4" t="inlineStr">
        <is>
          <t>Royalties received percentage</t>
        </is>
      </c>
      <c r="B4" s="4" t="inlineStr">
        <is>
          <t xml:space="preserve"> </t>
        </is>
      </c>
      <c r="C4" s="4" t="inlineStr">
        <is>
          <t xml:space="preserve"> </t>
        </is>
      </c>
      <c r="D4" s="4" t="inlineStr">
        <is>
          <t xml:space="preserve"> </t>
        </is>
      </c>
      <c r="E4" s="10" t="n">
        <v>1</v>
      </c>
    </row>
    <row r="5">
      <c r="A5" s="4" t="inlineStr">
        <is>
          <t>Royalties on sale</t>
        </is>
      </c>
      <c r="B5" s="4" t="inlineStr">
        <is>
          <t xml:space="preserve"> </t>
        </is>
      </c>
      <c r="C5" s="4" t="inlineStr">
        <is>
          <t xml:space="preserve"> </t>
        </is>
      </c>
      <c r="D5" s="10" t="n">
        <v>0.05</v>
      </c>
      <c r="E5" s="4" t="inlineStr">
        <is>
          <t xml:space="preserve"> </t>
        </is>
      </c>
    </row>
    <row r="6">
      <c r="A6" s="4" t="inlineStr">
        <is>
          <t>Bank guarantee amount for benefit of lessor</t>
        </is>
      </c>
      <c r="B6" s="4" t="inlineStr">
        <is>
          <t xml:space="preserve"> </t>
        </is>
      </c>
      <c r="C6" s="4" t="inlineStr">
        <is>
          <t xml:space="preserve"> </t>
        </is>
      </c>
      <c r="D6" s="4" t="inlineStr">
        <is>
          <t xml:space="preserve"> </t>
        </is>
      </c>
      <c r="E6" s="6" t="n">
        <v>100000</v>
      </c>
    </row>
    <row r="7">
      <c r="A7" s="4" t="inlineStr">
        <is>
          <t>Company's outstanding open purchase order commitments</t>
        </is>
      </c>
      <c r="B7" s="4" t="inlineStr">
        <is>
          <t xml:space="preserve"> </t>
        </is>
      </c>
      <c r="C7" s="4" t="inlineStr">
        <is>
          <t xml:space="preserve"> </t>
        </is>
      </c>
      <c r="D7" s="4" t="inlineStr">
        <is>
          <t xml:space="preserve"> </t>
        </is>
      </c>
      <c r="E7" s="6" t="n">
        <v>6900000</v>
      </c>
    </row>
    <row r="8">
      <c r="A8" s="4" t="inlineStr">
        <is>
          <t>Lawsuit claim amount</t>
        </is>
      </c>
      <c r="B8" s="12" t="n">
        <v>113.5</v>
      </c>
      <c r="C8" s="6" t="n">
        <v>32000000</v>
      </c>
      <c r="D8" s="4" t="inlineStr">
        <is>
          <t xml:space="preserve"> </t>
        </is>
      </c>
      <c r="E8" s="4" t="inlineStr">
        <is>
          <t xml:space="preserve"> </t>
        </is>
      </c>
    </row>
    <row r="9">
      <c r="A9" s="4" t="inlineStr">
        <is>
          <t>Biokine [Member]</t>
        </is>
      </c>
      <c r="B9" s="4" t="inlineStr">
        <is>
          <t xml:space="preserve"> </t>
        </is>
      </c>
      <c r="C9" s="4" t="inlineStr">
        <is>
          <t xml:space="preserve"> </t>
        </is>
      </c>
      <c r="D9" s="4" t="inlineStr">
        <is>
          <t xml:space="preserve"> </t>
        </is>
      </c>
      <c r="E9" s="4" t="inlineStr">
        <is>
          <t xml:space="preserve"> </t>
        </is>
      </c>
    </row>
    <row r="10">
      <c r="A10" s="3" t="inlineStr">
        <is>
          <t>Disclosure of amounts to be recovered or settled after twelve months for classes of assets and liabilities that contain amounts to be recovered or settled both no more and more than twelve months after reporting date [line items]</t>
        </is>
      </c>
      <c r="B10" s="4" t="inlineStr">
        <is>
          <t xml:space="preserve"> </t>
        </is>
      </c>
      <c r="C10" s="4" t="inlineStr">
        <is>
          <t xml:space="preserve"> </t>
        </is>
      </c>
      <c r="D10" s="4" t="inlineStr">
        <is>
          <t xml:space="preserve"> </t>
        </is>
      </c>
      <c r="E10" s="4" t="inlineStr">
        <is>
          <t xml:space="preserve"> </t>
        </is>
      </c>
    </row>
    <row r="11">
      <c r="A11" s="4" t="inlineStr">
        <is>
          <t>Royalties payment percentage</t>
        </is>
      </c>
      <c r="B11" s="4" t="inlineStr">
        <is>
          <t xml:space="preserve"> </t>
        </is>
      </c>
      <c r="C11" s="4" t="inlineStr">
        <is>
          <t xml:space="preserve"> </t>
        </is>
      </c>
      <c r="D11" s="4" t="inlineStr">
        <is>
          <t xml:space="preserve"> </t>
        </is>
      </c>
      <c r="E11" s="10" t="n">
        <v>0.2</v>
      </c>
    </row>
    <row r="12">
      <c r="A12" s="4" t="inlineStr">
        <is>
          <t>Maximum future milestone payments</t>
        </is>
      </c>
      <c r="B12" s="4" t="inlineStr">
        <is>
          <t xml:space="preserve"> </t>
        </is>
      </c>
      <c r="C12" s="4" t="inlineStr">
        <is>
          <t xml:space="preserve"> </t>
        </is>
      </c>
      <c r="D12" s="4" t="inlineStr">
        <is>
          <t xml:space="preserve"> </t>
        </is>
      </c>
      <c r="E12" s="6" t="n">
        <v>2500000</v>
      </c>
    </row>
    <row r="13">
      <c r="A13" s="4" t="inlineStr">
        <is>
          <t>Value of contingent liability</t>
        </is>
      </c>
      <c r="B13" s="4" t="inlineStr">
        <is>
          <t xml:space="preserve"> </t>
        </is>
      </c>
      <c r="C13" s="4" t="inlineStr">
        <is>
          <t xml:space="preserve"> </t>
        </is>
      </c>
      <c r="D13" s="4" t="inlineStr">
        <is>
          <t xml:space="preserve"> </t>
        </is>
      </c>
      <c r="E13" s="6" t="n">
        <v>3200000</v>
      </c>
    </row>
    <row r="14">
      <c r="A14" s="4" t="inlineStr">
        <is>
          <t>Royalties payment percentage if the company independently sell products</t>
        </is>
      </c>
      <c r="B14" s="4" t="inlineStr">
        <is>
          <t xml:space="preserve"> </t>
        </is>
      </c>
      <c r="C14" s="4" t="inlineStr">
        <is>
          <t xml:space="preserve"> </t>
        </is>
      </c>
      <c r="D14" s="4" t="inlineStr">
        <is>
          <t xml:space="preserve"> </t>
        </is>
      </c>
      <c r="E14" s="10" t="n">
        <v>0.1</v>
      </c>
    </row>
    <row r="15">
      <c r="A15" s="4" t="inlineStr">
        <is>
          <t>Bottom of range [member]</t>
        </is>
      </c>
      <c r="B15" s="4" t="inlineStr">
        <is>
          <t xml:space="preserve"> </t>
        </is>
      </c>
      <c r="C15" s="4" t="inlineStr">
        <is>
          <t xml:space="preserve"> </t>
        </is>
      </c>
      <c r="D15" s="4" t="inlineStr">
        <is>
          <t xml:space="preserve"> </t>
        </is>
      </c>
      <c r="E15" s="4" t="inlineStr">
        <is>
          <t xml:space="preserve"> </t>
        </is>
      </c>
    </row>
    <row r="16">
      <c r="A16" s="3" t="inlineStr">
        <is>
          <t>Disclosure of amounts to be recovered or settled after twelve months for classes of assets and liabilities that contain amounts to be recovered or settled both no more and more than twelve months after reporting date [line items]</t>
        </is>
      </c>
      <c r="B16" s="4" t="inlineStr">
        <is>
          <t xml:space="preserve"> </t>
        </is>
      </c>
      <c r="C16" s="4" t="inlineStr">
        <is>
          <t xml:space="preserve"> </t>
        </is>
      </c>
      <c r="D16" s="4" t="inlineStr">
        <is>
          <t xml:space="preserve"> </t>
        </is>
      </c>
      <c r="E16" s="4" t="inlineStr">
        <is>
          <t xml:space="preserve"> </t>
        </is>
      </c>
    </row>
    <row r="17">
      <c r="A17" s="4" t="inlineStr">
        <is>
          <t>Percentage of net consideration received from the licensee</t>
        </is>
      </c>
      <c r="B17" s="4" t="inlineStr">
        <is>
          <t xml:space="preserve"> </t>
        </is>
      </c>
      <c r="C17" s="4" t="inlineStr">
        <is>
          <t xml:space="preserve"> </t>
        </is>
      </c>
      <c r="D17" s="10" t="n">
        <v>0.2</v>
      </c>
      <c r="E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row>
    <row r="19">
      <c r="A19" s="3" t="inlineStr">
        <is>
          <t>Disclosure of amounts to be recovered or settled after twelve months for classes of assets and liabilities that contain amounts to be recovered or settled both no more and more than twelve months after reporting date [line items]</t>
        </is>
      </c>
      <c r="B19" s="4" t="inlineStr">
        <is>
          <t xml:space="preserve"> </t>
        </is>
      </c>
      <c r="C19" s="4" t="inlineStr">
        <is>
          <t xml:space="preserve"> </t>
        </is>
      </c>
      <c r="D19" s="4" t="inlineStr">
        <is>
          <t xml:space="preserve"> </t>
        </is>
      </c>
      <c r="E19" s="4" t="inlineStr">
        <is>
          <t xml:space="preserve"> </t>
        </is>
      </c>
    </row>
    <row r="20">
      <c r="A20" s="4" t="inlineStr">
        <is>
          <t>Percentage of net consideration received from the licensee</t>
        </is>
      </c>
      <c r="B20" s="4" t="inlineStr">
        <is>
          <t xml:space="preserve"> </t>
        </is>
      </c>
      <c r="C20" s="4" t="inlineStr">
        <is>
          <t xml:space="preserve"> </t>
        </is>
      </c>
      <c r="D20" s="8" t="n">
        <v>0.295</v>
      </c>
      <c r="E20" s="4" t="inlineStr">
        <is>
          <t xml:space="preserve"> </t>
        </is>
      </c>
    </row>
    <row r="21">
      <c r="A21" s="4" t="inlineStr">
        <is>
          <t>First three years [Member]</t>
        </is>
      </c>
      <c r="B21" s="4" t="inlineStr">
        <is>
          <t xml:space="preserve"> </t>
        </is>
      </c>
      <c r="C21" s="4" t="inlineStr">
        <is>
          <t xml:space="preserve"> </t>
        </is>
      </c>
      <c r="D21" s="4" t="inlineStr">
        <is>
          <t xml:space="preserve"> </t>
        </is>
      </c>
      <c r="E21" s="4" t="inlineStr">
        <is>
          <t xml:space="preserve"> </t>
        </is>
      </c>
    </row>
    <row r="22">
      <c r="A22" s="3" t="inlineStr">
        <is>
          <t>Disclosure of amounts to be recovered or settled after twelve months for classes of assets and liabilities that contain amounts to be recovered or settled both no more and more than twelve months after reporting date [line items]</t>
        </is>
      </c>
      <c r="B22" s="4" t="inlineStr">
        <is>
          <t xml:space="preserve"> </t>
        </is>
      </c>
      <c r="C22" s="4" t="inlineStr">
        <is>
          <t xml:space="preserve"> </t>
        </is>
      </c>
      <c r="D22" s="4" t="inlineStr">
        <is>
          <t xml:space="preserve"> </t>
        </is>
      </c>
      <c r="E22" s="4" t="inlineStr">
        <is>
          <t xml:space="preserve"> </t>
        </is>
      </c>
    </row>
    <row r="23">
      <c r="A23" s="4" t="inlineStr">
        <is>
          <t>Royalties received percentage</t>
        </is>
      </c>
      <c r="B23" s="4" t="inlineStr">
        <is>
          <t xml:space="preserve"> </t>
        </is>
      </c>
      <c r="C23" s="4" t="inlineStr">
        <is>
          <t xml:space="preserve"> </t>
        </is>
      </c>
      <c r="D23" s="4" t="inlineStr">
        <is>
          <t xml:space="preserve"> </t>
        </is>
      </c>
      <c r="E23" s="10" t="n">
        <v>0.03</v>
      </c>
    </row>
    <row r="24">
      <c r="A24" s="4" t="inlineStr">
        <is>
          <t>Three subsequent years [Member]</t>
        </is>
      </c>
      <c r="B24" s="4" t="inlineStr">
        <is>
          <t xml:space="preserve"> </t>
        </is>
      </c>
      <c r="C24" s="4" t="inlineStr">
        <is>
          <t xml:space="preserve"> </t>
        </is>
      </c>
      <c r="D24" s="4" t="inlineStr">
        <is>
          <t xml:space="preserve"> </t>
        </is>
      </c>
      <c r="E24" s="4" t="inlineStr">
        <is>
          <t xml:space="preserve"> </t>
        </is>
      </c>
    </row>
    <row r="25">
      <c r="A25" s="3" t="inlineStr">
        <is>
          <t>Disclosure of amounts to be recovered or settled after twelve months for classes of assets and liabilities that contain amounts to be recovered or settled both no more and more than twelve months after reporting date [line items]</t>
        </is>
      </c>
      <c r="B25" s="4" t="inlineStr">
        <is>
          <t xml:space="preserve"> </t>
        </is>
      </c>
      <c r="C25" s="4" t="inlineStr">
        <is>
          <t xml:space="preserve"> </t>
        </is>
      </c>
      <c r="D25" s="4" t="inlineStr">
        <is>
          <t xml:space="preserve"> </t>
        </is>
      </c>
      <c r="E25" s="4" t="inlineStr">
        <is>
          <t xml:space="preserve"> </t>
        </is>
      </c>
    </row>
    <row r="26">
      <c r="A26" s="4" t="inlineStr">
        <is>
          <t>Royalties received percentage</t>
        </is>
      </c>
      <c r="B26" s="4" t="inlineStr">
        <is>
          <t xml:space="preserve"> </t>
        </is>
      </c>
      <c r="C26" s="4" t="inlineStr">
        <is>
          <t xml:space="preserve"> </t>
        </is>
      </c>
      <c r="D26" s="4" t="inlineStr">
        <is>
          <t xml:space="preserve"> </t>
        </is>
      </c>
      <c r="E26" s="10" t="n">
        <v>0.04</v>
      </c>
    </row>
    <row r="27">
      <c r="A27" s="4" t="inlineStr">
        <is>
          <t>Seventh year [Member]</t>
        </is>
      </c>
      <c r="B27" s="4" t="inlineStr">
        <is>
          <t xml:space="preserve"> </t>
        </is>
      </c>
      <c r="C27" s="4" t="inlineStr">
        <is>
          <t xml:space="preserve"> </t>
        </is>
      </c>
      <c r="D27" s="4" t="inlineStr">
        <is>
          <t xml:space="preserve"> </t>
        </is>
      </c>
      <c r="E27" s="4" t="inlineStr">
        <is>
          <t xml:space="preserve"> </t>
        </is>
      </c>
    </row>
    <row r="28">
      <c r="A28" s="3" t="inlineStr">
        <is>
          <t>Disclosure of amounts to be recovered or settled after twelve months for classes of assets and liabilities that contain amounts to be recovered or settled both no more and more than twelve months after reporting date [line items]</t>
        </is>
      </c>
      <c r="B28" s="4" t="inlineStr">
        <is>
          <t xml:space="preserve"> </t>
        </is>
      </c>
      <c r="C28" s="4" t="inlineStr">
        <is>
          <t xml:space="preserve"> </t>
        </is>
      </c>
      <c r="D28" s="4" t="inlineStr">
        <is>
          <t xml:space="preserve"> </t>
        </is>
      </c>
      <c r="E28" s="4" t="inlineStr">
        <is>
          <t xml:space="preserve"> </t>
        </is>
      </c>
    </row>
    <row r="29">
      <c r="A29" s="4" t="inlineStr">
        <is>
          <t>Royalties received percentage</t>
        </is>
      </c>
      <c r="B29" s="4" t="inlineStr">
        <is>
          <t xml:space="preserve"> </t>
        </is>
      </c>
      <c r="C29" s="4" t="inlineStr">
        <is>
          <t xml:space="preserve"> </t>
        </is>
      </c>
      <c r="D29" s="4" t="inlineStr">
        <is>
          <t xml:space="preserve"> </t>
        </is>
      </c>
      <c r="E29" s="10" t="n">
        <v>0.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CENSE AND SECURITIES PURCHASE AGREEMENTS (Narrative) (Details) - USD ($) $ / shares in Units, $ in Thousands</t>
        </is>
      </c>
      <c r="C1" s="2" t="inlineStr">
        <is>
          <t>1 Months Ended</t>
        </is>
      </c>
      <c r="D1" s="2" t="inlineStr">
        <is>
          <t>12 Months Ended</t>
        </is>
      </c>
    </row>
    <row r="2">
      <c r="B2" s="2" t="inlineStr">
        <is>
          <t>Oct. 12, 2023</t>
        </is>
      </c>
      <c r="C2" s="2" t="inlineStr">
        <is>
          <t>Aug. 27, 2023</t>
        </is>
      </c>
      <c r="D2" s="2" t="inlineStr">
        <is>
          <t>Dec. 31, 2023</t>
        </is>
      </c>
      <c r="E2" s="2" t="inlineStr">
        <is>
          <t>Dec. 31, 2022</t>
        </is>
      </c>
      <c r="F2" s="2" t="inlineStr">
        <is>
          <t>Dec. 31, 2021</t>
        </is>
      </c>
    </row>
    <row r="3">
      <c r="A3" s="3" t="inlineStr">
        <is>
          <t>License And Securities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t>
        </is>
      </c>
      <c r="B4" s="4" t="inlineStr">
        <is>
          <t xml:space="preserve"> </t>
        </is>
      </c>
      <c r="C4" s="6" t="n">
        <v>29600</v>
      </c>
      <c r="D4" s="4" t="inlineStr">
        <is>
          <t xml:space="preserve"> </t>
        </is>
      </c>
      <c r="E4" s="4" t="inlineStr">
        <is>
          <t xml:space="preserve"> </t>
        </is>
      </c>
      <c r="F4" s="4" t="inlineStr">
        <is>
          <t xml:space="preserve"> </t>
        </is>
      </c>
    </row>
    <row r="5">
      <c r="A5" s="4" t="inlineStr">
        <is>
          <t>Costs related to share purchase agreement</t>
        </is>
      </c>
      <c r="B5" s="4" t="inlineStr">
        <is>
          <t xml:space="preserve"> </t>
        </is>
      </c>
      <c r="C5" s="4" t="inlineStr">
        <is>
          <t xml:space="preserve"> </t>
        </is>
      </c>
      <c r="D5" s="6" t="n">
        <v>0</v>
      </c>
      <c r="E5" s="6" t="n">
        <v>762</v>
      </c>
      <c r="F5" s="6" t="n">
        <v>0</v>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Securities Purchase 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t>
        </is>
      </c>
      <c r="B8" s="6" t="n">
        <v>15000</v>
      </c>
      <c r="C8" s="4" t="inlineStr">
        <is>
          <t xml:space="preserve"> </t>
        </is>
      </c>
      <c r="D8" s="4" t="inlineStr">
        <is>
          <t xml:space="preserve"> </t>
        </is>
      </c>
      <c r="E8" s="4" t="inlineStr">
        <is>
          <t xml:space="preserve"> </t>
        </is>
      </c>
      <c r="F8" s="4" t="inlineStr">
        <is>
          <t xml:space="preserve"> </t>
        </is>
      </c>
    </row>
    <row r="9">
      <c r="A9" s="4" t="inlineStr">
        <is>
          <t>Development and regulatory entitled amount</t>
        </is>
      </c>
      <c r="B9" s="5" t="n">
        <v>49000</v>
      </c>
      <c r="C9" s="4" t="inlineStr">
        <is>
          <t xml:space="preserve"> </t>
        </is>
      </c>
      <c r="D9" s="4" t="inlineStr">
        <is>
          <t xml:space="preserve"> </t>
        </is>
      </c>
      <c r="E9" s="4" t="inlineStr">
        <is>
          <t xml:space="preserve"> </t>
        </is>
      </c>
      <c r="F9" s="4" t="inlineStr">
        <is>
          <t xml:space="preserve"> </t>
        </is>
      </c>
    </row>
    <row r="10">
      <c r="A10" s="4" t="inlineStr">
        <is>
          <t>Sales milestone amount</t>
        </is>
      </c>
      <c r="B10" s="6" t="n">
        <v>197000</v>
      </c>
      <c r="C10" s="4" t="inlineStr">
        <is>
          <t xml:space="preserve"> </t>
        </is>
      </c>
      <c r="D10" s="4" t="inlineStr">
        <is>
          <t xml:space="preserve"> </t>
        </is>
      </c>
      <c r="E10" s="4" t="inlineStr">
        <is>
          <t xml:space="preserve"> </t>
        </is>
      </c>
      <c r="F10" s="4" t="inlineStr">
        <is>
          <t xml:space="preserve"> </t>
        </is>
      </c>
    </row>
    <row r="11">
      <c r="A11" s="4" t="inlineStr">
        <is>
          <t>Initial royalty term</t>
        </is>
      </c>
      <c r="B11" s="4" t="inlineStr">
        <is>
          <t>15 years</t>
        </is>
      </c>
      <c r="C11" s="4" t="inlineStr">
        <is>
          <t xml:space="preserve"> </t>
        </is>
      </c>
      <c r="D11" s="4" t="inlineStr">
        <is>
          <t xml:space="preserve"> </t>
        </is>
      </c>
      <c r="E11" s="4" t="inlineStr">
        <is>
          <t xml:space="preserve"> </t>
        </is>
      </c>
      <c r="F11" s="4" t="inlineStr">
        <is>
          <t xml:space="preserve"> </t>
        </is>
      </c>
    </row>
    <row r="12">
      <c r="A12" s="4" t="inlineStr">
        <is>
          <t>Consideration received</t>
        </is>
      </c>
      <c r="B12" s="4" t="inlineStr">
        <is>
          <t xml:space="preserve"> </t>
        </is>
      </c>
      <c r="C12" s="6" t="n">
        <v>1417600</v>
      </c>
      <c r="D12" s="4" t="inlineStr">
        <is>
          <t xml:space="preserve"> </t>
        </is>
      </c>
      <c r="E12" s="4" t="inlineStr">
        <is>
          <t xml:space="preserve"> </t>
        </is>
      </c>
      <c r="F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nd Securities Purcha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American depositary shares</t>
        </is>
      </c>
      <c r="B15" s="4" t="inlineStr">
        <is>
          <t xml:space="preserve"> </t>
        </is>
      </c>
      <c r="C15" s="5" t="n">
        <v>6829137</v>
      </c>
      <c r="D15" s="4" t="inlineStr">
        <is>
          <t xml:space="preserve"> </t>
        </is>
      </c>
      <c r="E15" s="4" t="inlineStr">
        <is>
          <t xml:space="preserve"> </t>
        </is>
      </c>
      <c r="F15" s="4" t="inlineStr">
        <is>
          <t xml:space="preserve"> </t>
        </is>
      </c>
    </row>
    <row r="16">
      <c r="A16" s="4" t="inlineStr">
        <is>
          <t>Purchase price per ADS</t>
        </is>
      </c>
      <c r="B16" s="4" t="inlineStr">
        <is>
          <t xml:space="preserve"> </t>
        </is>
      </c>
      <c r="C16" s="11" t="n">
        <v>2.136</v>
      </c>
      <c r="D16" s="4" t="inlineStr">
        <is>
          <t xml:space="preserve"> </t>
        </is>
      </c>
      <c r="E16" s="4" t="inlineStr">
        <is>
          <t xml:space="preserve"> </t>
        </is>
      </c>
      <c r="F16" s="4" t="inlineStr">
        <is>
          <t xml:space="preserve"> </t>
        </is>
      </c>
    </row>
    <row r="17">
      <c r="A17" s="4" t="inlineStr">
        <is>
          <t>Proceeds from sale or issue of treasury shares</t>
        </is>
      </c>
      <c r="B17" s="4" t="inlineStr">
        <is>
          <t xml:space="preserve"> </t>
        </is>
      </c>
      <c r="C17" s="6" t="n">
        <v>14600</v>
      </c>
      <c r="D17" s="4" t="inlineStr">
        <is>
          <t xml:space="preserve"> </t>
        </is>
      </c>
      <c r="E17" s="4" t="inlineStr">
        <is>
          <t xml:space="preserve"> </t>
        </is>
      </c>
      <c r="F17" s="4" t="inlineStr">
        <is>
          <t xml:space="preserve"> </t>
        </is>
      </c>
    </row>
    <row r="18">
      <c r="A18" s="4" t="inlineStr">
        <is>
          <t>Share issue related costs</t>
        </is>
      </c>
      <c r="B18" s="4" t="inlineStr">
        <is>
          <t xml:space="preserve"> </t>
        </is>
      </c>
      <c r="C18" s="5" t="n">
        <v>900</v>
      </c>
      <c r="D18" s="4" t="inlineStr">
        <is>
          <t xml:space="preserve"> </t>
        </is>
      </c>
      <c r="E18" s="4" t="inlineStr">
        <is>
          <t xml:space="preserve"> </t>
        </is>
      </c>
      <c r="F18" s="4" t="inlineStr">
        <is>
          <t xml:space="preserve"> </t>
        </is>
      </c>
    </row>
    <row r="19">
      <c r="A19" s="4" t="inlineStr">
        <is>
          <t>Consideration received</t>
        </is>
      </c>
      <c r="B19" s="4" t="inlineStr">
        <is>
          <t xml:space="preserve"> </t>
        </is>
      </c>
      <c r="C19" s="5" t="n">
        <v>12000</v>
      </c>
      <c r="D19" s="4" t="inlineStr">
        <is>
          <t xml:space="preserve"> </t>
        </is>
      </c>
      <c r="E19" s="4" t="inlineStr">
        <is>
          <t xml:space="preserve"> </t>
        </is>
      </c>
      <c r="F19" s="4" t="inlineStr">
        <is>
          <t xml:space="preserve"> </t>
        </is>
      </c>
    </row>
    <row r="20">
      <c r="A20" s="4" t="inlineStr">
        <is>
          <t>Reduction in equity</t>
        </is>
      </c>
      <c r="B20" s="4" t="inlineStr">
        <is>
          <t xml:space="preserve"> </t>
        </is>
      </c>
      <c r="C20" s="5" t="n">
        <v>704</v>
      </c>
      <c r="D20" s="4" t="inlineStr">
        <is>
          <t xml:space="preserve"> </t>
        </is>
      </c>
      <c r="E20" s="4" t="inlineStr">
        <is>
          <t xml:space="preserve"> </t>
        </is>
      </c>
      <c r="F20" s="4" t="inlineStr">
        <is>
          <t xml:space="preserve"> </t>
        </is>
      </c>
    </row>
    <row r="21">
      <c r="A21" s="4" t="inlineStr">
        <is>
          <t>Share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nd Securities Purcha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received</t>
        </is>
      </c>
      <c r="B23" s="4" t="inlineStr">
        <is>
          <t xml:space="preserve"> </t>
        </is>
      </c>
      <c r="C23" s="5" t="n">
        <v>1417600</v>
      </c>
      <c r="D23" s="4" t="inlineStr">
        <is>
          <t xml:space="preserve"> </t>
        </is>
      </c>
      <c r="E23" s="4" t="inlineStr">
        <is>
          <t xml:space="preserve"> </t>
        </is>
      </c>
      <c r="F23" s="4" t="inlineStr">
        <is>
          <t xml:space="preserve"> </t>
        </is>
      </c>
    </row>
    <row r="24">
      <c r="A24" s="4" t="inlineStr">
        <is>
          <t>Costs related to share purchase agreement</t>
        </is>
      </c>
      <c r="B24" s="4" t="inlineStr">
        <is>
          <t xml:space="preserve"> </t>
        </is>
      </c>
      <c r="C24" s="6" t="n">
        <v>700</v>
      </c>
      <c r="D24" s="4" t="inlineStr">
        <is>
          <t xml:space="preserve"> </t>
        </is>
      </c>
      <c r="E24" s="4" t="inlineStr">
        <is>
          <t xml:space="preserve"> </t>
        </is>
      </c>
      <c r="F24" s="4" t="inlineStr">
        <is>
          <t xml:space="preserve"> </t>
        </is>
      </c>
    </row>
    <row r="25">
      <c r="A25" s="4" t="inlineStr">
        <is>
          <t>SCM lic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cense And Securities Purcha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recognition</t>
        </is>
      </c>
      <c r="B27" s="4" t="inlineStr">
        <is>
          <t xml:space="preserve"> </t>
        </is>
      </c>
      <c r="C27" s="4" t="inlineStr">
        <is>
          <t xml:space="preserve"> </t>
        </is>
      </c>
      <c r="D27" s="5" t="n">
        <v>2000</v>
      </c>
      <c r="E27" s="4" t="inlineStr">
        <is>
          <t xml:space="preserve"> </t>
        </is>
      </c>
      <c r="F27" s="4" t="inlineStr">
        <is>
          <t xml:space="preserve"> </t>
        </is>
      </c>
    </row>
    <row r="28">
      <c r="A28" s="4" t="inlineStr">
        <is>
          <t>SCM support servic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cense And Securities Purcha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cognition</t>
        </is>
      </c>
      <c r="B30" s="4" t="inlineStr">
        <is>
          <t xml:space="preserve"> </t>
        </is>
      </c>
      <c r="C30" s="4" t="inlineStr">
        <is>
          <t xml:space="preserve"> </t>
        </is>
      </c>
      <c r="D30" s="5" t="n">
        <v>100</v>
      </c>
      <c r="E30" s="4" t="inlineStr">
        <is>
          <t xml:space="preserve"> </t>
        </is>
      </c>
      <c r="F30" s="4" t="inlineStr">
        <is>
          <t xml:space="preserve"> </t>
        </is>
      </c>
    </row>
    <row r="31">
      <c r="A31" s="4" t="inlineStr">
        <is>
          <t>PDAC performance oblig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cense And Securities Purchas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recognition</t>
        </is>
      </c>
      <c r="B33" s="4" t="inlineStr">
        <is>
          <t xml:space="preserve"> </t>
        </is>
      </c>
      <c r="C33" s="4" t="inlineStr">
        <is>
          <t xml:space="preserve"> </t>
        </is>
      </c>
      <c r="D33" s="6" t="n">
        <v>15500</v>
      </c>
      <c r="E33" s="4" t="inlineStr">
        <is>
          <t xml:space="preserve"> </t>
        </is>
      </c>
      <c r="F33" s="4" t="inlineStr">
        <is>
          <t xml:space="preserve"> </t>
        </is>
      </c>
    </row>
    <row r="34">
      <c r="A34" s="4" t="inlineStr">
        <is>
          <t>Minimum [Member] |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cense And Securities Purcha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oyalties eligible margin</t>
        </is>
      </c>
      <c r="B36" s="10" t="n">
        <v>0.1</v>
      </c>
      <c r="C36" s="4" t="inlineStr">
        <is>
          <t xml:space="preserve"> </t>
        </is>
      </c>
      <c r="D36" s="4" t="inlineStr">
        <is>
          <t xml:space="preserve"> </t>
        </is>
      </c>
      <c r="E36" s="4" t="inlineStr">
        <is>
          <t xml:space="preserve"> </t>
        </is>
      </c>
      <c r="F36" s="4" t="inlineStr">
        <is>
          <t xml:space="preserve"> </t>
        </is>
      </c>
    </row>
    <row r="37">
      <c r="A37" s="4" t="inlineStr">
        <is>
          <t>Maximum [Member] | License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cense And Securities Purcha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oyalties eligible margin</t>
        </is>
      </c>
      <c r="B39" s="10" t="n">
        <v>0.2</v>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Schedule of Transactions With Related Parties) (Details) - USD ($) $ in Thousands</t>
        </is>
      </c>
      <c r="B1" s="2" t="inlineStr">
        <is>
          <t>12 Months Ended</t>
        </is>
      </c>
    </row>
    <row r="2">
      <c r="B2" s="2" t="inlineStr">
        <is>
          <t>Dec. 31, 2023</t>
        </is>
      </c>
      <c r="C2" s="2" t="inlineStr">
        <is>
          <t>Dec. 31, 2022</t>
        </is>
      </c>
      <c r="D2" s="2" t="inlineStr">
        <is>
          <t>Dec. 31, 2021</t>
        </is>
      </c>
    </row>
    <row r="3">
      <c r="A3" s="4" t="inlineStr">
        <is>
          <t>Senior Management [Member]</t>
        </is>
      </c>
      <c r="B3" s="4" t="inlineStr">
        <is>
          <t xml:space="preserve"> </t>
        </is>
      </c>
      <c r="C3" s="4" t="inlineStr">
        <is>
          <t xml:space="preserve"> </t>
        </is>
      </c>
      <c r="D3" s="4" t="inlineStr">
        <is>
          <t xml:space="preserve"> </t>
        </is>
      </c>
    </row>
    <row r="4">
      <c r="A4" s="3" t="inlineStr">
        <is>
          <t>Benefits to related parties:</t>
        </is>
      </c>
      <c r="B4" s="4" t="inlineStr">
        <is>
          <t xml:space="preserve"> </t>
        </is>
      </c>
      <c r="C4" s="4" t="inlineStr">
        <is>
          <t xml:space="preserve"> </t>
        </is>
      </c>
      <c r="D4" s="4" t="inlineStr">
        <is>
          <t xml:space="preserve"> </t>
        </is>
      </c>
    </row>
    <row r="5">
      <c r="A5" s="4" t="inlineStr">
        <is>
          <t>Compensation and benefits to management, including benefit component of equity instrument grants</t>
        </is>
      </c>
      <c r="B5" s="6" t="n">
        <v>3155</v>
      </c>
      <c r="C5" s="6" t="n">
        <v>2968</v>
      </c>
      <c r="D5" s="6" t="n">
        <v>2302</v>
      </c>
    </row>
    <row r="6">
      <c r="A6" s="4" t="inlineStr">
        <is>
          <t>Director [Member]</t>
        </is>
      </c>
      <c r="B6" s="4" t="inlineStr">
        <is>
          <t xml:space="preserve"> </t>
        </is>
      </c>
      <c r="C6" s="4" t="inlineStr">
        <is>
          <t xml:space="preserve"> </t>
        </is>
      </c>
      <c r="D6" s="4" t="inlineStr">
        <is>
          <t xml:space="preserve"> </t>
        </is>
      </c>
    </row>
    <row r="7">
      <c r="A7" s="3" t="inlineStr">
        <is>
          <t>Benefits to related parties:</t>
        </is>
      </c>
      <c r="B7" s="4" t="inlineStr">
        <is>
          <t xml:space="preserve"> </t>
        </is>
      </c>
      <c r="C7" s="4" t="inlineStr">
        <is>
          <t xml:space="preserve"> </t>
        </is>
      </c>
      <c r="D7" s="4" t="inlineStr">
        <is>
          <t xml:space="preserve"> </t>
        </is>
      </c>
    </row>
    <row r="8">
      <c r="A8" s="4" t="inlineStr">
        <is>
          <t>Compensation and benefits to management, including benefit component of equity instrument grants</t>
        </is>
      </c>
      <c r="B8" s="6" t="n">
        <v>587</v>
      </c>
      <c r="C8" s="6" t="n">
        <v>507</v>
      </c>
      <c r="D8" s="6" t="n">
        <v>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MATERIAL ACCOUNTING POLICIES</t>
        </is>
      </c>
      <c r="B4" s="4" t="inlineStr">
        <is>
          <t>NOTE 2 – MATERIAL ACCOUNTING POLICIES
a.
Basis of presentation The Company’s consolidated financial statements as of December 31, 2022 and 2023, and for each of the three years in the period ended December 31, 2023, have been prepared in accordance with International Financial Reporting Standards (“IFRS”), as issued by the International Accounting Standards Board (“IASB”). The material The consolidated financial statements have been prepared on the basis of historical cost, subject to adjustment of warrant liabilities to their fair value through profit or loss.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Actual results could differ from those estimates. Areas involving a higher degree of judgment or complexity, or areas where assumptions and estimates are material
b.
Functional and reporting currency The functional and reporting currency in these financial statements is the U.S. dollar (“dollar”, “USD” or “$”), which is the primary currency of the economic environment in which the Company operat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c.
Inventory Inventory is measured at the lower cost or net realizable value. The cost of inventories includes purchase costs, packaging and labeling costs, and other costs incurred in bringing the inventories to their present location and condition. Net realizable value is the estimated selling price of the inventories in the ordinary course of business, less the estimated costs necessary to make the sale. Pre-launch inventory is held as an asset when there is a high probability of regulatory approval for the product, see Note 1a. Before that point, a provision is made against the value to its recoverable amount; the provision is then reversed at the point when regulatory approval is received. Inventory is written down for estimated obsolescence based upon management assumptions about future demand, expiration due date and market conditions.
d.
Property and equipment Property and equipment are stated at historical cost less depreciation. Historical cost includes expenditures that are directly attributable to acquisition of the items. Assets are depreciated by the straight-line method over the estimated useful lives of the assets, provided that Company management believes the residual values of the assets to be negligible, as follows:
%
Computers and communications equipment
33
Office furniture and equipment
6
Laboratory equipment
15 Leasehold improvements are amortized by the straight-line method over the shorter of the lease term or the estimated useful life of the improvements.
e.
Intangible assets The Company applies the cost method of accounting for initial and subsequent measurements of intangible assets. Under this method of accounting, intangible assets are carried at cost less any accumulated amortization and any accumulated impairment losses. Intellectual property The Company recognizes in its financial statements intellectual property developed by the Company to the extent that the conditions stipulated in paragraph o. below are met. Intellectual property acquired by the Company is initially measured at cost. Intellectual property used by the Company for development purposes and not yet generating revenues is not amortized and is tested annually for impairment. See g. below. Computer software Acquired computer software licenses are capitalized based on the costs incurred to acquire and bring to use the specific software. These costs are amortized over the estimated useful lives of the software (5 years).
f.
Impairment of non-financial assets Impairment of intellectual property is required when the Company decides to terminate or suspend the development of a project based on such intellectual property. In addition, the Company performs impairment reviews on an annual basis, or more frequently if events or changes in circumstances indicate a potential impairment. Property and equipment, as well as computer software, are tested for impairment whenever events or changes in circumstances indicate that the carrying amount may not be recoverable. An impairment loss is recognized equal to the amount by which the asset’s carrying amount exceeds its recoverable amount. The recoverable amount is the higher of an asset’s fair value less costs to sell and the asset’s value in use to the Company. See Note 9 for information about an impairment loss recorded in 2023 in connection with the decision to terminate the AGI-134 project.
g.
Warrants Receipts in respect of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loss. Issuance costs allocable to warrants classified as a liability are also recorded as non-operating expense on the statement of comprehensive loss.
h.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With respect to long-term loans (see Note 11), a financial liability is recognized for each tranche upon drawdown. Upon initial recognition, the effective interest rate is calculated by estimating the future cash flows, including loan principal repayments, interest and royalties. The royalty feature does not meet the definition of a derivative, is not classified separately, and is not measured separately, since it is an integral part of the loan terms and conditions and cannot be transferred or settled separately from the loan. Determining the weighted effective interest rate requires certain judgments and estimations regarding the timing and amount of the Company’s future revenues. The loans are subsequently measured at amortized cost. Furthermore, revisions to the estimated amounts or timing of future cash flows, if necessary, may result in an adjustment of the amortized cost of the loan to reflect the present value of actual and revised estimated contractual cash flows, discounted using the original effective interest rate. This adjustment will be recognized in profit or loss as financial income or expense. Borrowings are classified as current liabilities unless the Company has an unconditional right to defer settlement of the liability for at least 12 months subsequent to the reporting period.
i.
Revenues The Company accounts for contract revenue in accordance with IFRS 15, “Revenue from Contracts with Customers.”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Revenues from selling products In September 2023, the FDA approved motixafortide in stem cell mobilization for autologous transplantation for multiple myeloma patients, and shortly thereafter, the Company began to independently commercialize motixafortide in the U.S. The Company sells products mainly to wholesale distributors. Gross revenues are recognized at a point in time when control over the product is transferred to the distributors (upon delivery), at the gross selling price. The net revenues reflect gross revenues, reduced by amounts attributable to distributor fees, as well as accruals of chargebacks, rebates and returns. The specific considerations the Company uses in estimating these amounts relating to variable consideration are as follows:
1.
Distribution fees - The Company pays distribution fees to its three main distributors. The distribution fees are paid based on contractually determined rates from the gross consideration. When the service is received and the products sold to distributors, it is recognized as a reduction of revenues in the period the related revenues from the sale of products are recognized.
2.
Rebates and patient discount programs - The Company offers various rebate and patient discount programs, which result in discounted prescriptions to qualified patients. The Company estimates the allowance for these rebates, based on the estimated utilization of the rebate and discount programs, at the time the revenues are recognized. These estimates are recognized as a reduction of revenues.
3.
Product returns - The Company offers customers a right of return as part of the distributor agreements. The Company estimates the amount of product sales that may be returned by its customers and records this estimate as a reduction of revenues at the time of sale, based on estimates of product returns based on its own sales information, its visibility into the inventory remaining in the distribution channel, and product dating.
Revenues from licensing agreement According to IFRS 15, performance obligations are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IFRS 15 defines the ‘Transaction Price’ as the amount of consideration to which the entity expects to be entitled in exchange for transferring the promised goods or services to a customer. In accordance with IFRS 15, the Company identified a number of performance obligations (components) in the contract – in respect of which revenue will be recognized separately for each component, See Note 16. The following assumptions were taken into account, as part of the revenue recognition process:
1)
Development milestones: Variable payments, contingent on achieving additional milestones, are included in the transaction price based on the most likely amount method. Amounts included in the transaction price are recognized only when it is highly probable that a material
2)
Sales-based royalties and sales-based milestones are recognized as the related sale occurs, due to the specific exception of IFRS 15 for sales-based royalties from licensing of intellectual properties. For more information, see Note 16.
j.
Research and development expenses Research expenses are charged to profit or loss as incurred. As of December 31, 2023, the Company has not yet capitalized development expenses.
k.
Share-based payments
The Company operates an equity-settled, share-based compensation plan, under which it grants equity instruments (options, restricted stock units and performance stock units) of the Company as additional consideration for services from employees and service providers. The fair value of the employee services received in exchange for the grant of the equity instruments is recognized as an expense. The total amount to be expensed is determined by reference to the fair value of the equity instruments granted including any market performance conditions (for example, the Company’s share price). Non-market performance and service conditions are included in assumptions about the number of equity instruments that are expected to vest. Performance stock unit expenses are recognized only if it is probable that the performance condition will be achieved.
l.
Loss per share
1)
Basic The basic loss per share is calculated by dividing the loss attributable to the holders of ordinary shares by the weighted average number of ordinary shares outstanding during the year.
2)
Diluted The diluted loss per share is calculated by adjusting the weighted average number of outstanding ordinary shares, assuming conversion of all dilutive potential shares. The Company’s dilutive potential shares consist of warrants issued to investors, as well as equity instruments granted to employees and service providers. The dilutive potential shares were not taken into account in computing loss per share in 2021, 2022 and 2023, as their effect would have been anti-dilutive. The calculation of diluted loss per share as of December 31, 2023 does not include 153,154,860 and 431,954,719 of shares underlying options, and shares underlying warrants, respectively, because the effect would be anti-dilutive.
m.
Leases The Company’s leases include property and motor vehicle leases. At the commencement date, the Company measures the lease liability at the present value of the lease payments that are not paid at that date. Simultaneously, the Company recognizes a right-of-use asset in the amount of the lease liability. Since the interest rate implicit in the lease cannot be readily determined, the Company uses the Company’s incremental borrowing rate.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ever is shorter, as follows:
Years
Property
11
Motor vehicles
3
n.
New International Financial Reporting Standards, amendments to standards and new interpretations: Classification of Liabilities as Current or Non-Current (Amendment to IAS 1)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The amendment should be applied retrospectively for annual periods beginning on or after January 1, 2024. Earlier application is permitted. The adoption of the amendment is expected to have a material impact on the Company’s financial statements as, effective January 1, 2024, the Company’s warrant liabilities will be classified in current liabilities.
Deferred Tax Related to Assets and Liabilities Arising from a Single Transaction (Amendment to IAS 12) The amendment requires companies to recognize deferred tax on transactions that, on initial recognition, give rise to equal amounts of taxable and deductible temporary differences, and will require the recognition of additional deferred tax assets and liabilities. The amendment should be applied to transactions that occur on or after the beginning of the earliest comparative period presented. In addition, entities should recognize deferred tax assets (to the extent that it is probable that they can be utilized) and deferred tax liabilities at the beginning of the earliest comparative period for all deductible and taxable temporary differences associated with right-of-use assets and lease liabilities, decommissioning, restoration and similar liabilities, and the corresponding amounts recognized as part of the cost of the related assets. The adoption of the amendment had no material impact on the Company’s financial statements.
Material accounting Policies (Amendment to IAS 1) The amendments change the requirements in IAS 1 with regard to disclosure of accounting policies. The amendments require entities to disclose their material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se financial statements are prepared in accordance with the amendments to IAS 1 as they were effective for annual periods beginning on January 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Schedule of Key Management Compensation)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employee benefits</t>
        </is>
      </c>
      <c r="B4" s="6" t="n">
        <v>2425</v>
      </c>
      <c r="C4" s="6" t="n">
        <v>2298</v>
      </c>
      <c r="D4" s="6" t="n">
        <v>1883</v>
      </c>
    </row>
    <row r="5">
      <c r="A5" s="4" t="inlineStr">
        <is>
          <t>Post-employment benefits</t>
        </is>
      </c>
      <c r="B5" s="5" t="n">
        <v>256</v>
      </c>
      <c r="C5" s="5" t="n">
        <v>131</v>
      </c>
      <c r="D5" s="5" t="n">
        <v>136</v>
      </c>
    </row>
    <row r="6">
      <c r="A6" s="4" t="inlineStr">
        <is>
          <t>Other long-term benefits</t>
        </is>
      </c>
      <c r="B6" s="5" t="n">
        <v>31</v>
      </c>
      <c r="C6" s="5" t="n">
        <v>35</v>
      </c>
      <c r="D6" s="5" t="n">
        <v>35</v>
      </c>
    </row>
    <row r="7">
      <c r="A7" s="4" t="inlineStr">
        <is>
          <t>Share-based compensation</t>
        </is>
      </c>
      <c r="B7" s="5" t="n">
        <v>1030</v>
      </c>
      <c r="C7" s="5" t="n">
        <v>1011</v>
      </c>
      <c r="D7" s="5" t="n">
        <v>548</v>
      </c>
    </row>
    <row r="8">
      <c r="A8" s="4" t="inlineStr">
        <is>
          <t>Benefits to key executive personnel</t>
        </is>
      </c>
      <c r="B8" s="6" t="n">
        <v>3742</v>
      </c>
      <c r="C8" s="6" t="n">
        <v>3475</v>
      </c>
      <c r="D8" s="6" t="n">
        <v>26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Schedule of Other Receivables) (Details) - USD ($) $ in Thousands</t>
        </is>
      </c>
      <c r="B1" s="2" t="inlineStr">
        <is>
          <t>Dec. 31, 2023</t>
        </is>
      </c>
      <c r="C1" s="2" t="inlineStr">
        <is>
          <t>Dec. 31, 2022</t>
        </is>
      </c>
    </row>
    <row r="2">
      <c r="A2" s="3" t="inlineStr">
        <is>
          <t>Disclosure of supplementary financial statement information [Abstract]</t>
        </is>
      </c>
      <c r="B2" s="4" t="inlineStr">
        <is>
          <t xml:space="preserve"> </t>
        </is>
      </c>
      <c r="C2" s="4" t="inlineStr">
        <is>
          <t xml:space="preserve"> </t>
        </is>
      </c>
    </row>
    <row r="3">
      <c r="A3" s="4" t="inlineStr">
        <is>
          <t>Advance payments</t>
        </is>
      </c>
      <c r="B3" s="6" t="n">
        <v>480</v>
      </c>
      <c r="C3" s="6" t="n">
        <v>0</v>
      </c>
    </row>
    <row r="4">
      <c r="A4" s="4" t="inlineStr">
        <is>
          <t>Government institutions</t>
        </is>
      </c>
      <c r="B4" s="5" t="n">
        <v>245</v>
      </c>
      <c r="C4" s="5" t="n">
        <v>687</v>
      </c>
    </row>
    <row r="5">
      <c r="A5" s="4" t="inlineStr">
        <is>
          <t>Other</t>
        </is>
      </c>
      <c r="B5" s="5" t="n">
        <v>105</v>
      </c>
      <c r="C5" s="5" t="n">
        <v>34</v>
      </c>
    </row>
    <row r="6">
      <c r="A6" s="4" t="inlineStr">
        <is>
          <t>Other receivables</t>
        </is>
      </c>
      <c r="B6" s="6" t="n">
        <v>830</v>
      </c>
      <c r="C6" s="6" t="n">
        <v>7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Schedule of Accounts Payable and Accruals) (Details) - USD ($) $ in Thousands</t>
        </is>
      </c>
      <c r="B1" s="2" t="inlineStr">
        <is>
          <t>Dec. 31, 2023</t>
        </is>
      </c>
      <c r="C1" s="2" t="inlineStr">
        <is>
          <t>Dec. 31, 2022</t>
        </is>
      </c>
    </row>
    <row r="2">
      <c r="A2" s="3" t="inlineStr">
        <is>
          <t>Accounts payable:</t>
        </is>
      </c>
      <c r="B2" s="4" t="inlineStr">
        <is>
          <t xml:space="preserve"> </t>
        </is>
      </c>
      <c r="C2" s="4" t="inlineStr">
        <is>
          <t xml:space="preserve"> </t>
        </is>
      </c>
    </row>
    <row r="3">
      <c r="A3" s="4" t="inlineStr">
        <is>
          <t>Overseas</t>
        </is>
      </c>
      <c r="B3" s="6" t="n">
        <v>7704</v>
      </c>
      <c r="C3" s="6" t="n">
        <v>6061</v>
      </c>
    </row>
    <row r="4">
      <c r="A4" s="4" t="inlineStr">
        <is>
          <t>In Israel</t>
        </is>
      </c>
      <c r="B4" s="5" t="n">
        <v>3165</v>
      </c>
      <c r="C4" s="5" t="n">
        <v>905</v>
      </c>
    </row>
    <row r="5">
      <c r="A5" s="4" t="inlineStr">
        <is>
          <t>Trade</t>
        </is>
      </c>
      <c r="B5" s="5" t="n">
        <v>10869</v>
      </c>
      <c r="C5" s="5" t="n">
        <v>6966</v>
      </c>
    </row>
    <row r="6">
      <c r="A6" s="3" t="inlineStr">
        <is>
          <t>Other:</t>
        </is>
      </c>
      <c r="B6" s="4" t="inlineStr">
        <is>
          <t xml:space="preserve"> </t>
        </is>
      </c>
      <c r="C6" s="4" t="inlineStr">
        <is>
          <t xml:space="preserve"> </t>
        </is>
      </c>
    </row>
    <row r="7">
      <c r="A7" s="4" t="inlineStr">
        <is>
          <t>Payroll and related expenses</t>
        </is>
      </c>
      <c r="B7" s="5" t="n">
        <v>2184</v>
      </c>
      <c r="C7" s="5" t="n">
        <v>931</v>
      </c>
    </row>
    <row r="8">
      <c r="A8" s="4" t="inlineStr">
        <is>
          <t>Accrued expenses</t>
        </is>
      </c>
      <c r="B8" s="5" t="n">
        <v>662</v>
      </c>
      <c r="C8" s="5" t="n">
        <v>352</v>
      </c>
    </row>
    <row r="9">
      <c r="A9" s="4" t="inlineStr">
        <is>
          <t>Accrual for vacation and recreation pay</t>
        </is>
      </c>
      <c r="B9" s="5" t="n">
        <v>419</v>
      </c>
      <c r="C9" s="5" t="n">
        <v>377</v>
      </c>
    </row>
    <row r="10">
      <c r="A10" s="4" t="inlineStr">
        <is>
          <t>Other</t>
        </is>
      </c>
      <c r="B10" s="5" t="n">
        <v>88</v>
      </c>
      <c r="C10" s="5" t="n">
        <v>84</v>
      </c>
    </row>
    <row r="11">
      <c r="A11" s="4" t="inlineStr">
        <is>
          <t>Other</t>
        </is>
      </c>
      <c r="B11" s="6" t="n">
        <v>3353</v>
      </c>
      <c r="C11" s="6" t="n">
        <v>17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Revenues) (Details) - USD ($) $ in Thousands</t>
        </is>
      </c>
      <c r="B1" s="2" t="inlineStr">
        <is>
          <t>12 Months Ended</t>
        </is>
      </c>
    </row>
    <row r="2">
      <c r="B2" s="2" t="inlineStr">
        <is>
          <t>Dec. 31, 2023</t>
        </is>
      </c>
      <c r="C2" s="2" t="inlineStr">
        <is>
          <t>Dec. 31, 2022</t>
        </is>
      </c>
      <c r="D2" s="2" t="inlineStr">
        <is>
          <t>Dec. 31, 2021</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License revenues</t>
        </is>
      </c>
      <c r="B4" s="6" t="n">
        <v>4610</v>
      </c>
      <c r="C4" s="6" t="n">
        <v>0</v>
      </c>
      <c r="D4" s="6" t="n">
        <v>0</v>
      </c>
    </row>
    <row r="5">
      <c r="A5" s="4" t="inlineStr">
        <is>
          <t>Product sales, net</t>
        </is>
      </c>
      <c r="B5" s="5" t="n">
        <v>190</v>
      </c>
      <c r="C5" s="5" t="n">
        <v>0</v>
      </c>
      <c r="D5" s="5" t="n">
        <v>0</v>
      </c>
    </row>
    <row r="6">
      <c r="A6" s="4" t="inlineStr">
        <is>
          <t>REVENUES</t>
        </is>
      </c>
      <c r="B6" s="6" t="n">
        <v>4800</v>
      </c>
      <c r="C6" s="6" t="n">
        <v>0</v>
      </c>
      <c r="D6"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Cost of revenues) (Details) - USD ($) $ in Thousands</t>
        </is>
      </c>
      <c r="B1" s="2" t="inlineStr">
        <is>
          <t>12 Months Ended</t>
        </is>
      </c>
    </row>
    <row r="2">
      <c r="B2" s="2" t="inlineStr">
        <is>
          <t>Dec. 31, 2023</t>
        </is>
      </c>
      <c r="C2" s="2" t="inlineStr">
        <is>
          <t>Dec. 31, 2022</t>
        </is>
      </c>
      <c r="D2" s="2" t="inlineStr">
        <is>
          <t>Dec. 31, 2021</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Cost related to license revenues</t>
        </is>
      </c>
      <c r="B4" s="6" t="n">
        <v>3230</v>
      </c>
      <c r="C4" s="6" t="n">
        <v>0</v>
      </c>
      <c r="D4" s="6" t="n">
        <v>0</v>
      </c>
    </row>
    <row r="5">
      <c r="A5" s="4" t="inlineStr">
        <is>
          <t>Depreciation and amortization</t>
        </is>
      </c>
      <c r="B5" s="5" t="n">
        <v>450</v>
      </c>
      <c r="C5" s="5" t="n">
        <v>0</v>
      </c>
      <c r="D5" s="4" t="inlineStr">
        <is>
          <t xml:space="preserve"> </t>
        </is>
      </c>
    </row>
    <row r="6">
      <c r="A6" s="4" t="inlineStr">
        <is>
          <t>Cost of product sales</t>
        </is>
      </c>
      <c r="B6" s="5" t="n">
        <v>12</v>
      </c>
      <c r="C6" s="5" t="n">
        <v>0</v>
      </c>
      <c r="D6" s="5" t="n">
        <v>0</v>
      </c>
    </row>
    <row r="7">
      <c r="A7" s="4" t="inlineStr">
        <is>
          <t>COST OF REVENUES</t>
        </is>
      </c>
      <c r="B7" s="6" t="n">
        <v>-3692</v>
      </c>
      <c r="C7" s="6" t="n">
        <v>0</v>
      </c>
      <c r="D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Research and Development Expenses) (Details) - USD ($) $ in Thousands</t>
        </is>
      </c>
      <c r="B1" s="2" t="inlineStr">
        <is>
          <t>12 Months Ended</t>
        </is>
      </c>
    </row>
    <row r="2">
      <c r="B2" s="2" t="inlineStr">
        <is>
          <t>Dec. 31, 2023</t>
        </is>
      </c>
      <c r="C2" s="2" t="inlineStr">
        <is>
          <t>Dec. 31, 2022</t>
        </is>
      </c>
      <c r="D2" s="2" t="inlineStr">
        <is>
          <t>Dec. 31, 2021</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Research and development services</t>
        </is>
      </c>
      <c r="B4" s="6" t="n">
        <v>4603</v>
      </c>
      <c r="C4" s="6" t="n">
        <v>9296</v>
      </c>
      <c r="D4" s="6" t="n">
        <v>12088</v>
      </c>
    </row>
    <row r="5">
      <c r="A5" s="4" t="inlineStr">
        <is>
          <t>Payroll and related expenses</t>
        </is>
      </c>
      <c r="B5" s="5" t="n">
        <v>4452</v>
      </c>
      <c r="C5" s="5" t="n">
        <v>4495</v>
      </c>
      <c r="D5" s="5" t="n">
        <v>4074</v>
      </c>
    </row>
    <row r="6">
      <c r="A6" s="4" t="inlineStr">
        <is>
          <t>Lab, occupancy and telephone</t>
        </is>
      </c>
      <c r="B6" s="5" t="n">
        <v>969</v>
      </c>
      <c r="C6" s="5" t="n">
        <v>902</v>
      </c>
      <c r="D6" s="5" t="n">
        <v>882</v>
      </c>
    </row>
    <row r="7">
      <c r="A7" s="4" t="inlineStr">
        <is>
          <t>Professional fees</t>
        </is>
      </c>
      <c r="B7" s="5" t="n">
        <v>935</v>
      </c>
      <c r="C7" s="5" t="n">
        <v>954</v>
      </c>
      <c r="D7" s="5" t="n">
        <v>595</v>
      </c>
    </row>
    <row r="8">
      <c r="A8" s="4" t="inlineStr">
        <is>
          <t>Share based compensation</t>
        </is>
      </c>
      <c r="B8" s="5" t="n">
        <v>760</v>
      </c>
      <c r="C8" s="5" t="n">
        <v>1198</v>
      </c>
      <c r="D8" s="5" t="n">
        <v>971</v>
      </c>
    </row>
    <row r="9">
      <c r="A9" s="4" t="inlineStr">
        <is>
          <t>Depreciation and amortization</t>
        </is>
      </c>
      <c r="B9" s="5" t="n">
        <v>583</v>
      </c>
      <c r="C9" s="5" t="n">
        <v>615</v>
      </c>
      <c r="D9" s="5" t="n">
        <v>660</v>
      </c>
    </row>
    <row r="10">
      <c r="A10" s="4" t="inlineStr">
        <is>
          <t>Other</t>
        </is>
      </c>
      <c r="B10" s="5" t="n">
        <v>217</v>
      </c>
      <c r="C10" s="5" t="n">
        <v>169</v>
      </c>
      <c r="D10" s="5" t="n">
        <v>196</v>
      </c>
    </row>
    <row r="11">
      <c r="A11" s="4" t="inlineStr">
        <is>
          <t>Research and development expenses</t>
        </is>
      </c>
      <c r="B11" s="6" t="n">
        <v>12519</v>
      </c>
      <c r="C11" s="6" t="n">
        <v>17629</v>
      </c>
      <c r="D11" s="6" t="n">
        <v>194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Sales and Marketing Expenses) (Details) - USD ($) $ in Thousands</t>
        </is>
      </c>
      <c r="B1" s="2" t="inlineStr">
        <is>
          <t>12 Months Ended</t>
        </is>
      </c>
    </row>
    <row r="2">
      <c r="B2" s="2" t="inlineStr">
        <is>
          <t>Dec. 31, 2023</t>
        </is>
      </c>
      <c r="C2" s="2" t="inlineStr">
        <is>
          <t>Dec. 31, 2022</t>
        </is>
      </c>
      <c r="D2" s="2" t="inlineStr">
        <is>
          <t>Dec. 31, 2021</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Payroll and related expenses</t>
        </is>
      </c>
      <c r="B4" s="6" t="n">
        <v>8868</v>
      </c>
      <c r="C4" s="6" t="n">
        <v>947</v>
      </c>
      <c r="D4" s="6" t="n">
        <v>308</v>
      </c>
    </row>
    <row r="5">
      <c r="A5" s="4" t="inlineStr">
        <is>
          <t>Medical Affairs</t>
        </is>
      </c>
      <c r="B5" s="5" t="n">
        <v>4824</v>
      </c>
      <c r="C5" s="5" t="n">
        <v>1316</v>
      </c>
      <c r="D5" s="5" t="n">
        <v>0</v>
      </c>
    </row>
    <row r="6">
      <c r="A6" s="4" t="inlineStr">
        <is>
          <t>Marketing</t>
        </is>
      </c>
      <c r="B6" s="5" t="n">
        <v>4091</v>
      </c>
      <c r="C6" s="5" t="n">
        <v>1805</v>
      </c>
      <c r="D6" s="5" t="n">
        <v>700</v>
      </c>
    </row>
    <row r="7">
      <c r="A7" s="4" t="inlineStr">
        <is>
          <t>Office related expenses</t>
        </is>
      </c>
      <c r="B7" s="5" t="n">
        <v>1923</v>
      </c>
      <c r="C7" s="5" t="n">
        <v>519</v>
      </c>
      <c r="D7" s="5" t="n">
        <v>0</v>
      </c>
    </row>
    <row r="8">
      <c r="A8" s="4" t="inlineStr">
        <is>
          <t>Market Access</t>
        </is>
      </c>
      <c r="B8" s="5" t="n">
        <v>1606</v>
      </c>
      <c r="C8" s="5" t="n">
        <v>1023</v>
      </c>
      <c r="D8" s="5" t="n">
        <v>0</v>
      </c>
    </row>
    <row r="9">
      <c r="A9" s="4" t="inlineStr">
        <is>
          <t>Business Analytics</t>
        </is>
      </c>
      <c r="B9" s="5" t="n">
        <v>1005</v>
      </c>
      <c r="C9" s="5" t="n">
        <v>106</v>
      </c>
      <c r="D9" s="5" t="n">
        <v>0</v>
      </c>
    </row>
    <row r="10">
      <c r="A10" s="4" t="inlineStr">
        <is>
          <t>Travel</t>
        </is>
      </c>
      <c r="B10" s="5" t="n">
        <v>986</v>
      </c>
      <c r="C10" s="5" t="n">
        <v>84</v>
      </c>
      <c r="D10" s="5" t="n">
        <v>25</v>
      </c>
    </row>
    <row r="11">
      <c r="A11" s="4" t="inlineStr">
        <is>
          <t>Sales And Marketing Share Based Compensation</t>
        </is>
      </c>
      <c r="B11" s="5" t="n">
        <v>751</v>
      </c>
      <c r="C11" s="5" t="n">
        <v>112</v>
      </c>
      <c r="D11" s="5" t="n">
        <v>-59</v>
      </c>
    </row>
    <row r="12">
      <c r="A12" s="4" t="inlineStr">
        <is>
          <t>Sales And Marketing Professional Fees</t>
        </is>
      </c>
      <c r="B12" s="5" t="n">
        <v>745</v>
      </c>
      <c r="C12" s="5" t="n">
        <v>521</v>
      </c>
      <c r="D12" s="5" t="n">
        <v>0</v>
      </c>
    </row>
    <row r="13">
      <c r="A13" s="4" t="inlineStr">
        <is>
          <t>Sales And Marketing Depreciation And Amortization</t>
        </is>
      </c>
      <c r="B13" s="5" t="n">
        <v>314</v>
      </c>
      <c r="C13" s="5" t="n">
        <v>0</v>
      </c>
      <c r="D13" s="5" t="n">
        <v>0</v>
      </c>
    </row>
    <row r="14">
      <c r="A14" s="4" t="inlineStr">
        <is>
          <t>Sales And Marketing Expenses Other</t>
        </is>
      </c>
      <c r="B14" s="5" t="n">
        <v>158</v>
      </c>
      <c r="C14" s="5" t="n">
        <v>29</v>
      </c>
      <c r="D14" s="5" t="n">
        <v>29</v>
      </c>
    </row>
    <row r="15">
      <c r="A15" s="4" t="inlineStr">
        <is>
          <t>Sales and marketing expenses</t>
        </is>
      </c>
      <c r="B15" s="6" t="n">
        <v>25270</v>
      </c>
      <c r="C15" s="6" t="n">
        <v>6462</v>
      </c>
      <c r="D15" s="6" t="n">
        <v>1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General and Administrative Expense) (Details) - USD ($) $ in Thousands</t>
        </is>
      </c>
      <c r="B1" s="2" t="inlineStr">
        <is>
          <t>12 Months Ended</t>
        </is>
      </c>
    </row>
    <row r="2">
      <c r="B2" s="2" t="inlineStr">
        <is>
          <t>Dec. 31, 2023</t>
        </is>
      </c>
      <c r="C2" s="2" t="inlineStr">
        <is>
          <t>Dec. 31, 2022</t>
        </is>
      </c>
      <c r="D2" s="2" t="inlineStr">
        <is>
          <t>Dec. 31, 2021</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Payroll and related expenses</t>
        </is>
      </c>
      <c r="B4" s="6" t="n">
        <v>2117</v>
      </c>
      <c r="C4" s="6" t="n">
        <v>1706</v>
      </c>
      <c r="D4" s="6" t="n">
        <v>1408</v>
      </c>
    </row>
    <row r="5">
      <c r="A5" s="4" t="inlineStr">
        <is>
          <t>Professional fees</t>
        </is>
      </c>
      <c r="B5" s="5" t="n">
        <v>2028</v>
      </c>
      <c r="C5" s="5" t="n">
        <v>1248</v>
      </c>
      <c r="D5" s="5" t="n">
        <v>1103</v>
      </c>
    </row>
    <row r="6">
      <c r="A6" s="4" t="inlineStr">
        <is>
          <t>Insurance</t>
        </is>
      </c>
      <c r="B6" s="5" t="n">
        <v>939</v>
      </c>
      <c r="C6" s="5" t="n">
        <v>1046</v>
      </c>
      <c r="D6" s="5" t="n">
        <v>1064</v>
      </c>
    </row>
    <row r="7">
      <c r="A7" s="4" t="inlineStr">
        <is>
          <t>Share based compensation</t>
        </is>
      </c>
      <c r="B7" s="5" t="n">
        <v>780</v>
      </c>
      <c r="C7" s="5" t="n">
        <v>895</v>
      </c>
      <c r="D7" s="5" t="n">
        <v>583</v>
      </c>
    </row>
    <row r="8">
      <c r="A8" s="4" t="inlineStr">
        <is>
          <t>Depreciation</t>
        </is>
      </c>
      <c r="B8" s="5" t="n">
        <v>37</v>
      </c>
      <c r="C8" s="5" t="n">
        <v>39</v>
      </c>
      <c r="D8" s="5" t="n">
        <v>42</v>
      </c>
    </row>
    <row r="9">
      <c r="A9" s="4" t="inlineStr">
        <is>
          <t>Other</t>
        </is>
      </c>
      <c r="B9" s="5" t="n">
        <v>409</v>
      </c>
      <c r="C9" s="5" t="n">
        <v>132</v>
      </c>
      <c r="D9" s="5" t="n">
        <v>108</v>
      </c>
    </row>
    <row r="10">
      <c r="A10" s="4" t="inlineStr">
        <is>
          <t>General and administrative expenses</t>
        </is>
      </c>
      <c r="B10" s="6" t="n">
        <v>6310</v>
      </c>
      <c r="C10" s="6" t="n">
        <v>5066</v>
      </c>
      <c r="D10" s="6" t="n">
        <v>43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Non-Operating Income (Expenses), Net) (Details) - USD ($) $ in Thousands</t>
        </is>
      </c>
      <c r="B1" s="2" t="inlineStr">
        <is>
          <t>12 Months Ended</t>
        </is>
      </c>
    </row>
    <row r="2">
      <c r="B2" s="2" t="inlineStr">
        <is>
          <t>Dec. 31, 2023</t>
        </is>
      </c>
      <c r="C2" s="2" t="inlineStr">
        <is>
          <t>Dec. 31, 2022</t>
        </is>
      </c>
      <c r="D2" s="2" t="inlineStr">
        <is>
          <t>Dec. 31, 2021</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Changes in fair value of warrants</t>
        </is>
      </c>
      <c r="B4" s="6" t="n">
        <v>-11054</v>
      </c>
      <c r="C4" s="6" t="n">
        <v>6425</v>
      </c>
      <c r="D4" s="6" t="n">
        <v>-1936</v>
      </c>
    </row>
    <row r="5">
      <c r="A5" s="4" t="inlineStr">
        <is>
          <t>Issuance costs</t>
        </is>
      </c>
      <c r="B5" s="5" t="n">
        <v>0</v>
      </c>
      <c r="C5" s="5" t="n">
        <v>-762</v>
      </c>
      <c r="D5" s="5" t="n">
        <v>0</v>
      </c>
    </row>
    <row r="6">
      <c r="A6" s="4" t="inlineStr">
        <is>
          <t>Other</t>
        </is>
      </c>
      <c r="B6" s="5" t="n">
        <v>235</v>
      </c>
      <c r="C6" s="5" t="n">
        <v>7</v>
      </c>
      <c r="D6" s="5" t="n">
        <v>106</v>
      </c>
    </row>
    <row r="7">
      <c r="A7" s="4" t="inlineStr">
        <is>
          <t>Non-operating income, net</t>
        </is>
      </c>
      <c r="B7" s="6" t="n">
        <v>-10819</v>
      </c>
      <c r="C7" s="6" t="n">
        <v>5670</v>
      </c>
      <c r="D7" s="6" t="n">
        <v>-18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Financial Income) (Details) - USD ($) $ in Thousands</t>
        </is>
      </c>
      <c r="B1" s="2" t="inlineStr">
        <is>
          <t>12 Months Ended</t>
        </is>
      </c>
    </row>
    <row r="2">
      <c r="B2" s="2" t="inlineStr">
        <is>
          <t>Dec. 31, 2023</t>
        </is>
      </c>
      <c r="C2" s="2" t="inlineStr">
        <is>
          <t>Dec. 31, 2022</t>
        </is>
      </c>
      <c r="D2" s="2" t="inlineStr">
        <is>
          <t>Dec. 31, 2021</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Interest income</t>
        </is>
      </c>
      <c r="B4" s="6" t="n">
        <v>2007</v>
      </c>
      <c r="C4" s="6" t="n">
        <v>694</v>
      </c>
      <c r="D4" s="6" t="n">
        <v>277</v>
      </c>
    </row>
    <row r="5">
      <c r="A5" s="4" t="inlineStr">
        <is>
          <t>Exchange differences, net</t>
        </is>
      </c>
      <c r="B5" s="5" t="n">
        <v>61</v>
      </c>
      <c r="C5" s="5" t="n">
        <v>0</v>
      </c>
      <c r="D5" s="5" t="n">
        <v>282</v>
      </c>
    </row>
    <row r="6">
      <c r="A6" s="4" t="inlineStr">
        <is>
          <t>Financial income</t>
        </is>
      </c>
      <c r="B6" s="6" t="n">
        <v>2068</v>
      </c>
      <c r="C6" s="6" t="n">
        <v>694</v>
      </c>
      <c r="D6" s="6" t="n">
        <v>5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 xml:space="preserve">NOTE 3 – FINANCIAL INSTRUMENTS AND FINANCIAL RISK MANAGEMENT Based on assessments by Company management, the Company’s exposure to credit risk as of December 31, 2023, is immaterial (see Note 3b). The activities of the Company expose it to market risk, primarily as a result of currency risk. The Company’s Finance Department is responsible for carrying out risk management activities in accordance with policies approved by its Board of Directors. In this regard, the Finance Department identifies, defines and assesses financial risk in close cooperation with other Company departments. The Board of Directors provides written guidelines for overall risk management, as well as written policies dealing with specific areas, such as exchange rate risk, interest rate risk, credit risk, use of financial instruments and investment of excess cash.
a.
Market risk
1)
Concentration of currency risk The Company’s activities are partly denominated in non-dollar currencies (primarily the New Israeli Shekel, or “NIS,” and the Euro), which exposes the Company to risks resulting from changes in exchange rates. The effect of fluctuations in various exchange rates on the Company’s income and equity is as follows:
December 31, 2023
Income (loss)
Value on
Income (loss)
Sensitive instrument
10% increase
5% increase
balance sheet
5% decrease
10% decrease
in USD thousands
NIS-linked balances:
Cash and cash equivalents
(132
)
(69
)
1,457
77
162
Short term deposit
(251
)
(131
)
2,758
145
306
Other receivables
(31
)
(16
)
344
18
38
Trade payables
243
127
(2,670
)
(141
)
(297
)
Other payables
169
89
(1,853
)
(98
)
(207
)
Total NIS-linked balances
(2
)
0
36
1
2
Euro-linked trade payables
(117
)
(61
)
(1,283
)
67
142
Total
(119
)
(61
)
(1,247
)
68
144
December 31, 2022
Income (loss)
Value on
Income (loss)
Sensitive instrument
10% increase
5% increase
balance sheet
5% decrease
10% decrease
in USD thousands
NIS-linked balances:
Cash and cash equivalents
(416
)
(218
)
4,573
241
508
Other receivables
(66
)
(34
)
721
38
80
Trade payables
38
20
(416
)
(22
)
(46
)
Other payables
114
60
(1,257
)
(66
)
(140
)
Total NIS-linked balances
(330
)
(172
)
3,621
191
402
Euro-linked trade payables
(144
)
(76
)
(1,590
)
84
177
Total
(474
)
(248
)
2,031
275
579 The Company also maintains cash and cash equivalent balances in other currencies in amounts that are not material. Set forth below is information on the linkage of monetary items:
December 31, 2022
December 31, 2023
Dollar
NIS
Other currencies
Dollar
NIS
Other Currencies
USD in thousands
USD in thousands
Assets:
Current assets:
Cash and cash equivalents
5,685
4,573
329
2,768
1,457
30
Short term bank deposits
40,495
-
-
35,981
2,758
-
Other receivables
-
721
-
480
350
-
46,180
5,294
329
39,229
4,565
30
Liabilities:
Current liabilities:
Current maturities of long-term loans
1,542
-
-
3,145
-
-
Accounts payable and accruals:
Trade
4,359
416
2,191
6,663
2,670
1,536
Other
487
1,257
-
1,500
1,853
-
Non-current liabilities
Long-term loans, net of current maturities
8,626
-
-
6,628
-
-
15,014
1,673
2,191
17,936
4,523
1,536
Net balance
31,166
3,621
(1,862
)
21,293
42
(1,506
)
2)
Fair value of financial instruments As of December 31, 2023, the financial instruments of the Company consist of non-derivative assets and liabilities (primarily working capital items, deposits, and current and long-term loans), as well as warrants classified as a liability. With regard to non-derivative assets and liabilities, given their nature, the fair value of the financial instruments included in working capital is generally close or identical to their carrying amount. With regard to the warrants classified as a non-current financial liability, see Note 12c. With regard to long-term loans, see Note 11.
3)
Exposure to market risk and management thereof In the opinion of Company management, the market risk to which the Company is exposed is primarily related to currency risk exposure, as mentioned above. Additionally, Company management does not consider the interest rate risk mentioned in paragraph 4 below to be material.
4)
Interest rate risk Company management does not consider interest rate risk to be material, as the Company holds deposits whose fair value and/or cash flows are not materially affected by changes in interest rates.
b.
Credit risk Credit risk is managed at the Company level. These risks relate to cash and cash equivalents, bank deposits trade receivables, and other receivables. The Company’s cash, cash equivalents and short-term bank deposits at December 31, 2022, and 2023 were deposited with highly rated major Israeli and U.S. banks. In the Company’s opinion, the credit risk associated with these balances is remote. The Company considers its maximum exposure to credit risk to be as follows:
December 31,
2022
2023
in USD thousands
Assets:
Cash and cash equivalents
10,587
4,255
Short-term bank deposits
40,495
38,739
Trade receivables
-
358
Other receivables
721
830
Total
51,803
44,182
c.
Liquidity risk
Company management monitors rolling forecasts of the Company’s liquidity reserves on the basis of anticipated cash flows and seeks to maintain the liquidity balances at a level that is sufficient to meet its needs.
Although the Company has succeeded in generating revenues from a number of out-licensing transactions, and has recently launched commercialization of its lead program, motixafortide, in the last quarter of 2023, it cannot determine with reasonable certainty if and when it will become profitable on a current basis. Management believes that the Company’s current cash and other resources will be sufficient to fund its projected cash requirements into 2025. However, in the event that the Company does not begin to generate sustainable cash flows from its operating activities in the future, the Company will need to carry out significant cost reductions and/or raise additional funding. See also Note 1c regarding the material uncertainty that may cast significant doubt about the Company’s ability to continue as a going concern.
d.
Fair value of financial instruments The different levels of valuation of financial instruments are defined as follows:
Level 1
Quoted prices (unadjusted) in active markets for identical assets or liabilities.
Level 2
Inputs, other than quoted prices included within level 1 that are observable for the asset or liability, either directly (as prices) or indirectly (derived from prices).
Level 3
Inputs for the asset or liability that are not based on observable market data (unobservable inputs). The Company utilizes valuation techniques that maximize the use of observable inputs and minimize the use of unobservable inputs to the extent possible, and also considers counterparty credit risk, in its assessment of fair value. The fair value of the financial instruments included in the working capital of the Company, as well as the long-term loan, is usually identical or close to their carrying value. The fair value of the warrants is based on Level 3 measurements. The fair value of the warrants, calculated based on the Black-Scholes model, was $11,932,000 as of December 31, 2023. For more information on the parameters used to value the warrants, see Note 12c.
e.
Changes in financial liabilities with cash flows included in financing activities
Long-term loans
Warrants
Total
in USD thousands
Balance as of January 1, 2021
5,832
10,218
16,050
Changes during the year 2021:
Principal and interest payments
(3,814
)
-
(3,814
)
Share premium resulting from exercise of warrants
(10,295
)
(10,295
)
Amounts recognized through profit and loss
739
1,936
2,675
Balance as of December 31, 2021
2,757
1,859
4,616
Changes during the year 2022:
Net proceeds
9,126
9,075
18,201
Principal and interest payments
(3,177
)
-
(3,177
)
Amounts recognized through profit and loss
1,462
(6,425
)
(4,963
)
Balance as of December 31, 2022
10,168
4,509
14,677
Changes during the year 2023:
Principal payments or received
(1,543
)
-
(1,543
)
Amounts recognized through profit and loss
1,148
11,054
12,202
Share premium resulting from exercise of warrants
-
(3,631
)
(3,631
)
Balance as of December 31, 2023
9,773
11,932
21,705
f.
Fair value measurement of warrants using significant unobservable inputs (level 3) The following table presents the changes in level 3 instruments for the years ended December 31, 2021, 2022 and 2023:
Warrants
in USD thousands
Balance as of January 1, 2021
10,218
Changes during 2021:
Exercises
(10,295
)
Changes in fair value through profit and loss
1,936
Balance as of December 31, 2021
1,859
Changes during 2022:
Issuances
9,075
Changes in fair value through profit and loss
(6,425
)
Balance as of December 31, 2022
4,509
Changes during 2023:
Exercises
(3,631
)
Changes in fair value through profit and loss
11,054
Balance as of December 31, 2023
11,93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Financial Expenses) (Details) - USD ($) $ in Thousands</t>
        </is>
      </c>
      <c r="B1" s="2" t="inlineStr">
        <is>
          <t>12 Months Ended</t>
        </is>
      </c>
    </row>
    <row r="2">
      <c r="B2" s="2" t="inlineStr">
        <is>
          <t>Dec. 31, 2023</t>
        </is>
      </c>
      <c r="C2" s="2" t="inlineStr">
        <is>
          <t>Dec. 31, 2022</t>
        </is>
      </c>
      <c r="D2" s="2" t="inlineStr">
        <is>
          <t>Dec. 31, 2021</t>
        </is>
      </c>
    </row>
    <row r="3">
      <c r="A3" s="3" t="inlineStr">
        <is>
          <t>Disclosure of supplementary financial statement information [Abstract]</t>
        </is>
      </c>
      <c r="B3" s="4" t="inlineStr">
        <is>
          <t xml:space="preserve"> </t>
        </is>
      </c>
      <c r="C3" s="4" t="inlineStr">
        <is>
          <t xml:space="preserve"> </t>
        </is>
      </c>
      <c r="D3" s="4" t="inlineStr">
        <is>
          <t xml:space="preserve"> </t>
        </is>
      </c>
    </row>
    <row r="4">
      <c r="A4" s="4" t="inlineStr">
        <is>
          <t>Interest expense</t>
        </is>
      </c>
      <c r="B4" s="6" t="n">
        <v>2144</v>
      </c>
      <c r="C4" s="6" t="n">
        <v>1786</v>
      </c>
      <c r="D4" s="6" t="n">
        <v>984</v>
      </c>
    </row>
    <row r="5">
      <c r="A5" s="4" t="inlineStr">
        <is>
          <t>Exchange differences, net</t>
        </is>
      </c>
      <c r="B5" s="5" t="n">
        <v>0</v>
      </c>
      <c r="C5" s="5" t="n">
        <v>346</v>
      </c>
      <c r="D5" s="5" t="n">
        <v>0</v>
      </c>
    </row>
    <row r="6">
      <c r="A6" s="4" t="inlineStr">
        <is>
          <t>Bank commissions</t>
        </is>
      </c>
      <c r="B6" s="5" t="n">
        <v>25</v>
      </c>
      <c r="C6" s="5" t="n">
        <v>26</v>
      </c>
      <c r="D6" s="5" t="n">
        <v>22</v>
      </c>
    </row>
    <row r="7">
      <c r="A7" s="4" t="inlineStr">
        <is>
          <t>Financial expenses</t>
        </is>
      </c>
      <c r="B7" s="6" t="n">
        <v>2169</v>
      </c>
      <c r="C7" s="6" t="n">
        <v>2158</v>
      </c>
      <c r="D7" s="6" t="n">
        <v>1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Disclosure Of Accounting Judgements And Estimates Explanatory Abstract</t>
        </is>
      </c>
      <c r="B3" s="4" t="inlineStr">
        <is>
          <t xml:space="preserve"> </t>
        </is>
      </c>
    </row>
    <row r="4">
      <c r="A4" s="4" t="inlineStr">
        <is>
          <t>CRITICAL ACCOUNTING ESTIMATES AND JUDGMENTS</t>
        </is>
      </c>
      <c r="B4" s="4" t="inlineStr">
        <is>
          <t>NOTE 4 – CRITICAL ACCOUNTING ESTIMATES AND JUDGMENTS As part of the financial reporting process, Company management is required to make estimates that affect the value of assets, liabilities, income, expenses and certain disclosures included in the Company’s consolidated financial statements. By their very nature, such accounting estimates are subjective and complex and consequently may differ from actual results. The estimates are continually evaluated and adjusted based on historical experience and other factors, including expectation of future events that are believed to be reasonable under the circumstances. Below are the critical accounting estimates used in the preparation of the financial statements that required Company management to make assumptions involving significant uncertainty. Impairment of indefinite-lived intangible assets As mentioned in Notes 2f and 2g, the Company performs impairment reviews of intangible assets not subject to amortization on an annual basis, or more frequently if events or changes in circumstances indicate a potential impairment. The recoverable amount is determined using discounted cash flow calculations. The analysis estimates the future cash flows the Company expects to derive from the asset, incorporates expectations about possible variations in the amount or timing of those future cash flows, as well as the uncertainty inherent in the asset, and the risk-adjusted cash flows are then discounted using the Company’s estimated post-tax weighted average cost of capital (“WACC”). The main estimates used in calculating the recoverable amount include the WACC estimation and the amounts and timing of projected future cash flows. Such amounts and timing are influenced by the expected outcome of development activities, the probability of success and timing in gaining regulatory approval, size of the potential market and the Company’s specific market share, either via direct sales or a potential out-licensing deal. In light of the Company’s decision to terminate AGI-134, the value of its intangible asset was written off in its entirety. Following the approval and subsequent launch of motixafortide towards the end of 2023, the Company began to amortize the intangible asset related to motixafortide concurrently with related recognition of revenue (see Note 16). Fair value estimations of warrants As described in Notes 3d and 12c, the Company completed financing transactions in which it issued ADSs and warrants to purchase additional ADSs. The fair value of the warrants, which are not traded on an active market, is determined by using valuation techniques. These valuation techniques maximize the use of observable market data where it is available and rely as little as possible on entity specific estimates. License revenue recognition In determining the amounts to be recognized as revenue relating to the out-licensing transaction with HST and Gloria, the Company was required to use significant judgement in the following matters:
•
The allocation of consideration between the license agreement and the SPA, based on the fair value of the Company’s shares on the date considered as the closing date of the transaction
•
The estimated stand-alone, selling-price value between the contract components (i.e., between the main therapeutic areas covered by the contract), as well as the performance obligations relating to each of the components
•
The period of time over which revenue should be recognized for each component. The revenue recognition method is the ratio of support hours to the total hours expected to be incurred.
Recognition and measurement of allowance for rebates, chargebacks and returns The Company makes several key estimations related to gross-to-net (GTN) revenue, which are recognized as revenue reductions and for which unsettled amounts are accrued. The primary measures calculated include rebates, Medicaid and other governmental rebates, chargebacks, and returns.
The allowance is calculated based on common practices in the industry and the estimated utilization of rebate and chargeback programs at the time revenue is recognized. The main estimates used in recognizing and measuring this allowance relate to the volume of products sold to distributors but not yet prescribed to patients. The Company periodically evaluates its estimates against actual results and updates them accordingly as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57:22Z</dcterms:created>
  <dcterms:modified xmlns:dcterms="http://purl.org/dc/terms/" xmlns:xsi="http://www.w3.org/2001/XMLSchema-instance" xsi:type="dcterms:W3CDTF">2024-03-26T20:57:22Z</dcterms:modified>
</cp:coreProperties>
</file>